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General" sheetId="8" r:id="rId8"/>
    <s:sheet name="Significant Accounting Policies" sheetId="9" r:id="rId9"/>
    <s:sheet name="Amendments to the Accounting St" sheetId="10" r:id="rId10"/>
    <s:sheet name="Securities" sheetId="11" r:id="rId11"/>
    <s:sheet name="Loans" sheetId="12" r:id="rId12"/>
    <s:sheet name="Allowance for Loan Losses" sheetId="13" r:id="rId13"/>
    <s:sheet name="Earnings per share" sheetId="14" r:id="rId14"/>
    <s:sheet name="Stock-Based Compensation" sheetId="15" r:id="rId15"/>
    <s:sheet name="Employee Benefit Plans" sheetId="16" r:id="rId16"/>
    <s:sheet name="Long Term Debt" sheetId="17" r:id="rId17"/>
    <s:sheet name="Regulatory Capital Requirements" sheetId="18" r:id="rId18"/>
    <s:sheet name="Fair Value Measurements" sheetId="19" r:id="rId19"/>
    <s:sheet name="Changes in Accumulated Other Co" sheetId="20" r:id="rId20"/>
    <s:sheet name="Significant Accounting Polici21" sheetId="21" r:id="rId21"/>
    <s:sheet name="Securities (Tables)" sheetId="22" r:id="rId22"/>
    <s:sheet name="Loans (Tables)" sheetId="23" r:id="rId23"/>
    <s:sheet name="Allowance for Loan Losses (Tabl" sheetId="24" r:id="rId24"/>
    <s:sheet name="Earnings per share (Tables)" sheetId="25" r:id="rId25"/>
    <s:sheet name="Stock-Based Compensation (Table" sheetId="26" r:id="rId26"/>
    <s:sheet name="Employee Benefit Plans (Tables)" sheetId="27" r:id="rId27"/>
    <s:sheet name="Long Term Debt (Tables)" sheetId="28" r:id="rId28"/>
    <s:sheet name="Regulatory Capital Requiremen29" sheetId="29" r:id="rId29"/>
    <s:sheet name="Fair Value Measurements (Tables" sheetId="30" r:id="rId30"/>
    <s:sheet name="Changes in Accumulated Other 31" sheetId="31" r:id="rId31"/>
    <s:sheet name="General - Additional Informatio" sheetId="32" r:id="rId32"/>
    <s:sheet name="Significant Accounting Polici33" sheetId="33" r:id="rId33"/>
    <s:sheet name="Securities - Aggregate Amortize" sheetId="34" r:id="rId34"/>
    <s:sheet name="Securities - Gross Realized Gai" sheetId="35" r:id="rId35"/>
    <s:sheet name="Securities - Additional Informa" sheetId="36" r:id="rId36"/>
    <s:sheet name="Securities - Unrealized Loss Po" sheetId="37" r:id="rId37"/>
    <s:sheet name="Loans - Summary of Balances of " sheetId="38" r:id="rId38"/>
    <s:sheet name="Loans - Additional Informations" sheetId="39" r:id="rId39"/>
    <s:sheet name="Loans - Recorded Investment in " sheetId="40" r:id="rId40"/>
    <s:sheet name="Allowance for Loan Losses - Loa" sheetId="41" r:id="rId41"/>
    <s:sheet name="Allowance for Loan Losses - All" sheetId="42" r:id="rId42"/>
    <s:sheet name="Allowance for Loan Losses - A43" sheetId="43" r:id="rId43"/>
    <s:sheet name="Allowance for Loan Losses - Add" sheetId="44" r:id="rId44"/>
    <s:sheet name="Allowance for Loan Losses - Int" sheetId="45" r:id="rId45"/>
    <s:sheet name="Allowance for Loan Losses - Per" sheetId="46" r:id="rId46"/>
    <s:sheet name="Allowance for Loan Losses - P47" sheetId="47" r:id="rId47"/>
    <s:sheet name="Allowance for Loan Losses - Com" sheetId="48" r:id="rId48"/>
    <s:sheet name="Allowance for Loan Losses - Sum" sheetId="49" r:id="rId49"/>
    <s:sheet name="Other Real Estate Owned Net - S" sheetId="50" r:id="rId50"/>
    <s:sheet name="Earnings per share - Weighted A" sheetId="51" r:id="rId51"/>
    <s:sheet name="Earnings Per Share - Additional" sheetId="52" r:id="rId52"/>
    <s:sheet name="Stock-Based Compensation Plans " sheetId="53" r:id="rId53"/>
    <s:sheet name="Stock-Based Compensation - Fair" sheetId="54" r:id="rId54"/>
    <s:sheet name="Stock-Based Compensation - Fa55" sheetId="55" r:id="rId55"/>
    <s:sheet name="Stock-Based Compensation - Summ" sheetId="56" r:id="rId56"/>
    <s:sheet name="Employee Benefit Plans - Additi" sheetId="57" r:id="rId57"/>
    <s:sheet name="Employee Benefit Plans - Compon" sheetId="58" r:id="rId58"/>
    <s:sheet name="Long Term Debt - Additional Inf" sheetId="59" r:id="rId59"/>
    <s:sheet name="Long Term Debt - Advances of FH" sheetId="60" r:id="rId60"/>
    <s:sheet name="Subordinated Debt (Detail)" sheetId="61" r:id="rId61"/>
    <s:sheet name="Subordinated Debt (Parenthetica" sheetId="62" r:id="rId62"/>
    <s:sheet name="Regulatory Capital Requiremen63" sheetId="63" r:id="rId63"/>
    <s:sheet name="Regulatory Requirements and Res" sheetId="64" r:id="rId64"/>
    <s:sheet name="Fair Value Measurements - Addit" sheetId="65" r:id="rId65"/>
    <s:sheet name="Fair Value Measurements - Sched" sheetId="66" r:id="rId66"/>
    <s:sheet name="Fair Value Measurements - Recon" sheetId="67" r:id="rId67"/>
    <s:sheet name="Fair Value Measurements - Summa" sheetId="68" r:id="rId68"/>
    <s:sheet name="Fair Value Measurements - Sum69" sheetId="69" r:id="rId69"/>
    <s:sheet name="Fair Value Measurements - Estim" sheetId="70" r:id="rId70"/>
    <s:sheet name="Accumulated Other Comprehensive" sheetId="71" r:id="rId71"/>
    <s:sheet name="Accumulated Other Comprehensi72" sheetId="72" r:id="rId72"/>
    <s:sheet name="Accumulated Other Comprehensi73" sheetId="73" r:id="rId73"/>
  </s:sheets>
  <s:definedNames/>
  <s:calcPr calcId="124519" calcMode="auto" fullCalcOnLoad="1"/>
</s:workbook>
</file>

<file path=xl/sharedStrings.xml><?xml version="1.0" encoding="utf-8"?>
<sst xmlns="http://schemas.openxmlformats.org/spreadsheetml/2006/main" uniqueCount="762">
  <si>
    <t>Document and Entity Information - shares</t>
  </si>
  <si>
    <t>9 Months Ended</t>
  </si>
  <si>
    <t>Sep. 30, 2015</t>
  </si>
  <si>
    <t>Nov. 02,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BAYK</t>
  </si>
  <si>
    <t>Entity Registrant Name</t>
  </si>
  <si>
    <t>BAY BANKS OF VIRGINIA INC</t>
  </si>
  <si>
    <t>Entity Central Index Key</t>
  </si>
  <si>
    <t>Current Fiscal Year End Date</t>
  </si>
  <si>
    <t>--12-31</t>
  </si>
  <si>
    <t>Entity Filer Category</t>
  </si>
  <si>
    <t>Smaller Reporting Company</t>
  </si>
  <si>
    <t>Entity Common Stock, Shares Outstanding</t>
  </si>
  <si>
    <t>Consolidated Balance Sheets - USD ($) $ in Thousands</t>
  </si>
  <si>
    <t>Dec. 31, 2014</t>
  </si>
  <si>
    <t>[1]</t>
  </si>
  <si>
    <t>ASSETS</t>
  </si>
  <si>
    <t>Cash and due from banks</t>
  </si>
  <si>
    <t>Interest-bearing deposits</t>
  </si>
  <si>
    <t>Federal funds sold</t>
  </si>
  <si>
    <t>Securities available-for-sale, at fair value</t>
  </si>
  <si>
    <t>Restricted securities</t>
  </si>
  <si>
    <t>Loans receivable, net of allowance for loan losses of $3,374 and $3,205</t>
  </si>
  <si>
    <t>Loans held for sale</t>
  </si>
  <si>
    <t>Premises and equipment, net</t>
  </si>
  <si>
    <t>Accrued interest receivable</t>
  </si>
  <si>
    <t>Other real estate owned, net</t>
  </si>
  <si>
    <t>Bank owned life insurance</t>
  </si>
  <si>
    <t>Goodwill</t>
  </si>
  <si>
    <t>Mortgage servicing rights</t>
  </si>
  <si>
    <t>Other assets</t>
  </si>
  <si>
    <t>Total assets</t>
  </si>
  <si>
    <t>LIABILITIES</t>
  </si>
  <si>
    <t>Noninterest-bearing deposits</t>
  </si>
  <si>
    <t>Savings and interest-bearing demand deposits</t>
  </si>
  <si>
    <t>Time deposits</t>
  </si>
  <si>
    <t>Total deposits</t>
  </si>
  <si>
    <t>Securities sold under repurchase agreements</t>
  </si>
  <si>
    <t>Federal Home Loan Bank advances</t>
  </si>
  <si>
    <t>Subordinated debt, net of issuance costs</t>
  </si>
  <si>
    <t>Other liabilities</t>
  </si>
  <si>
    <t>Total liabilities</t>
  </si>
  <si>
    <t>SHAREHOLDERS' EQUITY</t>
  </si>
  <si>
    <t>Common stock ($5 par value; authorized - 10,000,000 shares; outstanding - 4,774,856 and 4,817,856 shares, respectively)</t>
  </si>
  <si>
    <t>Additional paid-in capital</t>
  </si>
  <si>
    <t>Retained earnings</t>
  </si>
  <si>
    <t>Accumulated other comprehensive loss, net</t>
  </si>
  <si>
    <t>Total shareholders' equity</t>
  </si>
  <si>
    <t>Total liabilities and shareholders' equity</t>
  </si>
  <si>
    <t>Derived from the audited consolidated financial statements.</t>
  </si>
  <si>
    <t>Consolidated Balance Sheets (Parenthetical) - USD ($) $ in Thousands</t>
  </si>
  <si>
    <t>Loans, allowance for loan losses</t>
  </si>
  <si>
    <t>Common stock, par value</t>
  </si>
  <si>
    <t>Common stock, authorized shares</t>
  </si>
  <si>
    <t>Common stock, outstanding shares</t>
  </si>
  <si>
    <t>Consolidated Statements of Income - USD ($) $ in Thousands</t>
  </si>
  <si>
    <t>3 Months Ended</t>
  </si>
  <si>
    <t>Sep. 30, 2014</t>
  </si>
  <si>
    <t>INTEREST INCOME</t>
  </si>
  <si>
    <t>Loans, including fees</t>
  </si>
  <si>
    <t>Securities:</t>
  </si>
  <si>
    <t>Taxable</t>
  </si>
  <si>
    <t>Tax-exempt</t>
  </si>
  <si>
    <t>Interest-bearing deposit accounts</t>
  </si>
  <si>
    <t>Total interest income</t>
  </si>
  <si>
    <t>INTEREST EXPENSE</t>
  </si>
  <si>
    <t>Deposits</t>
  </si>
  <si>
    <t>Federal funds purchased</t>
  </si>
  <si>
    <t>Subordinated debt</t>
  </si>
  <si>
    <t>FHLB advances</t>
  </si>
  <si>
    <t>Total interest expense</t>
  </si>
  <si>
    <t>Net interest income</t>
  </si>
  <si>
    <t>Provision for loan losses</t>
  </si>
  <si>
    <t>Net interest income after provision for loan losses</t>
  </si>
  <si>
    <t>NON-INTEREST INCOME</t>
  </si>
  <si>
    <t>Income from fiduciary activities</t>
  </si>
  <si>
    <t>Service charges and fees on deposit accounts</t>
  </si>
  <si>
    <t>VISA-related fees</t>
  </si>
  <si>
    <t>Non-deposit product income</t>
  </si>
  <si>
    <t>Other service charges and fees</t>
  </si>
  <si>
    <t>Secondary market lending income</t>
  </si>
  <si>
    <t>Increase in cash surrender value of life insurance</t>
  </si>
  <si>
    <t>Net gains (losses) on sale of securities available for sale</t>
  </si>
  <si>
    <t>Other real estate losses</t>
  </si>
  <si>
    <t>Net gains (losses) on the disposal of fixed assets</t>
  </si>
  <si>
    <t>Other income</t>
  </si>
  <si>
    <t>Total non-interest income</t>
  </si>
  <si>
    <t>NON-INTEREST EXPENSES</t>
  </si>
  <si>
    <t>Salaries and employee benefits</t>
  </si>
  <si>
    <t>Occupancy expense</t>
  </si>
  <si>
    <t>Software maintenance</t>
  </si>
  <si>
    <t>Bank franchise tax</t>
  </si>
  <si>
    <t>VISA expense</t>
  </si>
  <si>
    <t>Telephone expense</t>
  </si>
  <si>
    <t>FDIC assessments</t>
  </si>
  <si>
    <t>Foreclosure property expense</t>
  </si>
  <si>
    <t>Consulting expense</t>
  </si>
  <si>
    <t>Other expense</t>
  </si>
  <si>
    <t>Total non-interest expenses</t>
  </si>
  <si>
    <t>Net income before income taxes</t>
  </si>
  <si>
    <t>Income tax expense</t>
  </si>
  <si>
    <t>Net income</t>
  </si>
  <si>
    <t>Basic Earnings Per Share</t>
  </si>
  <si>
    <t>Average basic shares outstanding</t>
  </si>
  <si>
    <t>Earnings per share, basic</t>
  </si>
  <si>
    <t>Diluted Earnings Per Share</t>
  </si>
  <si>
    <t>Average diluted shares outstanding</t>
  </si>
  <si>
    <t>Earnings per share, diluted</t>
  </si>
  <si>
    <t>Consolidated Statements of Comprehensive Income - USD ($) $ in Thousands</t>
  </si>
  <si>
    <t>Unrealized gains (losses) on securities:</t>
  </si>
  <si>
    <t>Unrealized holding gains arising during the period</t>
  </si>
  <si>
    <t>Deferred tax expense</t>
  </si>
  <si>
    <t>Reclassification of net securities (gains) losses recognized in net income</t>
  </si>
  <si>
    <t>Deferred tax (benefit) expense</t>
  </si>
  <si>
    <t>Unrealized gains adjustment, net of tax</t>
  </si>
  <si>
    <t>Defined benefit plan:</t>
  </si>
  <si>
    <t>Total other comprehensive income</t>
  </si>
  <si>
    <t>Comprehensive income</t>
  </si>
  <si>
    <t>Pension Plan, Defined Benefit</t>
  </si>
  <si>
    <t>Net periodic cost</t>
  </si>
  <si>
    <t>Net loss</t>
  </si>
  <si>
    <t>Deferred tax benefit</t>
  </si>
  <si>
    <t>Defined benefit plan adjustment, net of tax</t>
  </si>
  <si>
    <t>Other Postretirement Benefit Plan, Defined Benefit</t>
  </si>
  <si>
    <t>Consolidated Statements of Changes in Shareholders' Equity - 9 months ended Sep. 30, 2015 - USD ($) $ in Thousands</t>
  </si>
  <si>
    <t>Total</t>
  </si>
  <si>
    <t>Common Stock</t>
  </si>
  <si>
    <t>Additional Paid-in Capital</t>
  </si>
  <si>
    <t>Retained Earnings</t>
  </si>
  <si>
    <t>Accumulated Other Comprehensive Loss</t>
  </si>
  <si>
    <t>Balance at beginning of period at Dec. 31, 2014</t>
  </si>
  <si>
    <t>Balance at beginning of period, Shares at Dec. 31, 2014</t>
  </si>
  <si>
    <t>Other comprehensive income (loss)</t>
  </si>
  <si>
    <t>Stock repurchase</t>
  </si>
  <si>
    <t>Stock repurchase, Shares</t>
  </si>
  <si>
    <t>Stock-based compensation expense</t>
  </si>
  <si>
    <t>Balance at end of period at Sep. 30, 2015</t>
  </si>
  <si>
    <t>Balance at end of period, Shares at Sep. 30, 2015</t>
  </si>
  <si>
    <t>Consolidated Statements of Cash Flows - USD ($) $ in Thousands</t>
  </si>
  <si>
    <t>Cash Flows From Operating Activities</t>
  </si>
  <si>
    <t>Adjustments to reconcile net income to net cash provided by operating activities:</t>
  </si>
  <si>
    <t>Depreciation</t>
  </si>
  <si>
    <t>Net amortization and accretion of securities</t>
  </si>
  <si>
    <t>Amortization of subordinated debt issuance costs</t>
  </si>
  <si>
    <t>Stock compensation expense</t>
  </si>
  <si>
    <t>(Gain) loss on securities available-for-sale</t>
  </si>
  <si>
    <t>Increase in OREO valuation allowance</t>
  </si>
  <si>
    <t>Loss on sale of other real estate</t>
  </si>
  <si>
    <t>Loss (gain) on disposal of fixed assets</t>
  </si>
  <si>
    <t>Loan originations for sale</t>
  </si>
  <si>
    <t>Loan sales</t>
  </si>
  <si>
    <t>Gain on sold loans</t>
  </si>
  <si>
    <t>(Increase) decrease in accrued income and other assets</t>
  </si>
  <si>
    <t>Increase (decrease) in other liabilities</t>
  </si>
  <si>
    <t>Net cash provided by operating activities</t>
  </si>
  <si>
    <t>Cash Flows From Investing Activities</t>
  </si>
  <si>
    <t>Proceeds from maturities and principal paydowns of available-for-sale securities</t>
  </si>
  <si>
    <t>Proceeds from sales and calls of available-for-sale securities</t>
  </si>
  <si>
    <t>Purchase of bank owned life insurance</t>
  </si>
  <si>
    <t>Purchases of available-for-sale securities</t>
  </si>
  <si>
    <t>Sales (purchases) of restricted securities</t>
  </si>
  <si>
    <t>Increase in federal funds sold</t>
  </si>
  <si>
    <t>Loan (originations) and principal collections, net</t>
  </si>
  <si>
    <t>Proceeds from sale of other real estate</t>
  </si>
  <si>
    <t>Purchases of premises and equipment</t>
  </si>
  <si>
    <t>Proceeds from the sale of premises and equipment</t>
  </si>
  <si>
    <t>Net cash used in investing activities</t>
  </si>
  <si>
    <t>Cash Flows From Financing Activities</t>
  </si>
  <si>
    <t>Increase in demand, savings, and other interest-bearing deposits</t>
  </si>
  <si>
    <t>Net (decrease) increase in time deposits</t>
  </si>
  <si>
    <t>Repurchase of common stock</t>
  </si>
  <si>
    <t>Issuance of subordinated debt, net</t>
  </si>
  <si>
    <t>Net increase (decrease) in securities sold under repurchase agreements</t>
  </si>
  <si>
    <t>(Decrease) increase in Federal Home Loan Bank advances</t>
  </si>
  <si>
    <t>Net cash provided by financing activities</t>
  </si>
  <si>
    <t>Net decrease in cash and due from banks</t>
  </si>
  <si>
    <t>Cash and cash equivalents (including interest-earning deposits) at beginning of period</t>
  </si>
  <si>
    <t>Cash and cash equivalents (including interest-earning deposits) at end of period</t>
  </si>
  <si>
    <t>Cash paid for:</t>
  </si>
  <si>
    <t>Interest</t>
  </si>
  <si>
    <t>Income taxes</t>
  </si>
  <si>
    <t>Non-cash investing and financing:</t>
  </si>
  <si>
    <t>Unrealized gain on investment securities</t>
  </si>
  <si>
    <t>Change in fair value of pension and post-retirement obligation</t>
  </si>
  <si>
    <t>Loans transferred to other real estate owned</t>
  </si>
  <si>
    <t>Loans originated to facilitate sale of OREO</t>
  </si>
  <si>
    <t>Changes in deferred taxes resulting from OCI transactions</t>
  </si>
  <si>
    <t>General</t>
  </si>
  <si>
    <t>Note 1: General
Bay Banks of Virginia, Inc. (the “Company”) owns 100%
of the Bank of Lancaster (the “Bank”), 100% of Bay
Trust Company, Inc. (the “Trust Company”) and 100% of
Steptoes Holdings, LLC (“Steptoes Holdings”). The
consolidated financial statements include the accounts of the Bank,
the Trust Company, Steptoes Holdings and Bay Banks of Virginia,
Inc.
The accounting and reporting policies of the Company conform to
accounting principles generally accepted in the United States of
America (“GAAP”) and to the general practices within
the banking industry. In management’s opinion, all
adjustments, consisting only of normal recurring adjustments
necessary for a fair presentation of the consolidated financial
statements, have been included. The results of operations for the
interim periods are not necessarily indicative of the results to be
expected for the full year or for any other interim periods. These
consolidated financial statements should be read in conjunction
with the consolidated financial statements and notes to the
consolidated financial statements included in the Company’s
Annual Report on Form 10-K for the year ended December 31,
2014.
Certain amounts presented in the consolidated financial statements
of prior periods have been reclassified to conform to current year
presentations. The reclassifications had no effect on net income,
net income per share or shareholders’ equity as previously
reported.</t>
  </si>
  <si>
    <t>Significant Accounting Policies</t>
  </si>
  <si>
    <t>Note 2: Significant Accounting
Policies
Loans
The Company grants mortgage loans on real estate; commercial and
industrial loans; and consumer and other loans to customers. A
substantial portion of the loan portfolio is represented by
mortgage loans on real estate. The ability of the Company’s
debtors to honor their contracts is dependent upon the real estate
and general economic conditions in the Company’s market
areas.
Loans are reported at their recorded investment, which is the
outstanding principal balance net of any unearned income, such as
deferred fees and costs, and charge-offs. Interest on loans is
recognized over the term of the loan and is calculated using the
interest method on principal amounts outstanding. Loan origination
fees and certain direct origination costs are deferred and
recognized as an adjustment of the related loan yield over the
contractual term of the loan, adjusted for early pay-offs, where
applicable.
The accrual of interest is generally discontinued at the time a
loan is 90 days or more past due, or earlier, if collection is
uncertain based on an evaluation of the net realizable value of the
collateral and the financial strength of the borrower. Payments
received for loans no longer accruing interest are applied to the
unpaid principal balance. Loans greater than 90 days past due may
remain on accrual status if the credit is well-secured and in
process of collection. Credit card loans and other personal loans
are typically charged off no later than 180 days past due. Past due
status is based on the contractual terms of the loan. In all cases,
loans are charged off at an earlier date if collection of principal
or interest is considered doubtful. Nonaccrual and past due
policies are materially the same for all types of loans.
All interest accrued but not collected for loans that are placed on
non-accrual or charged off are reversed against interest income.
Any interest received on these loans is accounted for on the cash
basis or cost recovery method until qualifying for return to
accrual. Generally, a loan is returned to accrual status when all
the principal and interest amounts contractually due are brought
current and future payments are reasonably assured, or it becomes
well secured and in the process of collection.
Allowance for loan losses (“ALL”)
The ALL reflects management’s judgment of probable loan
losses inherent in the portfolio at the balance sheet date.
Management uses a disciplined process and methodology to establish
the ALL each quarter. To determine the total ALL, the Company
estimates the reserves needed for each segment of the portfolio,
including loans analyzed individually and homogenous pools of loans
analyzed on a segmented basis. Considerations include historical
experience, the nature and volume of the loan portfolio, adverse
situations that may affect a borrower’s ability to repa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additional information
becomes available.
Management employs a risk rating system to evaluate and
consistently categorize loan portfolio credit risk. Loans assigned
risk rating grades include all commercial loans not secured by real
estate, commercial mortgages, residential mortgages greater than $1
million, smaller residential mortgages which are impaired, loans to
real estate developers and contractors, consumer loans greater than
$250 thousand with chronic delinquency, and troubled debt
restructures. The grading analysis estimates the capability of the
borrower to repay the contractual obligations of the loan
agreements as scheduled. Risk grades are evaluated as new
information becomes available for each borrowing relationship or at
least quarterly. All other loans not specifically assigned a risk
rating grade are monitored as a discrete pool of loans generally
based on delinquency status. Risk rating categories are as
follows:
Pass
Watch
Special Mention
Substandard
Doubtful
Loss
The ALL consists of specific, general, and unallocated components.
The specific component is determined by identifying impaired loans
(as described below) then evaluating each one to calculate the
amount of impairment. Impaired loans measured for impairment
generally include: (1) non-accruing Special mention,
Substandard and Doubtful loans in excess of $250,000;
(2) Substandard and Doubtful loans in excess of $500,000;
(3) Special Mention loans in excess of $500,000 if any of the
loans in the relationship are more than 30 days past due or if the
borrower has filed for bankruptcy; and (4) all troubled debt
restructurings (“TDRs”). A specific allowance arises
when the discounted cash flows (or collateral value or observable
market price) of the impaired loan is lower than the carrying value
of that loan. The general component collectively evaluates smaller
commercial loans, residential mortgages and consumer loans, grouped
into segments and classes. Historical loss experience is calculated
and applied to each segment or class, then adjusted for qualitative
factors. Qualitative factors include changes in the local and
national economic outlook, including unemployment, interest rates,
inflation rates and real estate trends; the level and trend of past
due and nonaccrual loans; strength of policies and procedures; and
oversight of credit risk and quality of underwriting. These
qualitative adjustments reflect management’s judgment of
risks inherent in the segments. An unallocated component is
maintained if need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Changes in the allowance for loan losses and the related provision
expense can materially affect net income.
The specific component of the ALL calculation accounts for the loan
loss reserve necessary on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ccrual of interest may or may not be discontinued
for any given impaired loan. Impairment is measured by either the
present value of expected future cash flows discounted at the
loan’s effective interest rate, the loan’s obtainable
market price, or the fair value of the collateral if the loan is
collateral dependent. Because large groups of smaller balance
homogeneous loans are collectively evaluated for impairment, the
Company does not generally separately identify smaller balance
individual consumer and residential loans for impairment
disclosures, unless such loans are the subject of a troubled debt
restructuring agreement.
The general component of the ALL calculation collectively evaluates
groups of loans in segments or classes, as noted above. The
segments are: (1) Mortgage loans on real estate;
(2) Commercial and industrial loans; and (3) Consumer and
other loans. The segment for Mortgage loans on real estate is
disaggregated into the following classes: (1) Construction,
land and land development; (2) Farmland; (3) Residential
first mortgages; (4) Residential revolving and junior
mortgages; (5) Commercial mortgages (non-owner-occupied); and
(6) Commercial mortgages (owner-occupied). Loans in segment 1
are secured by real estate. Loans in segments 2 and 3 are secured
by other types of collateral or are unsecured. A given segment or
class may not reflect the purpose of a loan. For example, a
business owner may provide his residence as collateral for a loan
to his company, in which case the loan would be grouped in a
residential mortgage class. Historical loss factors are calculated
for the prior 19 quarters by segment and class, and then applied to
the current balances in each segment and class. Finally,
qualitative factors are applied to each segment and class.
Construction and development loans carry risks that the project
will not be finished according to schedule or according to budget
and the value of the collateral, at any point in time, may be less
than the principal amount of the loan. These loans also bear the
risk that the general contractor may face financial pressure
unrelated to the project. Loans secured by land, farmland and
residential mortgages carry the risk of continued credit-worthiness
of the borrower and changes in value of the underlying real estate
collateral. Commercial mortgages and commercial and industrial
loans carry risks associated with the profitable operation of a
business and its related cash flows. Additionally, commercial and
industrial loans carry risks associated with the value of
collateral other than real estate which may depreciate over time.
Consumer loans carry risks associated with the continuing
credit-worthiness of the borrower and are more likely than real
estate loans to be adversely affected by divorce, unemployment,
personal illness or bankruptcy of an individual. Consumer loans
secured by automobiles carry risks associated with rapidly
depreciating collateral. Consumer loans include credit cards, which
are unsecured.
The summation of the specific, general and unallocated components
results in the total estimated ALL. Management may also include an
unallocated component to cover uncertainties in the level of
probable losses. This estimate is inherently subjective and actual
losses could be greater or less than the estimates.
Additions to the ALL are made by charges to earnings through the
provision for loan losses. Charge-offs result from credit exposures
deemed to be uncollectible and the ALL is reduced by these.
Recoveries of previously charged off amounts are credited back to
the ALL. Charge-off policies are materially the same for all types
of loans.
Mortgage servicing rights (“MSRs”)
MSRs are included on the consolidated balance sheet and recorded at
fair value on an ongoing basis. Changes in the fair value of the
MSRs are recorded in the results of operations. A fair value
analysis of MSRs is performed on a quarterly basis.</t>
  </si>
  <si>
    <t>Amendments to the Accounting Standards Codification</t>
  </si>
  <si>
    <t>Note 3: Amendments to the Accounting
Standards Codification
In April 2015, the Financial Accounting Standards Board
(“FASB”) issued Accounting Standards Update
(“ASU”) 2015-03, Interest – Imputation of
Interest
In February 2015, the FASB issued ASU No. 2015-02,
Consolidation (Topic 810): Amendments to the Consolidation
Analysis
In January 2015, the FASB issued ASU 2015-01, Income Statement
– Extraordinary and Unusual Items
In June 2014, the FASB issued ASU 2014-11, Transfers and
Servicing (Topic 860): Repurchase-to-Maturity Transactions,
Repurchase Financings, and Disclosures.
In May 2014, the FASB issued ASU 2014-09, Revenue from Contracts
with Customers</t>
  </si>
  <si>
    <t>Securities</t>
  </si>
  <si>
    <t>Note 4: Securities
The aggregate amortized costs and fair values of the
available-for-sale securities portfolio are as follows:
(Dollars in thousands)
Available-for-sale securities September 30, 2015 Amortized Gross Gross Fair
Corporate bonds $ 700 $
— $
— $ 700
U.S. Government agencies 23,046 126 (36 ) 23,136
State and municipal obligations 24,490 202 (130 ) 24,562
Certificates of deposits 5,456 41
— 5,497
$ 53,692 $ 369 $ (166 ) $ 53,895
Available-for-sale securities December 31, 2014 Amortized Gross Gross Fair
U.S. Government agencies $ 16,969 $ 33 $ (37 ) $ 16,965
State and municipal obligations 23,335 226 (160 ) 23,401
Certificates of deposits 2,232 8 (2 ) 2,238
$ 42,536 $ 267 $ (199 ) $ 42,604
Gross realized gains and gross realized losses on sales and calls
of securities were as follows:
For the three months ended
For the nine months ended
(Dollars in thousands) 2015 2014 2015 2014
Gross realized gains $ 3 $ 3 $ 27 $ 8
Gross realized losses (1 ) (11 ) (23 ) (33 )
Net realized gains (losses) $ 2 $ (8 ) $ 4 $ (25 )
Aggregate proceeds $ 1,995 $ 479 $ 4,819 $ 3,810
Average yields (taxable equivalent) on securities were 2.40% and
2.43% for the three months ended September 30, 2015 and 2014,
respectively, and 2.40% and 2.39% for the nine months ended
September 30, 2015 and 2014, respectively.
Securities with a market value of $12.4 million and $8.5 million
were pledged as collateral for repurchase agreements and for other
purposes as required by law as of September 30, 2015 and
December 31, 2014, respectively. As of September 30, 2015
and December 31, 2014, all the securities pledged to
repurchase agreements were state and municipal obligations. All the
repurchase agreements had remaining contractual maturities that
were overnight and continuous. Securities sold under
repurchase agreements were $10.5 million and $6.0 million as of
September 30, 2015 and December 31, 2014, respectively,
and included in liabilities on the consolidated balance sheets. The
securities pledged to each agreement are reviewed daily and can be
changed at the option of the Bank with minimal risk of loss due to
fair value.
Securities in an unrealized loss position at September 30,
2015 and December 31, 2014, by duration of the unrealized
loss, are shown below. The unrealized loss positions were directly
related to interest rate movements as there is minimal credit risk
exposure in these investments. All agency securities, states and
municipal securities and certificates of deposit are investment
grade or better and their losses are considered temporary.
Management does not intend to sell the securities and does not
expect to be required to sell the securities. Furthermore, all
amortized cost bases are expected to be recovered. Bonds with
unrealized loss positions at September 30, 2015 included nine
federal agencies and 27 municipals. Bonds with unrealized loss
positions at December 31, 2014 included 13 federal agencies,
29 municipals and three certificates of deposit. The tables are
shown below.
(Dollars in thousands) Less than 12 months 12 months or more Total
September 30, 2015 Fair Unrealized Fair Unrealized Fair Unrealized
U.S. Government agencies $ 3,280 $ 18 $ 1,745 $ 18 $ 5,025 $ 36
States and municipal obligations 5,328 38 3,438 92 8,766 130
Total temporarily impaired securities $ 8,608 $ 56 $ 5,183 $ 110 $ 13,791 $ 166
Less than 12 months 12 months or more Total
December 31, 2014 Fair Unrealized Fair Unrealized Fair Unrealized
U.S. Government agencies $ 1,499 $ 4 $ 3,532 $ 33 $ 5,031 $ 37
States and municipal obligations 412 5 9,006 155 9,418 160
Certificates of deposit 742 2
—
— 742 2
Total temporarily impaired securities $ 2,653 $ 11 $ 12,538 $ 188 $ 15,191 $ 199
The Company’s investment in Federal Home Loan Bank of Atlanta
(“FHLB”) stock totaled $1.6 million and $1.9 million at
September 30, 2015 and December 31, 2014, respectively.
The Company also had an investment in Federal Reserve Bank of
Richmond (“FRB”) stock which totaled $460 thousand and
$382 thousand at September 30, 2015 and December 31,
2014, respectively. The investments in both FHLB and FRB stock are
required investments related to the Bank’s membership with
the FHLB and FRB. These securities do not have a readily
determinable fair value as their ownership is restricted, and they
lack an active market for trading. Additionally, per charter
provisions related to the FHLB and FRB stock, all repurchase
transactions of such stock must occur at par. Accordingly, these
securities are carried at cost, and are periodically evaluated for
impairment. The Company’s determination as to whether its
investment in FHLB and FRB stock is impaired is based on
management’s assessment of the ultimate recoverability of its
par value rather than recognizing temporary declines in its value.
The determination of whether the decline affects the ultimate
recoverability of the investments is influenced by available
information regarding various factors. These factors include, among
others, the significance of the decline in net assets of the
issuing banks as compared to the capital stock amount reported by
these banks, and the length of time a decline has persisted;
commitments by such banks to make payments required by law or
regulation and the level of such payments in relation to the
operating performance of the issuing bank; and the overall
liquidity position of the issuing bank. Based on its most recent
analysis of publicly available information regarding the financial
condition of the issuing banks, management concluded that no
impairment existed in the carrying value of FHLB and FRB stock.</t>
  </si>
  <si>
    <t>Loans</t>
  </si>
  <si>
    <t>Note 5: Loans
The following is a summary of the balances of loans:
(Dollars in thousands) September 30, 2015 December 31, 2014
Mortgage loans on real estate:
Construction, Land and Land Development $ 44,571 $ 43,048
Farmland 1,054 1,128
Commercial Mortgages (Non-Owner Occupied) 23,799 20,534
Commercial Mortgages (Owner Occupied) 41,723 33,326
Residential First Mortgages 156,004 135,267
Residential Revolving and Junior Mortgages 26,579 25,400
Commercial and Industrial loans 33,636 34,002
Consumer Loans 4,907 5,349
Total loans 332,273 298,054
Net unamortized deferred loans costs 332 393
Allowance for loan losses (3,374 ) (3,205 )
Loans, net $ 329,231 $ 295,242
The recorded investment in past due and non-accruing loans is shown
in the following table. A loan past due by more than 90 days is
generally placed on nonaccrual unless it is both well secured and
in the process of collection.
(Dollars in thousands)
Loans Past Due and Nonaccruals September 30, 2015 30-89 90 Days or Nonaccruals Total Past Current Total
Construction, Land and Land Development $ 129 $
— $ 811 $ 940 $ 43,631 $ 44,571
Farmland
—
—
—
— 1,054 1,054
Commercial Mortgages (Non-Owner Occupied)
—
—
—
— 23,799 23,799
Commercial Mortgages (Owner Occupied) 245
— 1,507 1,752 39,971 41,723
Residential First Mortgages 610 393 861 1,864 154,140 156,004
Residential Revolving and Junior Mortgages 54 72 45 171 26,408 26,579
Commercial and Industrial
—
— 121 121 33,515 33,636
Consumer Loans 17 12 12 41 4,866 4,907
Total $ 1,055 $ 477 $ 3,357 $ 4,889 $ 327,384 $ 332,273
Loans Past Due and Nonaccruals December 31, 2014 30-89 90 Days or Nonaccruals Total Past Current Total
Construction, Land and Land Development $ 64 $
— $ 669 $ 733 $ 42,315 $ 43,048
Farmland
—
—
—
— 1,128 1,128
Commercial Mortgages (Non-Owner Occupied)
—
—
—
— 20,534 20,534
Commercial Mortgages (Owner Occupied)
—
— 566 566 32,760 33,326
Residential First Mortgages 1,270
— 359 1,629 133,638 135,267
Residential Revolving and Junior Mortgages 6
— 31 37 25,363 25,400
Commercial and Industrial 96
— 228 324 33,678 34,002
Consumer Loans 66 14 101 181 5,168 5,349
Total $ 1,502 $ 14 $ 1,954 $ 3,470 $ 294,584 $ 298,054</t>
  </si>
  <si>
    <t>Allowance for Loan Losses</t>
  </si>
  <si>
    <t>Note 6: Allowance for Loan Losses
Loans Evaluated for Impairment
Loan receivables evaluated for impairment individually and
collectively by segment as of September 30, 2015 and
December 31, 2014 are as follows:
(Dollars in thousands)
As of September 30, 2015 Mortgage Commercial Consumer Total
Individually evaluated for impairment $ 7,679 $ 119 $ 2 $ 7,800
Collectively evaluated for impairment 286,051 33,517 4,905 324,473
Total Gross Loans $ 293,730 $ 33,636 $ 4,907 $ 332,273
As of December 31, 2014 Mortgage Commercial Consumer Total
Individually evaluated for impairment $ 6,842 $
— $ 16 $ 6,858
Collectively evaluated for impairment 251,861 34,002 5,333 291,196
Total Gross Loans $ 258,703 $ 34,002 $ 5,349 $ 298,054
Allowance for Loan Losses
The allowance for loan losses disaggregated based on loan
receivables evaluated for impairment individually and collectively
by segment as of September 30, 2015 and December 31, 2014
are as follows:
(Dollars in thousands)
As of September 30, 2015 Mortgage Commercial Consumer Total
Individually evaluated for impairment $ 711 $ 119 $
— $ 830
Collectively evaluated for impairment 2,103 314 127 2,544
Total allowance for loan losses $ 2,814 $ 433 $ 127 $ 3,374
As of December 31, 2014 Mortgage Commercial Consumer Total
Individually evaluated for impairment $ 665 $
— $ 11 $ 676
Collectively evaluated for impairment 2,113 323 93 2,529
Total allowance for loan losses $ 2,778 $ 323 $ 104 $ 3,205
A disaggregation and an analysis of the change in the allowance for
loan losses by segment is shown below.
(Dollars in thousands) Mortgage Commercial Consumer Total
For the Three Months Ended September 30,
2015
ALLOWANCE FOR LOAN LOSSES:
Beginning Balance $ 2,889 $ 420 $ 130 $ 3,439
(Charge-offs) (12 ) (132 ) (17 ) (161 )
Recoveries 6
— 6 12
Provision (69 ) 145 8 84
Ending Balance $ 2,814 $ 433 $ 127 $ 3,374
Mortgage Commercial Consumer Total
For the Three Months Ended September 30,
2014
ALLOWANCE FOR LOAN LOSSES:
Beginning Balance $ 2,589 $ 211 $ 173 $ 2,973
(Charge-offs) (10 )
— (22 ) (32 )
Recoveries 15
— 5 20
Provision 109 91 (10 ) 190
Ending Balance $ 2,703 $ 302 $ 146 $ 3,151
(Dollars in thousands) Mortgage Commercial Consumer Total
For the Nine Months Ended September 30,
2015
ALLOWANCE FOR LOAN LOSSES:
Beginning Balance $ 2,778 $ 323 $ 104 $ 3,205
(Charge-offs) (13 ) (132 ) (103 ) (248 )
Recoveries 16
— 47 63
Provision 33 242 79 354
Ending Balance $ 2,814 $ 433 $ 127 $ 3,374
Mortgage Commercial Consumer Total
For the Nine Months Ended September 30,
2014
ALLOWANCE FOR LOAN LOSSES:
Beginning Balance $ 2,465 $ 256 $ 204 $ 2,925
(Charge-offs) (224 )
— (43 ) (267 )
Recoveries 29
— 12 41
Provision 433 46 (27 ) 452
Ending Balance $ 2,703 $ 302 $ 146 $ 3,151
Internal Risk Rating Grades
Internal risk rating grades are generally assigned to commercial
loans not secured by real estate, commercial mortgages, residential
mortgages greater than $1 million, smaller residential mortgages
which are impaired, loans to real estate developers and
contractors, consumer loans greater than $250,000 with chronic
delinquency, and TDRs, as shown in the following table. The grading
analysis estimates the capability of the borrower to repay the
contractual obligations of the loan agreements as scheduled. Risk
grades (refer to Note 2) are evaluated as new information becomes
available for each borrowing relationship or at least
quarterly.
(Dollars in thousands)
As of September 30, 2015 Construction, Farmland Commercial (Non-Owner Commercial Commercial Total
Grade:
Pass $ 36,909 $ 1,054 $ 18,807 $ 32,443 $ 31,780 $ 120,993
Watch 5,441
— 4,444 4,103 1,497 15,485
Special mention 1,146
— 284 2,697 269 4,396
Substandard 1,075
— 264 2,480 90 3,909
Doubtful
—
—
—
—
—
—
Total $ 44,571 $ 1,054 $ 23,799 $ 41,723 $ 33,636 $ 144,783
As of December 31, 2014 Construction, Farmland Commercial (Non-Owner Commercial Commercial Total
Grade:
Pass $ 34,913 $ 1,128 $ 16,426 $ 23,967 $ 31,041 $ 107,475
Watch 5,649
— 3,770 4,430 2,492 16,341
Special mention 1,403
—
— 2,789 154 4,346
Substandard 1,083
— 338 2,140 315 3,876
Doubtful
—
—
—
—
—
—
Total $ 43,048 $ 1,128 $ 20,534 $ 33,326 $ 34,002 $ 132,038
Loans not assigned internal risk rating grades are comprised of
smaller residential mortgages and smaller consumer loans. Payment
activity of these loans is reviewed monthly by management. However,
some of these loans are graded when the borrower’s total
exposure to the Bank exceeds the limits noted above. Loans are
considered to be nonperforming when they are delinquent by 90 days
or more or non-accruing and credit risk is primarily evaluated by
delinquency status, as shown in the table below.
(Dollars in thousands) Residential
As of September 30, 2015
PAYMENT ACTIVITY STATUS Residential Revolving Consumer Total
Performing $ 154,750 $ 26,462 $ 4,883 $ 186,095
Nonperforming 1,254 117 24 1,395
Total $ 156,004 $ 26,579 $ 4,907 $ 187,490
As of December 31, 2014
PAYMENT ACTIVITY STATUS Residential Residential Consumer Total
Performing $ 134,908 $ 25,369 $ 5,234 $ 165,511
Nonperforming 359 31 115 505
Total $ 135,267 $ 25,400 $ 5,349 $ 166,016
(1) Residential First Mortgages which
have been assigned a risk rating grade of Substandard totaled $2.2
million as of September 30, 2015.
(2) Residential Revolving and Junior
Mortgages which have been assigned a risk rating grade of
Substandard totaled $15 thousand as of September 30,
2015.
(3) Consumer Loans which have been
assigned a risk rating grade of Substandard were $4 thousand as of
September 30, 2015.
(4) Residential First Mortgages which
have been assigned a risk rating grade of Substandard totaled $2.1
million as of December 31, 2014.
(5) Residential Revolving and Junior
Mortgages which have been assigned a risk rating grade of
Substandard totaled $219 thousand as of December 31,
2014.
(6) Consumer Loans which have been
assigned a risk rating grade of Substandard totaled $1 thousand as
of December 31, 2014.
Impaired Loans
The following tables show the Company’s recorded investment
and the customers’ unpaid principal balances for impaired
loans, with the associated allowance amount, if applicable, as of
September 30, 2015 and December 31, 2014, along with the
average recorded investment and interest income recognized for the
three and nine months ended September 30, 2015 and 2014,
respectively.
(Dollars in thousands) As of September 30, 2015 As of December 31, 2014
IMPAIRED LOANS
With no related allowance: Recorded Customers’ Unpaid Related Recorded Customers’ Unpaid Related
Construction, land and land development $ 447 $ 451 $
— $ 450 $ 452 $
—
Residential First Mortgages 2,164 2,193
— 1,568 1,584
—
Residential Revolving and Junior Mortgages (1) 50 50
— 50 50
—
Commercial Mortgages (Non-owner occupied) 264 264
— 264 264
—
Commercial Mortgages (Owner occupied) 1,353 1,389
— 1,887 1,916
—
Commercial and Industrial
—
—
—
—
—
—
Consumer (2) 2 2
— 5 5
—
4,280 4,349
— 4,224 4,271
—
With an allowance recorded:
Construction, land and land development 267 292 126 277 292 144
Residential First Mortgages 1,739 1,739 273 2,173 2,173 437
Residential Revolving and Junior Mortgages (1) 245 245 141 173 173 84
Commercial Mortgages (Non-owner occupied)
—
—
—
—
—
—
Commercial Mortgages (Owner occupied) 1,150 1,158 171
—
—
—
Commercial and Industrial 119 121 119
—
—
—
Consumer (2)
—
—
— 11 11 11
3,520 3,555 830 2,634 2,649 676
Total Impaired Loans:
Construction, land and land development 714 743 126 727 744 144
Residential First Mortgages 3,903 3,932 273 3,741 3,757 437
Residential Revolving and Junior Mortgages (1) 295 295 141 223 223 84
Commercial Mortgages (Non-owner occupied) 264 264
— 264 264
—
Commercial Mortgages (Owner occupied) 2,503 2,547 171 1,887 1,916
—
Commercial and Industrial 119 121 119
—
—
—
Consumer (2) 2 2
— 16 16 11
$ 7,800 $ 7,904 $ 830 $ 6,858 $ 6,920 $ 676
(1) Junior mortgages include equity
lines.
(2) Includes credit cards.
For the three months ended
For the three months ended
(Dollars in thousands) Average Interest Average Interest
With no related allowance:
Construction, land and land development $ 448 $
— $ 451 $ 1
Residential First Mortgages 2,061 18 1,038 10
Residential Revolving and Junior Mortgages (1) 50 1
—
—
Commercial Mortgages (Non-owner occupied) 264 4 264 4
Commercial Mortgages (Owner occupied) 1,354 8 1,905 19
Commercial and Industrial
—
—
—
—
Consumer (2) 3
— 6
—
4,180 31 3,664 34
With an allowance recorded:
Construction, land and land development 268 1 426 1
Residential First Mortgages 1,741 21 2,181 26
Residential Revolving and Junior Mortgages (1) 209 2 173 2
Commercial Mortgages (Non-owner occupied)
—
—
—
—
Commercial Mortgages (Owner occupied) 1,152 6
—
—
Commercial and Industrial 120
—
—
—
Consumer (2)
—
— 21 1
3,490 30 2,801 30
Total
Construction, land and land development 716 1 877 2
Residential First Mortgages 3,802 39 3,219 36
Residential Revolving and Junior Mortgages (1) 259 3 173 2
Commercial Mortgages (Non-owner occupied) 264 4 264 4
Commercial Mortgages (Owner occupied) 2,506 14 1,905 19
Commercial and Industrial 120
—
—
—
Consumer (2) 3
— 27 1
$ 7,670 $ 61 $ 6,465 $ 64
(1) Junior mortgages include equity
lines.
(2) Includes credit cards.
For the nine months ended
For the nine months ended
(Dollars in thousands) Average Interest Average Interest
With no related allowance:
Construction, land and land development $ 449 $
— $ 452 $ 2
Residential First Mortgages 1,813 53 1,043 31
Residential Revolving and Junior Mortgages (1) 50 2
—
—
Commercial Mortgages (Non-owner occupied) 264 12 264 12
Commercial Mortgages (Owner occupied) 1,036 20 1,917 61
Commercial and Industrial
—
—
—
—
Consumer (2) 4
— 7
—
3,616 87 3,683 106
With an allowance recorded:
Construction, land and land development 272 4 288 2
Residential First Mortgages 1,748 64 2,187 74
Residential Revolving and Junior Mortgages (1) 191 6 174 7
Commercial Mortgages (Non-owner occupied)
—
—
—
—
Commercial Mortgages (Owner occupied) 1,156 21
—
—
Commercial and Industrial 91
—
—
—
Consumer (2)
—
— 26 2
3,458 95 2,675 85
Total
Construction, land and land development 721 4 740 4
Residential First Mortgages 3,561 117 3,230 105
Residential Revolving and Junior Mortgages (1) 241 8 174 7
Commercial Mortgages (Non-owner occupied) 264 12 264 12
Commercial Mortgages (Owner occupied) 2,192 41 1,917 61
Commercial and Industrial 91
—
—
—
Consumer (2) 4
— 33 2
$ 7,074 $ 182 $ 6,358 $ 191
(1) Junior mortgages include equity
lines.
(2) Includes credit cards.
Smaller non-accruing loans and non-accruing loans that are not
graded because they are included in homogenous pools generally do
not meet the criteria for impairment testing, and are therefore
excluded from impaired loan disclosures. At September 30, 2015
and December 31, 2014, non-accruing loans excluded from
impaired loan disclosure totaled $388 thousand and $663 thousand,
respectively. If interest on these non-accruing loans had been
accrued, such income would have approximated $1 thousand and $11
thousand during the three months ended September 30, 2015 and
2014, respectively, and $9 thousand and $23 thousand during the
nine months ended September 30, 2015 and 2014,
respectively.
Loan Modifications
Loans modified as TDRs are considered impaired and are individually
evaluated for the amount of impairment in the ALL. The following
table presents, by segments of loans, information related to loans
modified as TDRs during the three and nine months ended
September 30, 2015 and 2014.
For the three months
ended For the three months
ended
Pre-Modification
Post-Modification
Pre-Modification
Post-Modification
(Dollars in thousands)
Outstanding
Outstanding
Outstanding
Outstanding
TROUBLED DEBT RESTRUCTURINGS Number of Recorded Recorded Number of Recorded Recorded
Residential first mortgages (1) 1 $ 213 $ 211
— $
— $
—
(1) Modifications were an extension of
loan terms.
For the nine months ended For the nine months ended
Pre-Modification Post-Modification Pre-Modification Post-Modification
(Dollars in thousands) Outstanding Outstanding Outstanding Outstanding
TROUBLED DEBT RESTRUCTURINGS Number of Recorded Recorded Number of Recorded Recorded
Construction, land and land development (1)
— $
— $
— 2 $ 282 $ 282
Residential first mortgages (1) 1 213 211
—
—
—
Commercial mortgages (Owner occupied) (2) 1 105 124
—
—
—
(1) Modifications were an extension of
loan terms.
(2) Modifications were capitalization of
interest.
(Dollars in thousands)
For the three months ended
For the three months ended
TROUBLED DEBT RESTRUCTURINGS THAT SUBSEQUENTLY DEFAULTED Number of Recorded Number of Recorded
None
— $
—
— $
—
(Dollars in thousands)
For the nine months ended
For the nine months ended
TROUBLED DEBT RESTRUCTURINGS THAT SUBSEQUENTLY DEFAULTED Number of Recorded Number of Recorded
Residential revolving and junior mortgages
— $
— 1 $ 75
Commercial mortgages (Owner occupied) 1 124
—
—
Other Real Estate Owned
The table below details the properties included in other real
estate owned (“OREO”) as of September 30, 2015 and
December 31, 2014. There were no collateralized consumer
residential mortgage loans in the process of foreclosure as of
September 30, 2015.
As of September 30, 2015
As of December 31, 2014
(Dollars in thousands) No. of Carrying No. of Carrying
Residential 6 $ 910 10 $ 1,559
Land lots 7 442 13 587
Convenience stores 2 191 2 234
Restaurant 1 107 1 107
Commercial properties 3 693 1 304
Total 19 $ 2,343 27 $ 2,791
Included in other assets as of September 30, 2015, was one
residential property purchased in 2013 from a related party with a
value of $724 thousand and a former branch, which was closed
April 30, 2015, with a value of $390 thousand. As of
December 31, 2014, the residential property was included in
other assets and had a value of $771 thousand. Both properties are
being marketed for sale.</t>
  </si>
  <si>
    <t>Earnings per share</t>
  </si>
  <si>
    <t>Note 7: Earnings per share
The following table shows the weighted average number of shares
used in computing earnings per share and the effect on the weighted
average number of shares of dilutive potential common stock.
For the three months ended For the nine months ended
September 30, 2015 September 30, 2014 September 30, 2015 September 30, 2014
Average Per share Average Per share Average Per share Average Per share
Basic earnings per share 4,780,649 $ 0.06 4,818,733 $ 0.11 4,797,405 $ 0.20 4,818,454 $ 0.26
Effect of dilutive securities:
Stock options 15,359 9,552 13,724 12,601
Diluted earnings per share 4,796,008 $ 0.06 4,828,285 $ 0.11 4,811,129 $ 0.20 4,831,055 $ 0.26
For the three months ended September 30, 2015 and 2014,
options on 60,973 and 68,828 shares, respectively, were not
included in computing diluted earnings per share because their
effects were anti-dilutive. For the nine months ended
September 30, 2015 and 2014, options of 68,473 and 68,828
shares, respectively, were not included in computing diluted
earnings per share because their effects were anti-dilutive.</t>
  </si>
  <si>
    <t>Stock-Based Compensation</t>
  </si>
  <si>
    <t>Note 8: Stock-Based Compensation
On June 28, 2013, the Company registered with the Securities
and Exchange Commission a new stock-based compensation plan, which
superseded all other plans. There are 370,500 shares available for
grant under this plan at September 30, 2015.
Stock-based compensation expense related to stock awards was zero
for both the three month periods ended September 30, 2015 and
2014 and during the nine month periods ended September 30,
2015 and 2014 was $17 thousand and $20 thousand, respectively.
Compensation expense for stock options is the estimated fair value
of options on the date granted using the Black-Scholes Model
amortized on a straight-line basis over the vesting period of the
award. There was no unrecognized compensation expense related to
stock options as of September 30, 2015.
Options for a total of 7,500 shares were granted and vested during
the nine months ended September 30, 2015. The aggregate fair
value of options granted during the nine months ended
September 30, 2015 was $17 thousand. Options for a total of
7,000 shares were granted and vested during the nine months ended
September 30, 2014. The aggregate fair value of options
granted during the nine months ended September 30, 2014 was
$20 thousand.
The variables used in these calculations of the fair value of the
options are as follows:
For the nine months ended September 30,
2015 2014
Risk free interest rate (5 year Treasury) 1.52 % 1.74 %
Expected dividend yield 0.0 % 0.0 %
Expected term (years) 5 5
Expected volatility 47.1 % 51.4 %
Stock option activity for the nine months ended September 30,
2015 (unaudited) is summarized below:
Shares Weighted Average Weighted Aggregate
Options outstanding, January 1, 2015 190,419 $ 7.02 6.2
Granted 7,500 5.37
Forfeited
—
—
Exercised
—
—
Expired (7,734 ) 14.43
Options outstanding and exercisable, September 30, 2015 190,185 $ 6.66 5.8 $ 87,709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15. This
amount changes based on changes in the market value of the
Company’s common stock.</t>
  </si>
  <si>
    <t>Employee Benefit Plans</t>
  </si>
  <si>
    <t>Note 9: Employee Benefit Plans
The Company has a non-contributory, defined benefit pension plan
for full-time employees who were over 21 years of age and vested in
the plan as of December 31, 2012, when the plan was frozen.
Each participant’s account balance grows based on monthly
interest credits. The Company funds pension costs in accordance
with the funding provisions of the Employee Retirement Income
Security Act.
The Company sponsors a post-retirement benefit plan covering
current and future retirees who acquire age 55 and 10 years of
service or age 65 and 5 years of service. The post-retirement
benefit plan provides coverage toward a retiree’s eligible
medical and life insurance benefits expenses. The plan is unfunded
and funded as benefits are due.
Components of Net Periodic (Benefit) Cost
(Dollars in thousands) Pension Benefits Post-Retirement Benefits
Nine months ended September 30, 2015 2014 2015 2014
Service cost $
— $
— $ 17 $ 12
Interest cost 99 106 23 22
Expected return on plan assets (148 ) (151 )
—
—
Amortization of unrecognized net loss
— 28
—
—
Recognized net actuarial loss 57
—
—
—
Net periodic (benefit) cost $ 8 $ (17 ) $ 40 $ 34
The Company expects to make no contribution to its pension plan and
$2 thousand to its post-retirement benefit plan during the
remainder of 2015. The Company has contributed $8 thousand towards
the post-retirement plan during the first nine months of 2015.</t>
  </si>
  <si>
    <t>Long Term Debt</t>
  </si>
  <si>
    <t>Note 10: Long Term Debt
FHLB Debt
As of September 30, 2015 and December 31, 2014, the Bank
had $30 million and $35 million of outstanding FHLB debt,
respectively, consisting of five and six advances, respectively. A
$5 million advance with a LIBOR-based floating rate advance which
matured in May 2015 was replaced with a $5 million fixed rate
advance, maturing in February 2016. In June 2015, a $5 million
fixed rate advance was replaced with a $5 million LIBOR-based
floating rate advance maturing in September 2016, and a $5 million
fixed rate advance was repaid. The advanced which matured on
October 20, 2015, was replaced with a $5 million, 0.52% fixed
rate credit advance maturing on October 20, 2016.
The five advances are shown in the following table.
Description Balance Originated Current Maturity
Adjustable Rate Hybrid $ 10,000,000 4/12/2013 2.65590 % 4/13/2020
Fixed Rate Credit 5,000,000 10/20/2014 0.47000 % 4/20/2016
Fixed Rate Credit 5,000,000 10/20/2014 0.30000 % 10/20/2015
Fixed Rate Credit 5,000,000 5/20/2015 0.37000 % 2/22/2016
Adjustable Rate Credit 5,000,000 6/18/2015 0.30080 % 9/19/2016
$ 30,000,000
Advances on the FHLB lines are secured by a blanket lien on
qualified 1 to 4 family residential real estate loans. Immediate
available credit, as of September 30, 2015, was $48.7 million
against a total line of credit of $82.7 million.
As of September 30, 2015 and December 31, 2014, the
Company had $30.0 million and $35.0 million, respectively, in FHLB
debt outstanding with a weighted average interest rate of 1.13% and
0.96%, respectively.
Subordinated Debt
On May 28, 2015, the Company entered into a Subordinated Note
Purchase Agreement (the “Purchase Agreement”) with 29
accredited investors under which the Company issued an aggregate of
$7,000,000 of subordinated notes (the “Notes”) to the
accredited investors. The Notes have a maturity date of
May 28, 2025. The Notes bear interest, payable on the 1st of
March and September of each year, commencing September 1,
2015, at a fixed interest rate of 6.50% per year. The Notes
are not convertible into common stock or preferred stock, and are
not callable by the holders. The Company has the right to redeem
the Notes, in whole or in part, without premium or penalty, at any
interest payment date on or after May 28, 2020 and prior to
the maturity date, but in all cases in a principal amount with
integral multiples of $1,000, plus interest accrued and unpaid
through the date of redemption. If an event of default occurs, such
as the bankruptcy of the Company, the holder of a Note may declare
the principal amount of the Note to be due and immediately payable.
The Notes are unsecured, subordinated obligations of the Company
and will rank junior in right of payment to the Company’s
existing and future senior indebtedness. The Notes qualify as Tier
2 capital for regulatory reporting.
(Dollars in thousands) Balance as of
6.5% Subordinated Debt $ 7,000
Less: Issuance costs (161 )
$ 6,839
Bank Dividends
One source of funds available to the Company is the payment of
dividends by the Bank. Banking regulations limit the amount of
dividends that may be paid without prior approval from the
Bank’s regulators.</t>
  </si>
  <si>
    <t>Regulatory Capital Requirements and Restrictions</t>
  </si>
  <si>
    <t xml:space="preserve">Note 11. Regulatory Capital Requirements
and Restrictions
In July 2013, the Board of Governors of the Federal Reserve System
issued final rules that made technical changes to its capital rules
to align them with the Basel III regulatory capital framework and
meet certain requirements of the Dodd-Frank Act. Effective
January 1, 2015, the final rules require the Bank to comply
with the following minimum capital ratios: (i) a new Common
Equity Tier 1 capital ratio of 4.5% of risk-weighted assets;
(ii) a Tier 1 capital ratio of 6.0% of risk-weighted assets
(increased from the prior requirement of 4.0%); (iii) a total
capital ratio of 8.0% of risk-weighted assets (unchanged from the
prior requirement); and (iv) a leverage ratio of 4.0% of total
assets (unchanged from the prior requirement). The following
additional capital requirements related to the capital conservation
buffer will be phased in over a four year period beginning
January 1, 2016. When fully phased in on January 1, 2019,
the rules will require the Bank to maintain (i) a minimum
ratio of Common Equity Tier 1 to risk-weighted assets of at least
4.5%, plus a 2.5% “capital conservation buffer” (which
is added to the 4.5% Common Equity Tier 1 ratio as that buffer is
phased in, effectively resulting in a minimum ratio of Common
Equity Tier 1 to risk-weighted assets of at least 7.0% upon full
implementation), (ii) a minimum ratio of Tier 1 capital to
risk-weighted assets of at least 6.0%, plus the 2.5% capital
conservation buffer (which is added to the 6.0% Tier 1 capital
ratio as that buffer is phased in, effectively resulting in a
minimum Tier 1 capital ratio of 8.5% upon full implementation),
(iii) a minimum ratio of total capital to risk-weighted assets
of at least 8.0%, plus the 2.5%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assets. The capital conservation buffer requirement will be phased
in beginning January 1, 2016, at 0.625% of risk-weighted
assets, increasing by the same amount each year until fully
implemented at 2.5% on January 1, 2019. The capital
conservation buffer is designed to absorb losses during periods of
economic stress. Banking institutions with a ratio of Common Equity
Tier 1 to risk-weighted assets above the minimum but below the
conservation buffer will face constraints on dividends, equity
repurchases and compensation based on the amount of the
shortfall.
The Company’s and the Bank’s actual capital amounts and
ratios as of September 30, 2015 and December 31, 2014,
are presented in the following tables:
Minimum
To Be Well
Capitalized
Under
Minimum Prompt
Corrective
Actual Capital Requirement Action Provisions
(Dollars in Thousands) Amount Ratio Amount Ratio Amount Ratio
As of September 30, 2015:
Total Risk Based Capital (to Risk Weighted Assets)
Consolidated $ 49,249 16.19 % $ 24,330 8.00 % N/A N/A
Bank of Lancaster 41,769 13.84 % 24,136 8.00 % $ 30,171 10 %
Tier 1 Capital (to Risk Weighted Assets)
Consolidated 39,036 12.84 % 12,165 4.00 % N/A N/A
Bank of Lancaster 38,395 12.73 % 12,068 4.00 % $ 18,102 6 %
Common Equity Tier 1 Capital (to Risk Weighted Assets)
Consolidated
Bank of Lancaster 39,036 12.84 % 12,165 4.00 % N/A N/A
38,395 12.73 % 12,068 4.00 % $ 15,085 5 %
Tier 1 Capital (to Average Assets)
Consolidated
Bank of Lancaster 39,036 9.16 % 17,042 4.00 % N/A N/A
38,395 9.19 % 16,712 4.00 % $ 20,890 5 %
Minimum
To Be Well
Capitalized
Under
Minimum Prompt
Corrective
Actual Capital Requirement Action Provisions
(Dollars in Thousands) Amount Ratio Amount Ratio Amount Ratio
As of December 31, 2014:
Total Risk Based Capital (to Risk Weighted Assets)
Consolidated $ 41,445 15.02 % $ 22,074 8.00 % N/A N/A
Bank of Lancaster 36,446 13.30 % 21,927 8.00 % $ 27,409 10 %
Tier 1 Capital (to Risk Weighted Assets)
Consolidated 38,240 13.86 % 11,037 4.00 % N/A N/A
Bank of Lancaster 33,241 12.13 % 10,964 4.00 % $ 16,445 6 %
Tier 1 Capital (to Average Assets)
Consolidated 38,240 10.36 % 14,770 4.00 % N/A N/A
Bank of Lancaster 33,241 9.07 % 14,664 4.00 % $ 18,329 5 % </t>
  </si>
  <si>
    <t>Fair Value Measurements</t>
  </si>
  <si>
    <t>Note 12: Fair Value Measurements
The Company uses fair value to record certain assets and
liabilities and to determine fair value disclosures. Authoritative
accounting guidance clarifies that fair value of certain assets and
liabilities is an exit price, representing the amount that would be
received to sell an asset or paid to transfer a liability in an
orderly transaction between market participants.
Authoritative accounting guidance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for-sale
Defined benefit plan assets
Mortgage servicing rights
The following table presents the balances of financial assets and
liabilities measured at fair value on a recurring basis as of
September 30, 2015 and December 31, 2014:
(Dollars in thousands)
Fair Value Measurements at September 30, 2015 Using
Description Balance Level 1 Level 2 Level 3
Securities available-for-sale:
Corporate bonds $ 700 $
— $
— $ 700
U. S. Government agencies 23,136 1,428 21,708
—
State and municipal obligations 24,562
— 24,562
—
Certificates of deposit 5,497
— 5,249 248
Total securities available-for-sale: $ 53,895 $ 1,428 $ 51,519 $ 948
Mortgage servicing rights $ 642 $
— $
— $ 642
Defined benefit plan assets:
Cash and cash equivalents $ 3 $ 3 $
— $
—
Mutual funds - fixed income 1,613 1,613
—
—
Mutual funds - equity 1,125 1,125
—
—
Total defined benefit plan assets $ 2,741 $ 2,741 $
— $
—
Fair Value Measurements at December 31, 2014 Using
Description Balance Level 1 Level 2 Level 3
Securities available-for-sale:
U. S. Government agencies $ 16,965 $ 845 $ 16,120 $
—
State and municipal obligations 23,401
— 23,401
—
Certificates of deposit 2,238
— 2,238
—
Total securities available-for-sale: $ 42,604 $ 845 $ 41,759 $
—
Mortgage servicing rights $ 596 $
— $
— $ 596
Defined benefit plan assets:
Cash and cash equivalents $ 4 $ 4 $
— $
—
Mutual funds - fixed income 1,139 1,139
—
—
Mutual funds - equity 1,754 1,754
—
—
Total defined benefit plan assets $ 2,897 $ 2,897 $
— $
—
The reconciliation of items using Level 3 inputs is as follows:
Corporate
Certificates of
(Dollars in thousands) MSRs Bonds Deposit
Balance, January 1, 2015 $ 596 $
— $
—
Purchases
— 700 248
Impairments
—
—
—
Fair value adjustments 46
—
—
Sales
—
—
—
Balance, September 30, 2015 $ 642 $ 700 $ 248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Other Real Estate Owned:
The following table summarizes the Company’s assets that were
measured at fair value on a nonrecurring basis at the end of the
respective period.
Fair Value Measurements at September 30, 2015 Using
(Dollars in thousands) Balance as of
Description September 30, 2015 Level 1 Level 2 Level 3
Impaired Loans, net $ 2,690 $
— $
— $ 2,690
Other real estate owned, net 2,343
—
— 2,343
Fair Value Measurements at December 31, 2014 Using
Balance as of
Description December 31, 2014 Level 1 Level 2 Level 3
Impaired Loans, net $ 1,958 $
— $
— $ 1,958
Other real estate owned, net 2,791
—
— 2,791
The following table displays quantitative information about Level 3
Fair Value Measurements as of September 30, 2015:
Range
Balance as of Valuation Unobservable (Weighted
(Dollars in thousands) September 30, 2015 Technique Input Average)
Impaired Loans, net $ 2,690
Discounted appraised value Selling Cost 10% - 25% (13% )
Lack of Marketability 25% - 75% (52% )
Other real estate owned, net 2,343 Discounted appraised value Selling Cost 3% - 13% (5% )
Lack of Marketability 7% - 20% (10% )
The following table displays quantitative information about Level 3
Fair Value Measurements as of December 31, 2014:
Range
Balance as of Valuation Unobservable (Weighted
(Dollars in thousands) December 31, 2014 Technique Input Average)
Impaired Loans, net $ 1,958
Discounted appraised value Selling Cost 10% - 20% (10% )
Lack of Marketability 25% - 75% (53% )
Other real estate owned, net 2,791 Discounted appraised value Selling Cost 3% -
13% (5% )
Lack of Marketability 7% -
20% (11% )
The estimated fair values of financial instruments are shown in the
following table. The carrying amounts in the table are included in
the balance sheet under the applicable captions.
Fair Value Measurements at September 30, 2015 Using
(Dollars in thousands) Balance as of Fair Value as
of
Description September 30, 2015 September 30, 2015 Level 1 Level 2 Level 3
Financial Assets:
Cash and due from banks $ 5,424 $ 5,424 $ 5,424 $
— $
—
Interest-bearing deposits 7,578 7,578 7,578
—
—
Federal funds sold 466 466 466
—
—
Securities available-for-sale 53,895 53,895 1,428 51,519 948
Restricted securities 2,261 2,261
—
— 2,261
Loans, net 329,231 336,077
—
— 336,077
Loans held for sale 1,182 1,182
—
— 1,182
Accrued interest receivable 1,207 1,207
— 1,207
—
Mortgage servicing rights 642 642
—
— 642
Financial Liabilities:
Non-interest-bearing liabilities $ 61,609 $ 61,609 $ 61,609 $
— $
—
Savings and other interest-bearing deposits 159,274 159,274
— 159,274
—
Time deposits 118,501 119,471
—
— 119,471
Securities sold under repurchase agreements 10,491 10,491
— 10,491
—
FHLB advances 30,000 30,910
— 30,910
—
Subordinated debt 6,839 6,839
—
— 6,839
Accrued interest payable 204 204
— 204
—
Fair Value Measurements at December 31, 2014 Using
(Dollars in thousands) Balance as of Fair Value as
of
Description December 31, 2014 December 31, 2014 Level 1 Level 2 Level 3
Financial Assets:
Cash and due from banks $ 6,181 $ 6,181 $ 6,181 $
— $
—
Interest-bearing deposits 14,784 14,784 14,784
—
—
Federal funds sold 119 119 119
—
—
Securities available-for-sale 42,604 42,604 845 41,759
—
Restricted securities 2,430 2,430
—
— 2,430
Loans, net 295,242 300,481
—
— 300,481
Accrued interest receivable 1,197 1,197
— 1,197
—
Mortgage servicing rights 596 596
—
— 596
Financial Liabilities:
Non-interest-bearing liabilities $ 63,308 $ 63,308 $ 63,308 $
— $
—
Savings and other interest-bearing deposits 122,502 122,502
— 122,502
—
Time deposits 121,775 122,662
—
— 122,662
Securities sold under repurchase agreements 6,012 6,012
— 6,012
—
FHLB advances 35,000 35,951
— 35,951
—
Accrued interest payable 149 149
— 149
—
The carrying amounts of cash and due from banks, interest-bearing
deposits, federal funds sold or purchased, accrued interest
receivable, loans held for sale and non-interest-bearing deposits,
are payable on demand, or are of such short duration that carrying
value approximates market value.
Securities available-for-sale are carried at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The carrying value of restricted securities approximates fair value
based on the redemption provisions of the issuer.
MSRs are carried at fair value. As described above, a valuation
model is used to determine fair value. This model utilizes a
discounted cash flow analysis with servicing costs and prepayment
assumptions based on comparable instruments and a discount
rate.
The fair value of performing loans is estimated by discounting the
future cash flows using the current rates at which similar loans
would be made to borrowers with similar remaining maturities. This
calculation ignores loan fees and certain factors affecting the
interest rates charged on various loans such as the
borrower’s creditworthiness and compensating balances and
dissimilar types of real estate held as collateral. The fair value
of impaired loans is measured as described within the Impaired
Loans section of this note. The fair value of loans does not
consider the lack of liquidity and uncertainty in the market that
would affect the valuation.
Time deposits are presented at estimated fair value by discounting
the future cash flows using interest rates offered for deposits of
similar remaining maturities.
As a result of being issued and sold at the end of May 2015, the
fair value of the Company’s subordinated debt is estimated at
its sales price of par less issuance costs.
The fair value of the FHLB advances is estimated by discounting the
future cash flows using the current interest rates offered for
similar advances.
The fair value of commitments to extend credit is estimated using
the fees currently charged to enter similar agreements, taking into
account the remaining terms of the agreements and the present
credit worthiness of the counter 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
parties at the reporting date. At September 30, 2015 and
December 31, 2014, the fair value of loan commitments and
standby letters of credit was immaterial and therefore, they are
not included in the table above.
The Company assumes interest rate risk (the risk that general
interest rate levels will change) as a result of its normal
operations. As a result, the fair value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Changes in Accumulated Other Comprehensive Income (Loss)</t>
  </si>
  <si>
    <t>Note 13: Changes in Accumulated Other
Comprehensive Income (Loss)
The balances in accumulated other comprehensive income (loss) are
shown in the following tables:
For the Three Months Ended
September 30, 2015
Net Unrealized Pension and
Accumulated Other
Gains (Losses) Post-retirement Comprehensive
(Dollars in thousands) on Securities Benefit Plans Income (Loss)
Balance July 1, 2015 $ (130 ) $ (966 ) $ (1,096 )
Change in net unrealized holding losses on securities, before
reclassification, net of tax expense of $136 267
— 267
Reclassification for previously unrealized net gains recognized in
income, net of tax expense of $0 (2 )
— (2 )
Balance September 30, 2015 $ 135 $ (966 ) $ (831 )
For the Three Months Ended
September 30, 2014
Net Unrealized Pension and
Accumulated Other
Gains (Losses) Post-retirement Comprehensive
(Dollars in thousands) on Securities Benefit Plans Income (Loss)
Balance July 1, 2014 $ (235 ) $ (382 ) $ (617 )
Change in net unrealized holding gains on securities, before
reclassification, net of tax expense of $60 117
— 117
Reclassification for previously unrealized net losses recognized in
income, net of tax benefit of $3 5
— 5
Balance September 30, 2014 $ (113 ) $ (382 ) $ (495 )
For the Nine Months Ended
September 30, 2015
Net Unrealized Pension and
Accumulated Other
Gains (Losses) Post-retirement Comprehensive
(Dollars in thousands) on Securities Benefit Plans Income (Loss)
Balance January 1, 2015 $ 45 $ (966 ) $ (921 )
Change in net unrealized holding losses on securities, before
reclassification, net of tax expense of $47 93
— 93
Reclassification for previously unrealized net gains recognized in
income, net of tax expense of $1 (3 )
— (3 )
Balance September 30, 2015 $ 135 $ (966 ) $ (831 )
For the Nine Months Ended
September 30, 2014
Net Unrealized Pension and
Accumulated Other
Gains (Losses) Post-retirement Comprehensive
(Dollars in thousands) on Securities Benefit Plans Income (Loss)
Balance January 1, 2014 $ (791 ) $ (382 ) $ (1,173 )
Change in net unrealized holding gains on securities, before
reclassification, net of tax expense of $340 662
— 662
Reclassification for previously unrealized net losses recognized in
income, net of tax benefit of $9 16
— 16
Balance September 30, 2014 $ (113 ) $ (382 ) $ (495 )
Reclassification for previously unrealized (losses) gains and
impairments on securities are reported in the Consolidated
Statements of Income as follows. No unrealized gains (losses) on
pension and post-employment related costs were reclassified to the
Consolidated Statements of Income in the three and nine months
ended September 30, 2015 and 2014.
Accumulated Other Comprehensive Income (Loss) Reclassification for the Three Months Ended Holding Losses on Securities
(In thousands) September 30, 2015 September 30, 2014
Net gains (losses) on sale of securities
available-for-securities $ 2 $ (8 )
Tax (expense) benefit
— 3
Impact on net income $ 2 $ (5 )
Accumulated Other Comprehensive Income (Loss) Reclassification for the Nine Months Ended Holding Losses on Securities
(In thousands) September 30, 2015 September 30, 2014
Net gains (losses) on sale of securities
available-for-securities $ 4 $ (25 )
Tax (expense) benefit (1 ) 9
Impact on net income $ 3 $ (16 )</t>
  </si>
  <si>
    <t>Significant Accounting Policies (Policies)</t>
  </si>
  <si>
    <t>Loans
The Company grants mortgage loans on real estate; commercial and
industrial loans; and consumer and other loans to customers. A
substantial portion of the loan portfolio is represented by
mortgage loans on real estate. The ability of the Company’s
debtors to honor their contracts is dependent upon the real estate
and general economic conditions in the Company’s market
areas.
Loans are reported at their recorded investment, which is the
outstanding principal balance net of any unearned income, such as
deferred fees and costs, and charge-offs. Interest on loans is
recognized over the term of the loan and is calculated using the
interest method on principal amounts outstanding. Loan origination
fees and certain direct origination costs are deferred and
recognized as an adjustment of the related loan yield over the
contractual term of the loan, adjusted for early pay-offs, where
applicable.
The accrual of interest is generally discontinued at the time a
loan is 90 days or more past due, or earlier, if collection is
uncertain based on an evaluation of the net realizable value of the
collateral and the financial strength of the borrower. Payments
received for loans no longer accruing interest are applied to the
unpaid principal balance. Loans greater than 90 days past due may
remain on accrual status if the credit is well-secured and in
process of collection. Credit card loans and other personal loans
are typically charged off no later than 180 days past due. Past due
status is based on the contractual terms of the loan. In all cases,
loans are charged off at an earlier date if collection of principal
or interest is considered doubtful. Nonaccrual and past due
policies are materially the same for all types of loans.
All interest accrued but not collected for loans that are placed on
non-accrual or charged off are reversed against interest income.
Any interest received on these loans is accounted for on the cash
basis or cost recovery method until qualifying for return to
accrual. Generally, a loan is returned to accrual status when all
the principal and interest amounts contractually due are brought
current and future payments are reasonably assured, or it becomes
well secured and in the process of collection.</t>
  </si>
  <si>
    <t>Allowance for loan losses ("ALL")</t>
  </si>
  <si>
    <t>Allowance for loan losses (“ALL”)
The ALL reflects management’s judgment of probable loan
losses inherent in the portfolio at the balance sheet date.
Management uses a disciplined process and methodology to establish
the ALL each quarter. To determine the total ALL, the Company
estimates the reserves needed for each segment of the portfolio,
including loans analyzed individually and homogenous pools of loans
analyzed on a segmented basis. Considerations include historical
experience, the nature and volume of the loan portfolio, adverse
situations that may affect a borrower’s ability to repa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additional information
becomes available.
Management employs a risk rating system to evaluate and
consistently categorize loan portfolio credit risk. Loans assigned
risk rating grades include all commercial loans not secured by real
estate, commercial mortgages, residential mortgages greater than $1
million, smaller residential mortgages which are impaired, loans to
real estate developers and contractors, consumer loans greater than
$250 thousand with chronic delinquency, and troubled debt
restructures. The grading analysis estimates the capability of the
borrower to repay the contractual obligations of the loan
agreements as scheduled. Risk grades are evaluated as new
information becomes available for each borrowing relationship or at
least quarterly. All other loans not specifically assigned a risk
rating grade are monitored as a discrete pool of loans generally
based on delinquency status. Risk rating categories are as
follows:
Pass
Watch
Special Mention
Substandard
Doubtful
Loss
The ALL consists of specific, general, and unallocated components.
The specific component is determined by identifying impaired loans
(as described below) then evaluating each one to calculate the
amount of impairment. Impaired loans measured for impairment
generally include: (1) non-accruing Special mention,
Substandard and Doubtful loans in excess of $250,000;
(2) Substandard and Doubtful loans in excess of $500,000;
(3) Special Mention loans in excess of $500,000 if any of the
loans in the relationship are more than 30 days past due or if the
borrower has filed for bankruptcy; and (4) all troubled debt
restructurings (“TDRs”). A specific allowance arises
when the discounted cash flows (or collateral value or observable
market price) of the impaired loan is lower than the carrying value
of that loan. The general component collectively evaluates smaller
commercial loans, residential mortgages and consumer loans, grouped
into segments and classes. Historical loss experience is calculated
and applied to each segment or class, then adjusted for qualitative
factors. Qualitative factors include changes in the local and
national economic outlook, including unemployment, interest rates,
inflation rates and real estate trends; the level and trend of past
due and nonaccrual loans; strength of policies and procedures; and
oversight of credit risk and quality of underwriting. These
qualitative adjustments reflect management’s judgment of
risks inherent in the segments. An unallocated component is
maintained if need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Changes in the allowance for loan losses and the related provision
expense can materially affect net income.
The specific component of the ALL calculation accounts for the loan
loss reserve necessary on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ccrual of interest may or may not be discontinued
for any given impaired loan. Impairment is measured by either the
present value of expected future cash flows discounted at the
loan’s effective interest rate, the loan’s obtainable
market price, or the fair value of the collateral if the loan is
collateral dependent. Because large groups of smaller balance
homogeneous loans are collectively evaluated for impairment, the
Company does not generally separately identify smaller balance
individual consumer and residential loans for impairment
disclosures, unless such loans are the subject of a troubled debt
restructuring agreement.
The general component of the ALL calculation collectively evaluates
groups of loans in segments or classes, as noted above. The
segments are: (1) Mortgage loans on real estate;
(2) Commercial and industrial loans; and (3) Consumer and
other loans. The segment for Mortgage loans on real estate is
disaggregated into the following classes: (1) Construction,
land and land development; (2) Farmland; (3) Residential
first mortgages; (4) Residential revolving and junior
mortgages; (5) Commercial mortgages (non-owner-occupied); and
(6) Commercial mortgages (owner-occupied). Loans in segment 1
are secured by real estate. Loans in segments 2 and 3 are secured
by other types of collateral or are unsecured. A given segment or
class may not reflect the purpose of a loan. For example, a
business owner may provide his residence as collateral for a loan
to his company, in which case the loan would be grouped in a
residential mortgage class. Historical loss factors are calculated
for the prior 19 quarters by segment and class, and then applied to
the current balances in each segment and class. Finally,
qualitative factors are applied to each segment and class.
Construction and development loans carry risks that the project
will not be finished according to schedule or according to budget
and the value of the collateral, at any point in time, may be less
than the principal amount of the loan. These loans also bear the
risk that the general contractor may face financial pressure
unrelated to the project. Loans secured by land, farmland and
residential mortgages carry the risk of continued credit-worthiness
of the borrower and changes in value of the underlying real estate
collateral. Commercial mortgages and commercial and industrial
loans carry risks associated with the profitable operation of a
business and its related cash flows. Additionally, commercial and
industrial loans carry risks associated with the value of
collateral other than real estate which may depreciate over time.
Consumer loans carry risks associated with the continuing
credit-worthiness of the borrower and are more likely than real
estate loans to be adversely affected by divorce, unemployment,
personal illness or bankruptcy of an individual. Consumer loans
secured by automobiles carry risks associated with rapidly
depreciating collateral. Consumer loans include credit cards, which
are unsecured.
The summation of the specific, general and unallocated components
results in the total estimated ALL. Management may also include an
unallocated component to cover uncertainties in the level of
probable losses. This estimate is inherently subjective and actual
losses could be greater or less than the estimates.
Additions to the ALL are made by charges to earnings through the
provision for loan losses. Charge-offs result from credit exposures
deemed to be uncollectible and the ALL is reduced by these.
Recoveries of previously charged off amounts are credited back to
the ALL. Charge-off policies are materially the same for all types
of loans.</t>
  </si>
  <si>
    <t>Mortgage servicing rights ("MSRs")</t>
  </si>
  <si>
    <t>Mortgage servicing rights (“MSRs”)
MSRs are included on the consolidated balance sheet and recorded at
fair value on an ongoing basis. Changes in the fair value of the
MSRs are recorded in the results of operations. A fair value
analysis of MSRs is performed on a quarterly basis.</t>
  </si>
  <si>
    <t>Securities (Tables)</t>
  </si>
  <si>
    <t>Aggregate Amortized Costs and Fair Values of Available-for-Sale Securities Portfolio</t>
  </si>
  <si>
    <t>The aggregate amortized costs and fair values of the
available-for-sale securities portfolio are as follows:
(Dollars in thousands)
Available-for-sale securities September 30, 2015 Amortized Gross Gross Fair
Corporate bonds $ 700 $
— $
— $ 700
U.S. Government agencies 23,046 126 (36 ) 23,136
State and municipal obligations 24,490 202 (130 ) 24,562
Certificates of deposits 5,456 41
— 5,497
$ 53,692 $ 369 $ (166 ) $ 53,895
Available-for-sale securities December 31, 2014 Amortized Gross Gross Fair
U.S. Government agencies $ 16,969 $ 33 $ (37 ) $ 16,965
State and municipal obligations 23,335 226 (160 ) 23,401
Certificates of deposits 2,232 8 (2 ) 2,238
$ 42,536 $ 267 $ (199 ) $ 42,604</t>
  </si>
  <si>
    <t>Gross Realized Gains and Gross Realized Losses on Sales of Securities</t>
  </si>
  <si>
    <t>Gross realized gains and gross realized losses on sales and calls
of securities were as follows:
For the three months ended
For the nine months ended
(Dollars in thousands) 2015 2014 2015 2014
Gross realized gains $ 3 $ 3 $ 27 $ 8
Gross realized losses (1 ) (11 ) (23 ) (33 )
Net realized gains (losses) $ 2 $ (8 ) $ 4 $ (25 )
Aggregate proceeds $ 1,995 $ 479 $ 4,819 $ 3,810</t>
  </si>
  <si>
    <t>Unrealized Loss Positions</t>
  </si>
  <si>
    <t>Bonds with unrealized loss positions at December 31, 2014
included 13 federal agencies, 29 municipals and three certificates
of deposit. The tables are shown below.
(Dollars in thousands) Less than 12 months 12 months or more Total
September 30, 2015 Fair Unrealized Fair Unrealized Fair Unrealized
U.S. Government agencies $ 3,280 $ 18 $ 1,745 $ 18 $ 5,025 $ 36
States and municipal obligations 5,328 38 3,438 92 8,766 130
Total temporarily impaired securities $ 8,608 $ 56 $ 5,183 $ 110 $ 13,791 $ 166
Less than 12 months 12 months or more Total
December 31, 2014 Fair Unrealized Fair Unrealized Fair Unrealized
U.S. Government agencies $ 1,499 $ 4 $ 3,532 $ 33 $ 5,031 $ 37
States and municipal obligations 412 5 9,006 155 9,418 160
Certificates of deposit 742 2
—
— 742 2
Total temporarily impaired securities $ 2,653 $ 11 $ 12,538 $ 188 $ 15,191 $ 199</t>
  </si>
  <si>
    <t>Loans (Tables)</t>
  </si>
  <si>
    <t>Summary of Balances of Loans</t>
  </si>
  <si>
    <t>The following is a summary of the balances of loans:
(Dollars in thousands) September 30, 2015 December 31, 2014
Mortgage loans on real estate:
Construction, Land and Land Development $ 44,571 $ 43,048
Farmland 1,054 1,128
Commercial Mortgages (Non-Owner Occupied) 23,799 20,534
Commercial Mortgages (Owner Occupied) 41,723 33,326
Residential First Mortgages 156,004 135,267
Residential Revolving and Junior Mortgages 26,579 25,400
Commercial and Industrial loans 33,636 34,002
Consumer Loans 4,907 5,349
Total loans 332,273 298,054
Net unamortized deferred loans costs 332 393
Allowance for loan losses (3,374 ) (3,205 )
Loans, net $ 329,231 $ 295,242</t>
  </si>
  <si>
    <t>Recorded Investment in Past Due and Non-accruing Loans</t>
  </si>
  <si>
    <t>The recorded investment in past due and non-accruing loans is shown
in the following table. A loan past due by more than 90 days is
generally placed on nonaccrual unless it is both well secured and
in the process of collection.
(Dollars in thousands)
Loans Past Due and Nonaccruals September 30, 2015 30-89 90 Days or Nonaccruals Total Past Current Total
Construction, Land and Land Development $ 129 $
— $ 811 $ 940 $ 43,631 $ 44,571
Farmland
—
—
—
— 1,054 1,054
Commercial Mortgages (Non-Owner Occupied)
—
—
—
— 23,799 23,799
Commercial Mortgages (Owner Occupied) 245
— 1,507 1,752 39,971 41,723
Residential First Mortgages 610 393 861 1,864 154,140 156,004
Residential Revolving and Junior Mortgages 54 72 45 171 26,408 26,579
Commercial and Industrial
—
— 121 121 33,515 33,636
Consumer Loans 17 12 12 41 4,866 4,907
Total $ 1,055 $ 477 $ 3,357 $ 4,889 $ 327,384 $ 332,273
Loans Past Due and Nonaccruals December 31, 2014 30-89 90 Days or Nonaccruals Total Past Current Total
Construction, Land and Land Development $ 64 $
— $ 669 $ 733 $ 42,315 $ 43,048
Farmland
—
—
—
— 1,128 1,128
Commercial Mortgages (Non-Owner Occupied)
—
—
—
— 20,534 20,534
Commercial Mortgages (Owner Occupied)
—
— 566 566 32,760 33,326
Residential First Mortgages 1,270
— 359 1,629 133,638 135,267
Residential Revolving and Junior Mortgages 6
— 31 37 25,363 25,400
Commercial and Industrial 96
— 228 324 33,678 34,002
Consumer Loans 66 14 101 181 5,168 5,349
Total $ 1,502 $ 14 $ 1,954 $ 3,470 $ 294,584 $ 298,054</t>
  </si>
  <si>
    <t>Allowance for Loan Losses (Tables)</t>
  </si>
  <si>
    <t>Loan Receivables Evaluated for Impairment Individually and Collectively by Segment</t>
  </si>
  <si>
    <t>Loan receivables evaluated for impairment individually and
collectively by segment as of September 30, 2015 and
December 31, 2014 are as follows:
(Dollars in thousands)
As of September 30, 2015 Mortgage Commercial Consumer Total
Individually evaluated for impairment $ 7,679 $ 119 $ 2 $ 7,800
Collectively evaluated for impairment 286,051 33,517 4,905 324,473
Total Gross Loans $ 293,730 $ 33,636 $ 4,907 $ 332,273
As of December 31, 2014 Mortgage Commercial Consumer Total
Individually evaluated for impairment $ 6,842 $
— $ 16 $ 6,858
Collectively evaluated for impairment 251,861 34,002 5,333 291,196
Total Gross Loans $ 258,703 $ 34,002 $ 5,349 $ 298,054</t>
  </si>
  <si>
    <t>Allowance for Loan Losses by Portfolio Segment</t>
  </si>
  <si>
    <t>Allowance for Loan Losses
The allowance for loan losses disaggregated based on loan
receivables evaluated for impairment individually and collectively
by segment as of September 30, 2015 and December 31, 2014
are as follows:
(Dollars in thousands)
As of September 30, 2015 Mortgage Commercial Consumer Total
Individually evaluated for impairment $ 711 $ 119 $
— $ 830
Collectively evaluated for impairment 2,103 314 127 2,544
Total allowance for loan losses $ 2,814 $ 433 $ 127 $ 3,374
As of December 31, 2014 Mortgage Commercial Consumer Total
Individually evaluated for impairment $ 665 $
— $ 11 $ 676
Collectively evaluated for impairment 2,113 323 93 2,529
Total allowance for loan losses $ 2,778 $ 323 $ 104 $ 3,205
A disaggregation and an analysis of the change in the allowance for
loan losses by segment is shown below.
(Dollars in thousands) Mortgage Commercial Consumer Total
For the Three Months Ended September 30,
2015
ALLOWANCE FOR LOAN LOSSES:
Beginning Balance $ 2,889 $ 420 $ 130 $ 3,439
(Charge-offs) (12 ) (132 ) (17 ) (161 )
Recoveries 6
— 6 12
Provision (69 ) 145 8 84
Ending Balance $ 2,814 $ 433 $ 127 $ 3,374
Mortgage Commercial Consumer Total
For the Three Months Ended September 30,
2014
ALLOWANCE FOR LOAN LOSSES:
Beginning Balance $ 2,589 $ 211 $ 173 $ 2,973
(Charge-offs) (10 )
— (22 ) (32 )
Recoveries 15
— 5 20
Provision 109 91 (10 ) 190
Ending Balance $ 2,703 $ 302 $ 146 $ 3,151
(Dollars in thousands) Mortgage Commercial Consumer Total
For the Nine Months Ended September 30,
2015
ALLOWANCE FOR LOAN LOSSES:
Beginning Balance $ 2,778 $ 323 $ 104 $ 3,205
(Charge-offs) (13 ) (132 ) (103 ) (248 )
Recoveries 16
— 47 63
Provision 33 242 79 354
Ending Balance $ 2,814 $ 433 $ 127 $ 3,374
Mortgage Commercial Consumer Total
For the Nine Months Ended September 30,
2014
ALLOWANCE FOR LOAN LOSSES:
Beginning Balance $ 2,465 $ 256 $ 204 $ 2,925
(Charge-offs) (224 )
— (43 ) (267 )
Recoveries 29
— 12 41
Provision 433 46 (27 ) 452
Ending Balance $ 2,703 $ 302 $ 146 $ 3,151</t>
  </si>
  <si>
    <t>Internal Risk Rating Grades are Assigned to Commercial Loans Not Secured</t>
  </si>
  <si>
    <t>Internal risk rating grades are generally assigned to commercial
loans not secured by real estate, commercial mortgages, residential
mortgages greater than $1 million, smaller residential mortgages
which are impaired, loans to real estate developers and
contractors, consumer loans greater than $250,000 with chronic
delinquency, and TDRs, as shown in the following table. The grading
analysis estimates the capability of the borrower to repay the
contractual obligations of the loan agreements as scheduled. Risk
grades (refer to Note 2) are evaluated as new information becomes
available for each borrowing relationship or at least
quarterly.
(Dollars in thousands)
As of September 30, 2015 Construction, Farmland Commercial (Non-Owner Commercial Commercial Total
Grade:
Pass $ 36,909 $ 1,054 $ 18,807 $ 32,443 $ 31,780 $ 120,993
Watch 5,441
— 4,444 4,103 1,497 15,485
Special mention 1,146
— 284 2,697 269 4,396
Substandard 1,075
— 264 2,480 90 3,909
Doubtful
—
—
—
—
—
—
Total $ 44,571 $ 1,054 $ 23,799 $ 41,723 $ 33,636 $ 144,783
As of December 31, 2014 Construction, Farmland Commercial (Non-Owner Commercial Commercial Total
Grade:
Pass $ 34,913 $ 1,128 $ 16,426 $ 23,967 $ 31,041 $ 107,475
Watch 5,649
— 3,770 4,430 2,492 16,341
Special mention 1,403
—
— 2,789 154 4,346
Substandard 1,083
— 338 2,140 315 3,876
Doubtful
—
—
—
—
—
—
Total $ 43,048 $ 1,128 $ 20,534 $ 33,326 $ 34,002 $ 132,038</t>
  </si>
  <si>
    <t>Performing and Non Performing Loans</t>
  </si>
  <si>
    <t>Loans are considered to be nonperforming when they are delinquent
by 90 days or more or non-accruing and credit risk is primarily
evaluated by delinquency status, as shown in the table below.
(Dollars in thousands) Residential
As of September 30, 2015
PAYMENT ACTIVITY STATUS Residential Revolving Consumer Total
Performing $ 154,750 $ 26,462 $ 4,883 $ 186,095
Nonperforming 1,254 117 24 1,395
Total $ 156,004 $ 26,579 $ 4,907 $ 187,490
As of December 31, 2014
PAYMENT ACTIVITY STATUS Residential Residential Consumer Total
Performing $ 134,908 $ 25,369 $ 5,234 $ 165,511
Nonperforming 359 31 115 505
Total $ 135,267 $ 25,400 $ 5,349 $ 166,016
(1) Residential First Mortgages which
have been assigned a risk rating grade of Substandard totaled $2.2
million as of September 30, 2015.
(2) Residential Revolving and Junior
Mortgages which have been assigned a risk rating grade of
Substandard totaled $15 thousand as of September 30,
2015.
(3) Consumer Loans which have been
assigned a risk rating grade of Substandard were $4 thousand as of
September 30, 2015.
(4) Residential First Mortgages which
have been assigned a risk rating grade of Substandard totaled $2.1
million as of December 31, 2014.
(5) Residential Revolving and Junior
Mortgages which have been assigned a risk rating grade of
Substandard totaled $219 thousand as of December 31,
2014.
(6) Consumer Loans which have been
assigned a risk rating grade of Substandard totaled $1 thousand as
of December 31, 2014.</t>
  </si>
  <si>
    <t>Company's Recorded Investment and Customers Unpaid Principal Balances for Impaired Loans, with Associated Allowance Amount</t>
  </si>
  <si>
    <t>The following tables show the Company’s recorded investment
and the customers’ unpaid principal balances for impaired
loans, with the associated allowance amount, if applicable, as of
September 30, 2015 and December 31, 2014, along with the
average recorded investment and interest income recognized for the
three and nine months ended September 30, 2015 and 2014,
respectively.
(Dollars in thousands) As of September 30, 2015 As of December 31, 2014
IMPAIRED LOANS
With no related allowance: Recorded Customers’ Unpaid Related Recorded Customers’ Unpaid Related
Construction, land and land development $ 447 $ 451 $
— $ 450 $ 452 $
—
Residential First Mortgages 2,164 2,193
— 1,568 1,584
—
Residential Revolving and Junior Mortgages (1) 50 50
— 50 50
—
Commercial Mortgages (Non-owner occupied) 264 264
— 264 264
—
Commercial Mortgages (Owner occupied) 1,353 1,389
— 1,887 1,916
—
Commercial and Industrial
—
—
—
—
—
—
Consumer (2) 2 2
— 5 5
—
4,280 4,349
— 4,224 4,271
—
With an allowance recorded:
Construction, land and land development 267 292 126 277 292 144
Residential First Mortgages 1,739 1,739 273 2,173 2,173 437
Residential Revolving and Junior Mortgages (1) 245 245 141 173 173 84
Commercial Mortgages (Non-owner occupied)
—
—
—
—
—
—
Commercial Mortgages (Owner occupied) 1,150 1,158 171
—
—
—
Commercial and Industrial 119 121 119
—
—
—
Consumer (2)
—
—
— 11 11 11
3,520 3,555 830 2,634 2,649 676
Total Impaired Loans:
Construction, land and land development 714 743 126 727 744 144
Residential First Mortgages 3,903 3,932 273 3,741 3,757 437
Residential Revolving and Junior Mortgages (1) 295 295 141 223 223 84
Commercial Mortgages (Non-owner occupied) 264 264
— 264 264
—
Commercial Mortgages (Owner occupied) 2,503 2,547 171 1,887 1,916
—
Commercial and Industrial 119 121 119
—
—
—
Consumer (2) 2 2
— 16 16 11
$ 7,800 $ 7,904 $ 830 $ 6,858 $ 6,920 $ 676
(1) Junior mortgages include equity
lines.
(2) Includes credit cards.
For the three months ended
For the three months ended
(Dollars in thousands) Average Interest Average Interest
With no related allowance:
Construction, land and land development $ 448 $
— $ 451 $ 1
Residential First Mortgages 2,061 18 1,038 10
Residential Revolving and Junior Mortgages (1) 50 1
—
—
Commercial Mortgages (Non-owner occupied) 264 4 264 4
Commercial Mortgages (Owner occupied) 1,354 8 1,905 19
Commercial and Industrial
—
—
—
—
Consumer (2) 3
— 6
—
4,180 31 3,664 34
With an allowance recorded:
Construction, land and land development 268 1 426 1
Residential First Mortgages 1,741 21 2,181 26
Residential Revolving and Junior Mortgages (1) 209 2 173 2
Commercial Mortgages (Non-owner occupied)
—
—
—
—
Commercial Mortgages (Owner occupied) 1,152 6
—
—
Commercial and Industrial 120
—
—
—
Consumer (2)
—
— 21 1
3,490 30 2,801 30
Total
Construction, land and land development 716 1 877 2
Residential First Mortgages 3,802 39 3,219 36
Residential Revolving and Junior Mortgages (1) 259 3 173 2
Commercial Mortgages (Non-owner occupied) 264 4 264 4
Commercial Mortgages (Owner occupied) 2,506 14 1,905 19
Commercial and Industrial 120
—
—
—
Consumer (2) 3
— 27 1
$ 7,670 $ 61 $ 6,465 $ 64
(1) Junior mortgages include equity
lines.
(2) Includes credit cards.
For the nine months ended
For the nine months ended
(Dollars in thousands) Average Interest Average Interest
With no related allowance:
Construction, land and land development $ 449 $
— $ 452 $ 2
Residential First Mortgages 1,813 53 1,043 31
Residential Revolving and Junior Mortgages (1) 50 2
—
—
Commercial Mortgages (Non-owner occupied) 264 12 264 12
Commercial Mortgages (Owner occupied) 1,036 20 1,917 61
Commercial and Industrial
—
—
—
—
Consumer (2) 4
— 7
—
3,616 87 3,683 106
With an allowance recorded:
Construction, land and land development 272 4 288 2
Residential First Mortgages 1,748 64 2,187 74
Residential Revolving and Junior Mortgages (1) 191 6 174 7
Commercial Mortgages (Non-owner occupied)
—
—
—
—
Commercial Mortgages (Owner occupied) 1,156 21
—
—
Commercial and Industrial 91
—
—
—
Consumer (2)
—
— 26 2
3,458 95 2,675 85
Total
Construction, land and land development 721 4 740 4
Residential First Mortgages 3,561 117 3,230 105
Residential Revolving and Junior Mortgages (1) 241 8 174 7
Commercial Mortgages (Non-owner occupied) 264 12 264 12
Commercial Mortgages (Owner occupied) 2,192 41 1,917 61
Commercial and Industrial 91
—
—
—
Consumer (2) 4
— 33 2
$ 7,074 $ 182 $ 6,358 $ 191
(1) Junior mortgages include equity
lines.
(2) Includes credit cards.</t>
  </si>
  <si>
    <t>Summary of Troubled Debt Restructurings</t>
  </si>
  <si>
    <t xml:space="preserve">The following table presents, by segments of loans, information
related to loans modified as TDRs during the three and nine months
ended September 30, 2015 and 2014.
For the three months
ended For the three months
ended
Pre-Modification
Post-Modification
Pre-Modification
Post-Modification
(Dollars in thousands)
Outstanding
Outstanding
Outstanding
Outstanding
TROUBLED DEBT RESTRUCTURINGS Number of Recorded Recorded Number of Recorded Recorded
Residential first mortgages (1) 1 $ 213 $ 211
— $
— $
—
(1) Modifications were an extension of
loan terms.
For the nine months ended For the nine months ended
Pre-Modification Post-Modification Pre-Modification Post-Modification
(Dollars in thousands) Outstanding Outstanding Outstanding Outstanding
TROUBLED DEBT RESTRUCTURINGS Number of Recorded Recorded Number of Recorded Recorded
Construction, land and land development (1)
— $
— $
— 2 $ 282 $ 282
Residential first mortgages (1) 1 213 211
—
—
—
Commercial mortgages (Owner occupied) (2) 1 105 124
—
—
—
(1) Modifications were an extension of
loan terms.
(2) Modifications were capitalization of
interest.
(Dollars in thousands)
For the three months ended
For the three months ended
TROUBLED DEBT RESTRUCTURINGS THAT SUBSEQUENTLY DEFAULTED Number of Recorded Number of Recorded
None
— $
—
— $
—
(Dollars in thousands)
For the nine months ended
For the nine months ended
TROUBLED DEBT RESTRUCTURINGS THAT SUBSEQUENTLY DEFAULTED Number of Recorded Number of Recorded
Residential revolving and junior mortgages
— $
— 1 $ 75
Commercial mortgages (Owner occupied) 1 124
—
— </t>
  </si>
  <si>
    <t>Summary of Properties Included in Other Real Estate Owned (OREO)</t>
  </si>
  <si>
    <t>The table below details the properties included in other real
estate owned (“OREO”) as of September 30, 2015 and
December 31, 2014. There were no collateralized consumer
residential mortgage loans in the process of foreclosure as of
September 30, 2015.
As of September 30, 2015
As of December 31, 2014
(Dollars in thousands) No. of Carrying No. of Carrying
Residential 6 $ 910 10 $ 1,559
Land lots 7 442 13 587
Convenience stores 2 191 2 234
Restaurant 1 107 1 107
Commercial properties 3 693 1 304
Total 19 $ 2,343 27 $ 2,791</t>
  </si>
  <si>
    <t>Earnings per share (Tables)</t>
  </si>
  <si>
    <t>Weighted Average Number of Shares Used in Computing Earnings per Share</t>
  </si>
  <si>
    <t>The following table shows the weighted average number of shares
used in computing earnings per share and the effect on the weighted
average number of shares of dilutive potential common stock.
For the three months ended For the nine months ended
September 30, 2015 September 30, 2014 September 30, 2015 September 30, 2014
Average Per share Average Per share Average Per share Average Per share
Basic earnings per share 4,780,649 $ 0.06 4,818,733 $ 0.11 4,797,405 $ 0.20 4,818,454 $ 0.26
Effect of dilutive securities:
Stock options 15,359 9,552 13,724 12,601
Diluted earnings per share 4,796,008 $ 0.06 4,828,285 $ 0.11 4,811,129 $ 0.20 4,831,055 $ 0.26</t>
  </si>
  <si>
    <t>Stock-Based Compensation (Tables)</t>
  </si>
  <si>
    <t>Fair Value of Options</t>
  </si>
  <si>
    <t xml:space="preserve">The variables used in these calculations of the fair value of the
options are as follows:
For the nine months ended September 30,
2015 2014
Risk free interest rate (5 year Treasury) 1.52 % 1.74 %
Expected dividend yield 0.0 % 0.0 %
Expected term (years) 5 5
Expected volatility 47.1 % 51.4 % </t>
  </si>
  <si>
    <t>Summary of Stock Option Activity</t>
  </si>
  <si>
    <t>Stock option activity for the nine months ended September 30,
2015 (unaudited) is summarized below:
Shares Weighted Average Weighted Aggregate
Options outstanding, January 1, 2015 190,419 $ 7.02 6.2
Granted 7,500 5.37
Forfeited
—
—
Exercised
—
—
Expired (7,734 ) 14.43
Options outstanding and exercisable, September 30, 2015 190,185 $ 6.66 5.8 $ 87,709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15. This
amount changes based on changes in the market value of the
Company’s common stock.</t>
  </si>
  <si>
    <t>Employee Benefit Plans (Tables)</t>
  </si>
  <si>
    <t>Components of Net Periodic (Benefit) Cost</t>
  </si>
  <si>
    <t>Components of Net Periodic (Benefit) Cost
(Dollars in thousands) Pension Benefits Post-Retirement Benefits
Nine months ended September 30, 2015 2014 2015 2014
Service cost $
— $
— $ 17 $ 12
Interest cost 99 106 23 22
Expected return on plan assets (148 ) (151 )
—
—
Amortization of unrecognized net loss
— 28
—
—
Recognized net actuarial loss 57
—
—
—
Net periodic (benefit) cost $ 8 $ (17 ) $ 40 $ 34</t>
  </si>
  <si>
    <t>Long Term Debt (Tables)</t>
  </si>
  <si>
    <t>Advances of Long Term Debt</t>
  </si>
  <si>
    <t>The five advances are shown in the following table.
Description Balance Originated Current Maturity
Adjustable Rate Hybrid $ 10,000,000 4/12/2013 2.65590 % 4/13/2020
Fixed Rate Credit 5,000,000 10/20/2014 0.47000 % 4/20/2016
Fixed Rate Credit 5,000,000 10/20/2014 0.30000 % 10/20/2015
Fixed Rate Credit 5,000,000 5/20/2015 0.37000 % 2/22/2016
Adjustable Rate Credit 5,000,000 6/18/2015 0.30080 % 9/19/2016
$ 30,000,000</t>
  </si>
  <si>
    <t>Subordinated Debt</t>
  </si>
  <si>
    <t>(Dollars in thousands) Balance as of
6.5% Subordinated Debt $ 7,000
Less: Issuance costs (161 )
$ 6,839</t>
  </si>
  <si>
    <t>Regulatory Capital Requirements and Restrictions (Tables)</t>
  </si>
  <si>
    <t>Schedule of Bank's Actual Capital Amounts and Ratios</t>
  </si>
  <si>
    <t xml:space="preserve">The Company’s and the Bank’s actual capital amounts and
ratios as of September 30, 2015 and December 31, 2014,
are presented in the following tables:
Minimum
To Be Well
Capitalized
Under
Minimum Prompt
Corrective
Actual Capital Requirement Action Provisions
(Dollars in Thousands) Amount Ratio Amount Ratio Amount Ratio
As of September 30, 2015:
Total Risk Based Capital (to Risk Weighted Assets)
Consolidated $ 49,249 16.19 % $ 24,330 8.00 % N/A N/A
Bank of Lancaster 41,769 13.84 % 24,136 8.00 % $ 30,171 10 %
Tier 1 Capital (to Risk Weighted Assets)
Consolidated 39,036 12.84 % 12,165 4.00 % N/A N/A
Bank of Lancaster 38,395 12.73 % 12,068 4.00 % $ 18,102 6 %
Common Equity Tier 1 Capital (to Risk Weighted Assets)
Consolidated
Bank of Lancaster 39,036 12.84 % 12,165 4.00 % N/A N/A
38,395 12.73 % 12,068 4.00 % $ 15,085 5 %
Tier 1 Capital (to Average Assets)
Consolidated
Bank of Lancaster 39,036 9.16 % 17,042 4.00 % N/A N/A
38,395 9.19 % 16,712 4.00 % $ 20,890 5 %
Minimum
To Be Well
Capitalized
Under
Minimum Prompt
Corrective
Actual Capital Requirement Action Provisions
(Dollars in Thousands) Amount Ratio Amount Ratio Amount Ratio
As of December 31, 2014:
Total Risk Based Capital (to Risk Weighted Assets)
Consolidated $ 41,445 15.02 % $ 22,074 8.00 % N/A N/A
Bank of Lancaster 36,446 13.30 % 21,927 8.00 % $ 27,409 10 %
Tier 1 Capital (to Risk Weighted Assets)
Consolidated 38,240 13.86 % 11,037 4.00 % N/A N/A
Bank of Lancaster 33,241 12.13 % 10,964 4.00 % $ 16,445 6 %
Tier 1 Capital (to Average Assets)
Consolidated 38,240 10.36 % 14,770 4.00 % N/A N/A
Bank of Lancaster 33,241 9.07 % 14,664 4.00 % $ 18,329 5 % </t>
  </si>
  <si>
    <t>Fair Value Measurements (Tables)</t>
  </si>
  <si>
    <t>Schedule of Balances of Financial Assets and Liabilities Measured at Fair Value on Recurring Basis</t>
  </si>
  <si>
    <t>The following table presents the balances of financial assets and
liabilities measured at fair value on a recurring basis as of
September 30, 2015 and December 31, 2014:
(Dollars in thousands)
Fair Value Measurements at September 30, 2015 Using
Description Balance Level 1 Level 2 Level 3
Securities available-for-sale:
Corporate bonds $ 700 $
— $
— $ 700
U. S. Government agencies 23,136 1,428 21,708
—
State and municipal obligations 24,562
— 24,562
—
Certificates of deposit 5,497
— 5,249 248
Total securities available-for-sale: $ 53,895 $ 1,428 $ 51,519 $ 948
Mortgage servicing rights $ 642 $
— $
— $ 642
Defined benefit plan assets:
Cash and cash equivalents $ 3 $ 3 $
— $
—
Mutual funds - fixed income 1,613 1,613
—
—
Mutual funds - equity 1,125 1,125
—
—
Total defined benefit plan assets $ 2,741 $ 2,741 $
— $
—
Fair Value Measurements at December 31, 2014 Using
Description Balance Level 1 Level 2 Level 3
Securities available-for-sale:
U. S. Government agencies $ 16,965 $ 845 $ 16,120 $
—
State and municipal obligations 23,401
— 23,401
—
Certificates of deposit 2,238
— 2,238
—
Total securities available-for-sale: $ 42,604 $ 845 $ 41,759 $
—
Mortgage servicing rights $ 596 $
— $
— $ 596
Defined benefit plan assets:
Cash and cash equivalents $ 4 $ 4 $
— $
—
Mutual funds - fixed income 1,139 1,139
—
—
Mutual funds - equity 1,754 1,754
—
—
Total defined benefit plan assets $ 2,897 $ 2,897 $
— $
—</t>
  </si>
  <si>
    <t>Reconciliation of Items Using Level Three Inputs</t>
  </si>
  <si>
    <t>The reconciliation of items using Level 3 inputs is as follows:
Corporate
Certificates of
(Dollars in thousands) MSRs Bonds Deposit
Balance, January 1, 2015 $ 596 $
— $
—
Purchases
— 700 248
Impairments
—
—
—
Fair value adjustments 46
—
—
Sales
—
—
—
Balance, September 30, 2015 $ 642 $ 700 $ 248</t>
  </si>
  <si>
    <t>Summary of Assets Measured at Fair Value on Nonrecurring Basis</t>
  </si>
  <si>
    <t xml:space="preserve">The following table summarizes the Company’s assets that were
measured at fair value on a nonrecurring basis at the end of the
respective period.
Fair Value Measurements at September 30, 2015 Using
(Dollars in thousands) Balance as of
Description September 30, 2015 Level 1 Level 2 Level 3
Impaired Loans, net $ 2,690 $
— $
— $ 2,690
Other real estate owned, net 2,343
—
— 2,343
Fair Value Measurements at December 31, 2014 Using
Balance as of
Description December 31, 2014 Level 1 Level 2 Level 3
Impaired Loans, net $ 1,958 $
— $
— $ 1,958
Other real estate owned, net 2,791
—
— 2,791 </t>
  </si>
  <si>
    <t>Summary of Quantitative Fair Value Measurements for Level 3</t>
  </si>
  <si>
    <t xml:space="preserve">The following table displays quantitative information about Level 3
Fair Value Measurements as of September 30, 2015:
Range
Balance as of Valuation Unobservable (Weighted
(Dollars in thousands) September 30, 2015 Technique Input Average)
Impaired Loans, net $ 2,690
Discounted appraised value Selling Cost 10% - 25% (13% )
Lack of Marketability 25% - 75% (52% )
Other real estate owned, net 2,343 Discounted appraised value Selling Cost 3% - 13% (5% )
Lack of Marketability 7% - 20% (10% )
The following table displays quantitative information about Level 3
Fair Value Measurements as of December 31, 2014:
Range
Balance as of Valuation Unobservable (Weighted
(Dollars in thousands) December 31, 2014 Technique Input Average)
Impaired Loans, net $ 1,958
Discounted appraised value Selling Cost 10% - 20% (10% )
Lack of Marketability 25% - 75% (53% )
Other real estate owned, net 2,791 Discounted appraised value Selling Cost 3% -
13% (5% )
Lack of Marketability 7% -
20% (11% ) </t>
  </si>
  <si>
    <t>Estimated Fair Values of Financial Instruments</t>
  </si>
  <si>
    <t xml:space="preserve">The estimated fair values of financial instruments are shown in the
following table. The carrying amounts in the table are included in
the balance sheet under the applicable captions.
Fair Value Measurements at September 30, 2015 Using
(Dollars in thousands) Balance as of Fair Value as
of
Description September 30, 2015 September 30, 2015 Level 1 Level 2 Level 3
Financial Assets:
Cash and due from banks $ 5,424 $ 5,424 $ 5,424 $
— $
—
Interest-bearing deposits 7,578 7,578 7,578
—
—
Federal funds sold 466 466 466
—
—
Securities available-for-sale 53,895 53,895 1,428 51,519 948
Restricted securities 2,261 2,261
—
— 2,261
Loans, net 329,231 336,077
—
— 336,077
Loans held for sale 1,182 1,182
—
— 1,182
Accrued interest receivable 1,207 1,207
— 1,207
—
Mortgage servicing rights 642 642
—
— 642
Financial Liabilities:
Non-interest-bearing liabilities $ 61,609 $ 61,609 $ 61,609 $
— $
—
Savings and other interest-bearing deposits 159,274 159,274
— 159,274
—
Time deposits 118,501 119,471
—
— 119,471
Securities sold under repurchase agreements 10,491 10,491
— 10,491
—
FHLB advances 30,000 30,910
— 30,910
—
Subordinated debt 6,839 6,839
—
— 6,839
Accrued interest payable 204 204
— 204
—
Fair Value Measurements at December 31, 2014 Using
(Dollars in thousands) Balance as of Fair Value as
of
Description December 31, 2014 December 31, 2014 Level 1 Level 2 Level 3
Financial Assets:
Cash and due from banks $ 6,181 $ 6,181 $ 6,181 $
— $
—
Interest-bearing deposits 14,784 14,784 14,784
—
—
Federal funds sold 119 119 119
—
—
Securities available-for-sale 42,604 42,604 845 41,759
—
Restricted securities 2,430 2,430
—
— 2,430
Loans, net 295,242 300,481
—
— 300,481
Accrued interest receivable 1,197 1,197
— 1,197
—
Mortgage servicing rights 596 596
—
— 596
Financial Liabilities:
Non-interest-bearing liabilities $ 63,308 $ 63,308 $ 63,308 $
— $
—
Savings and other interest-bearing deposits 122,502 122,502
— 122,502
—
Time deposits 121,775 122,662
—
— 122,662
Securities sold under repurchase agreements 6,012 6,012
— 6,012
—
FHLB advances 35,000 35,951
— 35,951
—
Accrued interest payable 149 149
— 149
— </t>
  </si>
  <si>
    <t>Changes in Accumulated Other Comprehensive Income (Loss) (Tables)</t>
  </si>
  <si>
    <t>Balances in Accumulated Other Comprehensive Income (Loss)</t>
  </si>
  <si>
    <t>The balances in accumulated other comprehensive income (loss) are
shown in the following tables:
For the Three Months Ended
September 30, 2015
Net Unrealized Pension and
Accumulated Other
Gains (Losses) Post-retirement Comprehensive
(Dollars in thousands) on Securities Benefit Plans Income (Loss)
Balance July 1, 2015 $ (130 ) $ (966 ) $ (1,096 )
Change in net unrealized holding losses on securities, before
reclassification, net of tax expense of $136 267
— 267
Reclassification for previously unrealized net gains recognized in
income, net of tax expense of $0 (2 )
— (2 )
Balance September 30, 2015 $ 135 $ (966 ) $ (831 )
For the Three Months Ended
September 30, 2014
Net Unrealized Pension and
Accumulated Other
Gains (Losses) Post-retirement Comprehensive
(Dollars in thousands) on Securities Benefit Plans Income (Loss)
Balance July 1, 2014 $ (235 ) $ (382 ) $ (617 )
Change in net unrealized holding gains on securities, before
reclassification, net of tax expense of $60 117
— 117
Reclassification for previously unrealized net losses recognized in
income, net of tax benefit of $3 5
— 5
Balance September 30, 2014 $ (113 ) $ (382 ) $ (495 )
For the Nine Months Ended
September 30, 2015
Net Unrealized Pension and
Accumulated Other
Gains (Losses) Post-retirement Comprehensive
(Dollars in thousands) on Securities Benefit Plans Income (Loss)
Balance January 1, 2015 $ 45 $ (966 ) $ (921 )
Change in net unrealized holding losses on securities, before
reclassification, net of tax expense of $47 93
— 93
Reclassification for previously unrealized net gains recognized in
income, net of tax expense of $1 (3 )
— (3 )
Balance September 30, 2015 $ 135 $ (966 ) $ (831 )
For the Nine Months Ended
September 30, 2014
Net Unrealized Pension and
Accumulated Other
Gains (Losses) Post-retirement Comprehensive
(Dollars in thousands) on Securities Benefit Plans Income (Loss)
Balance January 1, 2014 $ (791 ) $ (382 ) $ (1,173 )
Change in net unrealized holding gains on securities, before
reclassification, net of tax expense of $340 662
— 662
Reclassification for previously unrealized net losses recognized in
income, net of tax benefit of $9 16
— 16
Balance September 30, 2014 $ (113 ) $ (382 ) $ (495 )</t>
  </si>
  <si>
    <t>Reclassification of Unrealized (Losses) Gains and Impairments on Securities</t>
  </si>
  <si>
    <t>Reclassification for previously unrealized (losses) gains and
impairments on securities are reported in the Consolidated
Statements of Income as follows. No unrealized gains (losses) on
pension and post-employment related costs were reclassified to the
Consolidated Statements of Income in the three and nine months
ended September 30, 2015 and 2014.
Accumulated Other Comprehensive Income (Loss) Reclassification for the Three Months Ended Holding Losses on Securities
(In thousands) September 30, 2015 September 30, 2014
Net gains (losses) on sale of securities
available-for-securities $ 2 $ (8 )
Tax (expense) benefit
— 3
Impact on net income $ 2 $ (5 )
Accumulated Other Comprehensive Income (Loss) Reclassification for the Nine Months Ended Holding Losses on Securities
(In thousands) September 30, 2015 September 30, 2014
Net gains (losses) on sale of securities
available-for-securities $ 4 $ (25 )
Tax (expense) benefit (1 ) 9
Impact on net income $ 3 $ (16 )</t>
  </si>
  <si>
    <t>General - Additional Information (Detail)</t>
  </si>
  <si>
    <t>Bank Of Lancaster</t>
  </si>
  <si>
    <t>Organization Presentation And General [Line Items]</t>
  </si>
  <si>
    <t>Percent of ownership</t>
  </si>
  <si>
    <t>100.00%</t>
  </si>
  <si>
    <t>Bay Trust Company</t>
  </si>
  <si>
    <t>Steptoes Holdings</t>
  </si>
  <si>
    <t>Significant Accounting Policies - Additional Information (Detail) - USD ($)</t>
  </si>
  <si>
    <t>Significant Accounting Policies [Line Items]</t>
  </si>
  <si>
    <t>Credit card and other personal loans charged off period no later than period</t>
  </si>
  <si>
    <t>180 days</t>
  </si>
  <si>
    <t>Percentage of excess loan balance for watch category</t>
  </si>
  <si>
    <t>90.00%</t>
  </si>
  <si>
    <t>Impaired loans measurement</t>
  </si>
  <si>
    <t>Impaired loans measured for impairment generally include: (1) non-accruing Special mention, Substandard and Doubtful loans in excess of $250,000; (2) Substandard and Doubtful loans in excess of $500,000; (3) Special Mention loans in excess of $500,000 if any of the loans in the relationship are more than 30 days past due or if the borrower has filed for bankruptcy; and (4) all troubled debt restructurings (“TDRs”).</t>
  </si>
  <si>
    <t>Loan Receivables</t>
  </si>
  <si>
    <t>Special Mention</t>
  </si>
  <si>
    <t>Loan due days</t>
  </si>
  <si>
    <t>30 days</t>
  </si>
  <si>
    <t>Residential First Mortgages</t>
  </si>
  <si>
    <t>Minimum balance in order to assign a risk rating grade</t>
  </si>
  <si>
    <t>Consumer and Other Loans</t>
  </si>
  <si>
    <t>Minimum</t>
  </si>
  <si>
    <t>Number of days past due for a loan to remain on accrual status</t>
  </si>
  <si>
    <t>90 days</t>
  </si>
  <si>
    <t>Minimum | Non-accruing Special mention, Substandard and Doubtful loans</t>
  </si>
  <si>
    <t>Minimum | Substandard and Doubtful loans</t>
  </si>
  <si>
    <t>Minimum | Special Mention</t>
  </si>
  <si>
    <t>Securities - Aggregate Amortized Costs and Fair Values of Available-for-Sale Securities Portfolio (Detail) - USD ($) $ in Thousands</t>
  </si>
  <si>
    <t>Schedule of Available-for-sale Securities [Line Items]</t>
  </si>
  <si>
    <t>Amortized Cost</t>
  </si>
  <si>
    <t>Gross Unrealized Gains</t>
  </si>
  <si>
    <t>Gross Unrealized (Losses)</t>
  </si>
  <si>
    <t>Fair Value</t>
  </si>
  <si>
    <t>Certificates of Deposit</t>
  </si>
  <si>
    <t>US Government Agencies</t>
  </si>
  <si>
    <t>State and Municipal Obligations</t>
  </si>
  <si>
    <t>Corporate Bonds</t>
  </si>
  <si>
    <t>Securities - Gross Realized Gains and Gross Realized Losses on Sales of Securities (Detail) - USD ($) $ in Thousands</t>
  </si>
  <si>
    <t>Gross realized gains</t>
  </si>
  <si>
    <t>Gross realized losses</t>
  </si>
  <si>
    <t>Net realized gains (losses)</t>
  </si>
  <si>
    <t>Aggregate proceeds</t>
  </si>
  <si>
    <t>Securities - Additional Information (Detail) $ in Thousands</t>
  </si>
  <si>
    <t>Sep. 30, 2015USD ($)Bond</t>
  </si>
  <si>
    <t>Dec. 31, 2014USD ($)Bond</t>
  </si>
  <si>
    <t>Average yields (taxable equivalent) on securities</t>
  </si>
  <si>
    <t>2.40%</t>
  </si>
  <si>
    <t>2.43%</t>
  </si>
  <si>
    <t>2.39%</t>
  </si>
  <si>
    <t>Market value of securities</t>
  </si>
  <si>
    <t>Company's investment in Federal Home Loan Bank stock</t>
  </si>
  <si>
    <t>Company's investment in Federal Reserve Bank stock</t>
  </si>
  <si>
    <t>Municipal Securities</t>
  </si>
  <si>
    <t>Bonds with unrealized loss positions | Bond</t>
  </si>
  <si>
    <t>Securities - Unrealized Loss Positions (Detail) - USD ($) $ in Thousands</t>
  </si>
  <si>
    <t>Less than 12 months, Fair Value</t>
  </si>
  <si>
    <t>Less than 12 months, Unrealized Loss</t>
  </si>
  <si>
    <t>12 months or more, Fair Value</t>
  </si>
  <si>
    <t>12 months or more, Unrealized Loss</t>
  </si>
  <si>
    <t>Fair Value, Total</t>
  </si>
  <si>
    <t>Total Unrealized Loss</t>
  </si>
  <si>
    <t>Loans - Summary of Balances of Loans (Detail) - USD ($) $ in Thousands</t>
  </si>
  <si>
    <t>Summary of balances of loans</t>
  </si>
  <si>
    <t>Total loans</t>
  </si>
  <si>
    <t>Net unamortized deferred loans costs</t>
  </si>
  <si>
    <t>Allowance for loan losses</t>
  </si>
  <si>
    <t>Loans, net</t>
  </si>
  <si>
    <t>Construction, Land and Land Development</t>
  </si>
  <si>
    <t>Farmland</t>
  </si>
  <si>
    <t>Commercial Mortgages (Non-Owner Occupied)</t>
  </si>
  <si>
    <t>Commercial Mortgages (Owner Occupied)</t>
  </si>
  <si>
    <t>Residential Revolving and Junior Mortgages</t>
  </si>
  <si>
    <t>Commercial and Industrial</t>
  </si>
  <si>
    <t>Loans - Additional Informations (Detail)</t>
  </si>
  <si>
    <t>Accounts, Notes, Loans and Financing Receivable [Line Items]</t>
  </si>
  <si>
    <t>Loans - Recorded Investment in Past Due and Non-accruing Loans (Detail) - USD ($) $ in Thousands</t>
  </si>
  <si>
    <t>30-89 Days Past Due</t>
  </si>
  <si>
    <t>90 Days or More Past Due and Still Accruing</t>
  </si>
  <si>
    <t>Nonaccruals</t>
  </si>
  <si>
    <t>Total Past Due and Nonaccruals</t>
  </si>
  <si>
    <t>Current</t>
  </si>
  <si>
    <t>Total Gross Loans</t>
  </si>
  <si>
    <t>Allowance for Loan Losses - Loan Receivables Evaluated for Impairment Individually and Collectively by Segment (Detail) - USD ($) $ in Thousands</t>
  </si>
  <si>
    <t>Individually evaluated for impairment</t>
  </si>
  <si>
    <t>Collectively evaluated for impairment</t>
  </si>
  <si>
    <t>Mortgage Loans on Real Estate</t>
  </si>
  <si>
    <t>Allowance for Loan Losses - Allowance for Loan Losses Disaggregated Based on Loan Receivables Evaluated for Impairment Individually and Collectively by Segment (Detail) - USD ($) $ in Thousands</t>
  </si>
  <si>
    <t>Total allowance for loan losses</t>
  </si>
  <si>
    <t>Allowance for Loan Losses - Allowance for Loan Losses by Portfolio Segment (Detail) - USD ($) $ in Thousands</t>
  </si>
  <si>
    <t>ALLOWANCE FOR LOAN LOSSES:</t>
  </si>
  <si>
    <t>Beginning Balance</t>
  </si>
  <si>
    <t>(Charge-offs)</t>
  </si>
  <si>
    <t>Recoveries</t>
  </si>
  <si>
    <t>Provision</t>
  </si>
  <si>
    <t>Ending Balance</t>
  </si>
  <si>
    <t>Allowance for Loan Losses - Additional Information (Detail)</t>
  </si>
  <si>
    <t>Sep. 30, 2015USD ($)Property</t>
  </si>
  <si>
    <t>Sep. 30, 2014USD ($)</t>
  </si>
  <si>
    <t>Apr. 30, 2015USD ($)</t>
  </si>
  <si>
    <t>Dec. 31, 2014USD ($)Property</t>
  </si>
  <si>
    <t>Period of nonperforming loans</t>
  </si>
  <si>
    <t>Non-accruing loans excluded from impaired loan</t>
  </si>
  <si>
    <t>Non-accruing loans accrued interest</t>
  </si>
  <si>
    <t>No. of Properties | Property</t>
  </si>
  <si>
    <t>Properties marketed for sale, value</t>
  </si>
  <si>
    <t>Residential</t>
  </si>
  <si>
    <t>Residential properties collateralized with loan | Property</t>
  </si>
  <si>
    <t>Residential | Other assets</t>
  </si>
  <si>
    <t>Allowance for Loan Losses - Internal Risk Rating Grades (Detail) - USD ($) $ in Thousands</t>
  </si>
  <si>
    <t>INTERNAL RISK RATING GRADES</t>
  </si>
  <si>
    <t>Pass</t>
  </si>
  <si>
    <t>Watch</t>
  </si>
  <si>
    <t>Substandard</t>
  </si>
  <si>
    <t>Construction, Land and Land Development | Pass</t>
  </si>
  <si>
    <t>Construction, Land and Land Development | Watch</t>
  </si>
  <si>
    <t>Construction, Land and Land Development | Special Mention</t>
  </si>
  <si>
    <t>Construction, Land and Land Development | Substandard</t>
  </si>
  <si>
    <t>Farmland | Pass</t>
  </si>
  <si>
    <t>Commercial Mortgages (Non-Owner Occupied) | Pass</t>
  </si>
  <si>
    <t>Commercial Mortgages (Non-Owner Occupied) | Watch</t>
  </si>
  <si>
    <t>Commercial Mortgages (Non-Owner Occupied) | Special Mention</t>
  </si>
  <si>
    <t>Commercial Mortgages (Non-Owner Occupied) | Substandard</t>
  </si>
  <si>
    <t>Commercial Mortgages (Owner Occupied) | Pass</t>
  </si>
  <si>
    <t>Commercial Mortgages (Owner Occupied) | Watch</t>
  </si>
  <si>
    <t>Commercial Mortgages (Owner Occupied) | Special Mention</t>
  </si>
  <si>
    <t>Commercial Mortgages (Owner Occupied) | Substandard</t>
  </si>
  <si>
    <t>Commercial and Industrial | Pass</t>
  </si>
  <si>
    <t>Commercial and Industrial | Watch</t>
  </si>
  <si>
    <t>Commercial and Industrial | Special Mention</t>
  </si>
  <si>
    <t>Commercial and Industrial | Substandard</t>
  </si>
  <si>
    <t>Allowance for Loan Losses - Performing and Non Performing Loans (Detail) - USD ($) $ in Thousands</t>
  </si>
  <si>
    <t>Performing and non performing loans</t>
  </si>
  <si>
    <t>Loan receivables</t>
  </si>
  <si>
    <t>Performing</t>
  </si>
  <si>
    <t>Nonperforming</t>
  </si>
  <si>
    <t>[2]</t>
  </si>
  <si>
    <t>Residential First Mortgages | Performing</t>
  </si>
  <si>
    <t>Residential First Mortgages | Nonperforming</t>
  </si>
  <si>
    <t>[3]</t>
  </si>
  <si>
    <t>[4]</t>
  </si>
  <si>
    <t>Residential Revolving and Junior Mortgages | Performing</t>
  </si>
  <si>
    <t>Residential Revolving and Junior Mortgages | Nonperforming</t>
  </si>
  <si>
    <t>[5]</t>
  </si>
  <si>
    <t>[6]</t>
  </si>
  <si>
    <t>Consumer and Other Loans | Performing</t>
  </si>
  <si>
    <t>Consumer and Other Loans | Nonperforming</t>
  </si>
  <si>
    <t>Residential First Mortgages which have been assigned a risk rating grade of Substandard totaled $2.2 million as of September 30, 2015.</t>
  </si>
  <si>
    <t>Residential First Mortgages which have been assigned a risk rating grade of Substandard totaled $2.1 million as of December 31, 2014.</t>
  </si>
  <si>
    <t>Residential Revolving and Junior Mortgages which have been assigned a risk rating grade of Substandard totaled $15 thousand as of September 30, 2015.</t>
  </si>
  <si>
    <t>Residential Revolving and Junior Mortgages which have been assigned a risk rating grade of Substandard totaled $219 thousand as of December 31, 2014.</t>
  </si>
  <si>
    <t>Consumer Loans which have been assigned a risk rating grade of Substandard were $4 thousand as of September 30, 2015.</t>
  </si>
  <si>
    <t>Consumer Loans which have been assigned a risk rating grade of Substandard totaled $1 thousand as of December 31, 2014.</t>
  </si>
  <si>
    <t>Allowance for Loan Losses - Performing and Non Performing Loans (Parenthetical) (Detail) - USD ($) $ in Thousands</t>
  </si>
  <si>
    <t>Risk rating grade totaled</t>
  </si>
  <si>
    <t>Substandard | Residential First Mortgages</t>
  </si>
  <si>
    <t>Substandard | Residential Revolving and Junior Mortgages</t>
  </si>
  <si>
    <t>Substandard | Consumer and Other Loans</t>
  </si>
  <si>
    <t>Allowance for Loan Losses - Company's Recorded Investment and Customers' Unpaid Principal Balances for Impaired Loans, with Associated Allowance Amount (Detail) - USD ($) $ in Thousands</t>
  </si>
  <si>
    <t>With no related allowance, Recorded Investment</t>
  </si>
  <si>
    <t>With no related allowance, Customers' Unpaid Principal Balance</t>
  </si>
  <si>
    <t>With no related allowance, Related Allowance</t>
  </si>
  <si>
    <t>With an allowance recorded, Recorded Investment</t>
  </si>
  <si>
    <t>With an allowance recorded, Customers' Unpaid Principal Balance</t>
  </si>
  <si>
    <t>With an allowance recorded, Related Allowance</t>
  </si>
  <si>
    <t>Total Impaired Loans, Recorded Investment</t>
  </si>
  <si>
    <t>Total Impaired Loans, Customers' Unpaid Principal Balance</t>
  </si>
  <si>
    <t>Total Impaired Loans, Related Allowance</t>
  </si>
  <si>
    <t>With no related allowance, Average Recorded Investment</t>
  </si>
  <si>
    <t>With no related allowance, Interest Income Recognized</t>
  </si>
  <si>
    <t>With an allowance recorded, Average Recorded Investment</t>
  </si>
  <si>
    <t>With an allowance recorded, Interest Income Recognized</t>
  </si>
  <si>
    <t>Total, Average Recorded Investment</t>
  </si>
  <si>
    <t>Total, Interest Income Recognized</t>
  </si>
  <si>
    <t>Junior mortgages include equity lines.</t>
  </si>
  <si>
    <t>Includes credit cards.</t>
  </si>
  <si>
    <t>Allowance for Loan Losses - Summary of Troubled Debt Restructurings (Detail) $ in Thousands</t>
  </si>
  <si>
    <t>Sep. 30, 2015USD ($)Loan</t>
  </si>
  <si>
    <t>Sep. 30, 2014USD ($)Loan</t>
  </si>
  <si>
    <t>Number of Loans | Loan</t>
  </si>
  <si>
    <t>Pre-Modification Outstanding Recorded Investment</t>
  </si>
  <si>
    <t>Post-Modification Outstanding Recorded Investment</t>
  </si>
  <si>
    <t>Subsequently defaulted number of loans | Loan</t>
  </si>
  <si>
    <t>Subsequently defaulted recorded investment</t>
  </si>
  <si>
    <t>Modifications were an extension of loan terms.</t>
  </si>
  <si>
    <t>Modifications were capitalization of interest.</t>
  </si>
  <si>
    <t>Other Real Estate Owned Net - Summary of Properties Included in Other Real Estate Owned (OREO) (Detail) $ in Thousands</t>
  </si>
  <si>
    <t>Real Estate Properties [Line Items]</t>
  </si>
  <si>
    <t>Carrying Value</t>
  </si>
  <si>
    <t>Land lots</t>
  </si>
  <si>
    <t>Convenience Stores</t>
  </si>
  <si>
    <t>Restaurant</t>
  </si>
  <si>
    <t>Commercial properties</t>
  </si>
  <si>
    <t>Earnings per share - Weighted Average Number of Shares Used in Computing Earnings Per Share (Detail) - $ / shares</t>
  </si>
  <si>
    <t>Earnings Per Share, Diluted, by Common Class, Including Two Class Method [Line Items]</t>
  </si>
  <si>
    <t>Basic earnings per share</t>
  </si>
  <si>
    <t>Effect of dilutive securities:</t>
  </si>
  <si>
    <t>Stock options</t>
  </si>
  <si>
    <t>Diluted earnings per share</t>
  </si>
  <si>
    <t>Earnings Per Share - Additional Information (Detail) - shares</t>
  </si>
  <si>
    <t>Computation Of Earnings Per Share Line Items</t>
  </si>
  <si>
    <t>Shares not included in computing diluted earnings per share because effects were anti-dilutive</t>
  </si>
  <si>
    <t>Stock-Based Compensation Plans - Additional Information (Detail) - USD ($)</t>
  </si>
  <si>
    <t>Share-based Compensation Arrangement by Share-based Payment Award [Line Items]</t>
  </si>
  <si>
    <t>Shares available for grant</t>
  </si>
  <si>
    <t>Unrecognized compensation expenses related to stock award</t>
  </si>
  <si>
    <t>Options granted</t>
  </si>
  <si>
    <t>Options vested</t>
  </si>
  <si>
    <t>Aggregate fair value of options granted</t>
  </si>
  <si>
    <t>Stock-Based Compensation - Fair Value of Options (Detail)</t>
  </si>
  <si>
    <t>Risk free interest rate (5 year Treasury)</t>
  </si>
  <si>
    <t>1.52%</t>
  </si>
  <si>
    <t>1.74%</t>
  </si>
  <si>
    <t>Expected dividend yield</t>
  </si>
  <si>
    <t>0.00%</t>
  </si>
  <si>
    <t>Expected term (years)</t>
  </si>
  <si>
    <t>5 years</t>
  </si>
  <si>
    <t>Expected volatility</t>
  </si>
  <si>
    <t>47.10%</t>
  </si>
  <si>
    <t>51.40%</t>
  </si>
  <si>
    <t>Stock-Based Compensation - Fair Value of Options (Parenthetical) (Detail)</t>
  </si>
  <si>
    <t>Stock price volatility, risk free interest period</t>
  </si>
  <si>
    <t>Stock-Based Compensation - Summary of Stock Option Activity (Detail) - USD ($)</t>
  </si>
  <si>
    <t>12 Months Ended</t>
  </si>
  <si>
    <t>Options outstanding, beginning</t>
  </si>
  <si>
    <t>Granted, shares</t>
  </si>
  <si>
    <t>Forfeited, shares</t>
  </si>
  <si>
    <t>Exercised, shares</t>
  </si>
  <si>
    <t>Expired, shares</t>
  </si>
  <si>
    <t>Options outstanding and exercisable, ending</t>
  </si>
  <si>
    <t>Options outstanding, beginning, Weighted Average Exercise Price</t>
  </si>
  <si>
    <t>Granted, Weighted Average Exercise Price</t>
  </si>
  <si>
    <t>Forfeited, Weighted Average Exercise Price</t>
  </si>
  <si>
    <t>Exercised, Weighted Average Exercise Price</t>
  </si>
  <si>
    <t>Expired, Weighted Average Exercise Price</t>
  </si>
  <si>
    <t>Options outstanding and exercisable, ending, Weighted Average Exercise Price</t>
  </si>
  <si>
    <t>Options outstanding and exercisable, ending, Weighted Average Remaining Contractual Life</t>
  </si>
  <si>
    <t>5 years 9 months 18 days</t>
  </si>
  <si>
    <t>6 years 2 months 12 days</t>
  </si>
  <si>
    <t>Options outstanding and exercisable, ending, Aggregate Intrinsic Value</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15. This amount changes based on changes in the market value of the Company's common stock.</t>
  </si>
  <si>
    <t>Employee Benefit Plans - Additional Information (Detail)</t>
  </si>
  <si>
    <t>Sep. 30, 2015USD ($)Age</t>
  </si>
  <si>
    <t>Defined Contribution Plan Disclosure [Line Items]</t>
  </si>
  <si>
    <t>Minimum age of full-time employees</t>
  </si>
  <si>
    <t>Conditional age-1 for availing plan</t>
  </si>
  <si>
    <t>Conditional age-2 for availing plan</t>
  </si>
  <si>
    <t>Conditional years of service -1 for availing plan</t>
  </si>
  <si>
    <t>10 years</t>
  </si>
  <si>
    <t>Conditional years of service-2 for availing plan</t>
  </si>
  <si>
    <t>Expected employer contribution | $</t>
  </si>
  <si>
    <t>Employer contribution | $</t>
  </si>
  <si>
    <t>Employee Benefit Plans - Components of Net Periodic Benefit Cost (Gain) (Detail) - USD ($) $ in Thousands</t>
  </si>
  <si>
    <t>Defined Benefit Plans and Other Postretirement Benefit Plans Table Text Block [Line Items]</t>
  </si>
  <si>
    <t>Interest cost</t>
  </si>
  <si>
    <t>Expected return on plan assets</t>
  </si>
  <si>
    <t>Amortization of unrecognized net loss</t>
  </si>
  <si>
    <t>Recognized net actuarial loss</t>
  </si>
  <si>
    <t>Net periodic (benefit) cost</t>
  </si>
  <si>
    <t>Service cost</t>
  </si>
  <si>
    <t>Long Term Debt - Additional Information (Detail)</t>
  </si>
  <si>
    <t>Oct. 20, 2015USD ($)</t>
  </si>
  <si>
    <t>May. 28, 2015USD ($)</t>
  </si>
  <si>
    <t>Jun. 30, 2015USD ($)</t>
  </si>
  <si>
    <t>May. 31, 2015USD ($)</t>
  </si>
  <si>
    <t>Dec. 31, 2014USD ($)Loan</t>
  </si>
  <si>
    <t>Debt Instrument [Line Items]</t>
  </si>
  <si>
    <t>Number of FHLB debt advances | Loan</t>
  </si>
  <si>
    <t>Repayment on Federal Home Loan Bank advances</t>
  </si>
  <si>
    <t>Immediate available credit</t>
  </si>
  <si>
    <t>Total line of credit</t>
  </si>
  <si>
    <t>Weighted average interest rate</t>
  </si>
  <si>
    <t>1.13%</t>
  </si>
  <si>
    <t>0.96%</t>
  </si>
  <si>
    <t>Federal Home Loan Bank Advances Two</t>
  </si>
  <si>
    <t>Advances, Variable rate description</t>
  </si>
  <si>
    <t>LIBOR-based floating rate advance</t>
  </si>
  <si>
    <t>Federal Home Loan Bank Advances Three</t>
  </si>
  <si>
    <t>Fixed rate  advance</t>
  </si>
  <si>
    <t>Federal Home Loan Bank Advances Four</t>
  </si>
  <si>
    <t>Subsequent Event | Federal Home Loan Bank Advances Five</t>
  </si>
  <si>
    <t>Fixed rate credit advance</t>
  </si>
  <si>
    <t>Interest rate LIBOR-based floating rate advance</t>
  </si>
  <si>
    <t>0.52%</t>
  </si>
  <si>
    <t>Subordinated Debt Due May Twenty Twenty Five</t>
  </si>
  <si>
    <t>Debt instrument, face amount</t>
  </si>
  <si>
    <t>Debt instrument, coupon percentage</t>
  </si>
  <si>
    <t>6.50%</t>
  </si>
  <si>
    <t>Debt instrument, maturity date</t>
  </si>
  <si>
    <t>May 28,
		2025</t>
  </si>
  <si>
    <t>Debt instrument, frequency of payment</t>
  </si>
  <si>
    <t>1st of March and September of each year,  commencing September 1, 2015</t>
  </si>
  <si>
    <t>Long Term Debt - Advances of FHLB (Detail) - USD ($)</t>
  </si>
  <si>
    <t>Jun. 30, 2015</t>
  </si>
  <si>
    <t>May. 31, 2015</t>
  </si>
  <si>
    <t>Adjustable Rate Hybrid | Federal Home Loan Bank Advances One</t>
  </si>
  <si>
    <t>Originated</t>
  </si>
  <si>
    <t>Apr. 12,
		2013</t>
  </si>
  <si>
    <t>Current Interest Rate</t>
  </si>
  <si>
    <t>2.6559%</t>
  </si>
  <si>
    <t>Maturity Date</t>
  </si>
  <si>
    <t>Apr. 13,
		2020</t>
  </si>
  <si>
    <t>Adjustable Rate Credit | Federal Home Loan Bank Advances Five</t>
  </si>
  <si>
    <t>Jun. 18,
		2015</t>
  </si>
  <si>
    <t>0.3008%</t>
  </si>
  <si>
    <t>Sep. 19,
		2016</t>
  </si>
  <si>
    <t>Fixed Rate Credit | Federal Home Loan Bank Advances Two</t>
  </si>
  <si>
    <t>Oct. 20,
		2014</t>
  </si>
  <si>
    <t>0.47%</t>
  </si>
  <si>
    <t>Apr. 20,
		2016</t>
  </si>
  <si>
    <t>Fixed Rate Credit | Federal Home Loan Bank Advances Three</t>
  </si>
  <si>
    <t>0.30%</t>
  </si>
  <si>
    <t>Oct. 20,
		2015</t>
  </si>
  <si>
    <t>Fixed Rate Credit | Federal Home Loan Bank Advances Four</t>
  </si>
  <si>
    <t>May 20,
		2015</t>
  </si>
  <si>
    <t>0.37%</t>
  </si>
  <si>
    <t>Feb. 22,
		2016</t>
  </si>
  <si>
    <t>Subordinated Debt (Detail) - Subordinated Debt Due May Twenty Twenty Five - USD ($)</t>
  </si>
  <si>
    <t>May. 28, 2015</t>
  </si>
  <si>
    <t>Debt and Financial Instruments [Line Items]</t>
  </si>
  <si>
    <t>Less: Issuance costs</t>
  </si>
  <si>
    <t>Proceeds from Debt, Net of Issuance Costs</t>
  </si>
  <si>
    <t>Subordinated Debt (Parenthetical) (Detail)</t>
  </si>
  <si>
    <t>Regulatory Capital Requirements and Restrictions - Additional Information (Detail)</t>
  </si>
  <si>
    <t>Jan. 01, 2019</t>
  </si>
  <si>
    <t>Jan. 01, 2016</t>
  </si>
  <si>
    <t>Jan. 01, 2015</t>
  </si>
  <si>
    <t>Jul. 31, 2013</t>
  </si>
  <si>
    <t>Compliance with Regulatory Capital Requirements under Banking Regulations [Line Items]</t>
  </si>
  <si>
    <t>Tier 1 Capital (to Risk Weighted Assets), Minimum Capital Requirement Ratio</t>
  </si>
  <si>
    <t>6.00%</t>
  </si>
  <si>
    <t>4.00%</t>
  </si>
  <si>
    <t>Total Risk Based Capital (to Risk Weighted Assets), Minimum Capital Requirement Ratio</t>
  </si>
  <si>
    <t>8.00%</t>
  </si>
  <si>
    <t>Leverage Ratio (Total Assets), Minimum Capital Requirement Ratio</t>
  </si>
  <si>
    <t>Initial Capital Requirement Phase-In Period</t>
  </si>
  <si>
    <t>4 years</t>
  </si>
  <si>
    <t>4.50%</t>
  </si>
  <si>
    <t>Scenario, Forecast</t>
  </si>
  <si>
    <t>8.50%</t>
  </si>
  <si>
    <t>10.50%</t>
  </si>
  <si>
    <t>New Capital Conservation Buffer Requirement (to Risk Weighted Assets), Ratio</t>
  </si>
  <si>
    <t>2.50%</t>
  </si>
  <si>
    <t>0.625%</t>
  </si>
  <si>
    <t>Scenario, Forecast | Common Stock</t>
  </si>
  <si>
    <t>7.00%</t>
  </si>
  <si>
    <t>Regulatory Requirements and Restrictions - Schedule of Bank's Actual Capital Amounts and Ratios (Detail) - USD ($) $ in Thousands</t>
  </si>
  <si>
    <t>Tier 1 Capital (to Average Assets), Minimum Capital Requirement Ratio</t>
  </si>
  <si>
    <t>Consolidated Entities</t>
  </si>
  <si>
    <t>Total Risk Based Capital (to Risk Weighted Assets), Actual Amount</t>
  </si>
  <si>
    <t>Total Risk Based Capital (to Risk Weighted Assets), Actual Ratio</t>
  </si>
  <si>
    <t>16.19%</t>
  </si>
  <si>
    <t>15.02%</t>
  </si>
  <si>
    <t>Total Risk Based Capital (to Risk Weighted Assets), Minimum Capital Requirement Amount</t>
  </si>
  <si>
    <t>Tier 1 Capital (to Risk Weighted Assets), Actual Amount</t>
  </si>
  <si>
    <t>Tier 1 Capital (to Risk Weighted Assets), Actual Ratio</t>
  </si>
  <si>
    <t>12.84%</t>
  </si>
  <si>
    <t>13.86%</t>
  </si>
  <si>
    <t>Tier 1 Capital (to Risk Weighted Assets), Minimum Capital Requirement Amount</t>
  </si>
  <si>
    <t>Tier 1 Capital (to Average Assets), Actual Amount</t>
  </si>
  <si>
    <t>Tier 1 Capital (to Average Assets), Actual Ratio</t>
  </si>
  <si>
    <t>9.16%</t>
  </si>
  <si>
    <t>10.36%</t>
  </si>
  <si>
    <t>Tier 1 Capital (to Average Assets), Minimum Capital Requirement Amount</t>
  </si>
  <si>
    <t>Consolidated Entities | Common Stock</t>
  </si>
  <si>
    <t>Subsidiaries</t>
  </si>
  <si>
    <t>13.84%</t>
  </si>
  <si>
    <t>13.30%</t>
  </si>
  <si>
    <t>Total Risk Based Capital (to Risk Weighted Assets), Minimum To Be Well Capitalized Under Prompt Corrective Action Provisions Amount</t>
  </si>
  <si>
    <t>Total Risk Based Capital (to Risk Weighted Assets), Minimum To Be Well Capitalized Under Prompt Corrective Action Provisions Ratio</t>
  </si>
  <si>
    <t>10.00%</t>
  </si>
  <si>
    <t>12.73%</t>
  </si>
  <si>
    <t>12.13%</t>
  </si>
  <si>
    <t>Tier 1 Capital (to Risk Weighted Assets), Minimum To Be Well Capitalized Under Prompt Corrective Action Provisions Amount</t>
  </si>
  <si>
    <t>Tier 1 Capital (to Risk Weighted Assets), Minimum To Be Well Capitalized Under Prompt Corrective Action Provisions Ratio</t>
  </si>
  <si>
    <t>9.19%</t>
  </si>
  <si>
    <t>9.07%</t>
  </si>
  <si>
    <t>Tier 1 Capital (to Average Assets), Minimum To Be Well Capitalized Under Prompt Corrective Action Provisions Amount</t>
  </si>
  <si>
    <t>Tier 1 Capital (to Average Assets), Minimum To Be Well Capitalized Under Prompt Corrective Action Provisions Ratio</t>
  </si>
  <si>
    <t>5.00%</t>
  </si>
  <si>
    <t>Subsidiaries | Common Stock</t>
  </si>
  <si>
    <t>Fair Value Measurements - Additional Information (Detail) - Fair Value, Measurements, Recurring - Fair Value, Inputs, Level 3 - Mortgage Servicing Rights</t>
  </si>
  <si>
    <t>Sep. 30, 2015$ / Loan</t>
  </si>
  <si>
    <t>Dec. 31, 2014Loan$ / Loan</t>
  </si>
  <si>
    <t>Fair Value, Assets and Liabilities Measured on Recurring and Nonrecurring Basis [Line Items]</t>
  </si>
  <si>
    <t>Loan segregated, number of pools | Loan</t>
  </si>
  <si>
    <t>Service costs assumed, per loan</t>
  </si>
  <si>
    <t>Average PSA assumed rate</t>
  </si>
  <si>
    <t>173.00%</t>
  </si>
  <si>
    <t>184.00%</t>
  </si>
  <si>
    <t>Discount rate</t>
  </si>
  <si>
    <t>11.00%</t>
  </si>
  <si>
    <t>100% PSA | First Month</t>
  </si>
  <si>
    <t>Prepayment rate</t>
  </si>
  <si>
    <t>100% PSA | Between First Month and Month 30</t>
  </si>
  <si>
    <t>Prepayment rate increase, each month</t>
  </si>
  <si>
    <t>0.20%</t>
  </si>
  <si>
    <t>100% PSA | Month 30</t>
  </si>
  <si>
    <t>100% PSA | Thereafter</t>
  </si>
  <si>
    <t>Fair Value Measurements - Schedule of Balances of Financial Assets and Liabilities Measured at Fair Value on Recurring Basis (Detail) - USD ($) $ in Thousands</t>
  </si>
  <si>
    <t>Securities available for sale:</t>
  </si>
  <si>
    <t>Securities available-for-sale</t>
  </si>
  <si>
    <t>Defined benefit plan assets:</t>
  </si>
  <si>
    <t>Defined Benefit Plan Fair Value Of Plan Assets</t>
  </si>
  <si>
    <t>Cash and Cash Equivalents</t>
  </si>
  <si>
    <t>Fixed Income Funds</t>
  </si>
  <si>
    <t>Equity Funds</t>
  </si>
  <si>
    <t>Fair Value, Inputs, Level 1</t>
  </si>
  <si>
    <t>Fair Value, Inputs, Level 1 | US Government Agencies</t>
  </si>
  <si>
    <t>Fair Value, Inputs, Level 1 | Cash and Cash Equivalents</t>
  </si>
  <si>
    <t>Fair Value, Inputs, Level 1 | Fixed Income Funds</t>
  </si>
  <si>
    <t>Fair Value, Inputs, Level 1 | Equity Funds</t>
  </si>
  <si>
    <t>Fair Value, Inputs, Level 2</t>
  </si>
  <si>
    <t>Fair Value, Inputs, Level 2 | US Government Agencies</t>
  </si>
  <si>
    <t>Fair Value, Inputs, Level 2 | State and Municipal Obligations</t>
  </si>
  <si>
    <t>Fair Value, Inputs, Level 2 | Certificates of Deposit</t>
  </si>
  <si>
    <t>Fair Value, Inputs, Level 3</t>
  </si>
  <si>
    <t>Fair Value, Inputs, Level 3 | Corporate Bonds</t>
  </si>
  <si>
    <t>Fair Value, Inputs, Level 3 | Certificates of Deposit</t>
  </si>
  <si>
    <t>Fair Value Measurements - Reconciliation of Items Using Level Three Inputs (Detail) $ in Thousands</t>
  </si>
  <si>
    <t>Sep. 30, 2015USD ($)</t>
  </si>
  <si>
    <t>Mortgage Servicing Rights</t>
  </si>
  <si>
    <t>Fair Value, Assets Measured on Recurring Basis, Unobservable Input Reconciliation [Line Items]</t>
  </si>
  <si>
    <t>Beginning balance</t>
  </si>
  <si>
    <t>Impairments</t>
  </si>
  <si>
    <t>Fair value adjustments</t>
  </si>
  <si>
    <t>Sales</t>
  </si>
  <si>
    <t>Ending balance</t>
  </si>
  <si>
    <t>Purchases</t>
  </si>
  <si>
    <t>Fair Value Measurements - Summary of Assets Measured at Fair Value on Nonrecurring Basis (Detail) - USD ($) $ in Thousands</t>
  </si>
  <si>
    <t>Impaired Loans, net</t>
  </si>
  <si>
    <t>Fair Value Measurements - Summary of Quantitative Fair Value Measurements for Level 3 (Detail) - USD ($) $ in Thousands</t>
  </si>
  <si>
    <t>Fair Value Inputs, Assets, Quantitative Information [Line Items]</t>
  </si>
  <si>
    <t>Impaired Loans</t>
  </si>
  <si>
    <t>Other Real Estate Owned</t>
  </si>
  <si>
    <t>Minimum | Impaired Loans</t>
  </si>
  <si>
    <t>Unobservable Input, Selling Cost</t>
  </si>
  <si>
    <t>Unobservable Input, Lack of Marketability</t>
  </si>
  <si>
    <t>25.00%</t>
  </si>
  <si>
    <t>Minimum | Other Real Estate Owned</t>
  </si>
  <si>
    <t>3.00%</t>
  </si>
  <si>
    <t>Maximum | Impaired Loans</t>
  </si>
  <si>
    <t>20.00%</t>
  </si>
  <si>
    <t>75.00%</t>
  </si>
  <si>
    <t>Maximum | Other Real Estate Owned</t>
  </si>
  <si>
    <t>13.00%</t>
  </si>
  <si>
    <t>Weighted Average | Impaired Loans</t>
  </si>
  <si>
    <t>52.00%</t>
  </si>
  <si>
    <t>53.00%</t>
  </si>
  <si>
    <t>Weighted Average | Other Real Estate Owned</t>
  </si>
  <si>
    <t>Fair Value Measurements - Estimated Fair Values of Financial Instruments (Detail) - USD ($) $ in Thousands</t>
  </si>
  <si>
    <t>Financial Assets:</t>
  </si>
  <si>
    <t>Financial Liabilities:</t>
  </si>
  <si>
    <t>Non-interest-bearing liabilities</t>
  </si>
  <si>
    <t>Savings and other interest-bearing deposits</t>
  </si>
  <si>
    <t>Accrued interest payable</t>
  </si>
  <si>
    <t>Accumulated Other Comprehensive Income - Balances in Accumulated Other Comprehensive Income (Loss) (Detail) - USD ($) $ in Thousands</t>
  </si>
  <si>
    <t>Reclassification Adjustment out of Accumulated Other Comprehensive Income [Line Items]</t>
  </si>
  <si>
    <t>Change in net unrealized holding gains on securities, before reclassification, net of tax expense</t>
  </si>
  <si>
    <t>Reclassification for previously unrealized net gains recognized in income, net of tax expense</t>
  </si>
  <si>
    <t>Holding gains (losses) on securities</t>
  </si>
  <si>
    <t>Pension and Post employment costs</t>
  </si>
  <si>
    <t>Accumulated Other Comprehensive Income - Balances in Accumulated Other Comprehensive Income (Loss) (Parenthetical) (Detail) - USD ($) $ in Thousands</t>
  </si>
  <si>
    <t>Unrealized holding gains (losses) arising during the period, tax expense</t>
  </si>
  <si>
    <t>Reclassification for previously unrealized net losses recognized in income, tax benefit</t>
  </si>
  <si>
    <t>Accumulated Other Comprehensive Income (Loss) - Reclassification of Unrealized Losses and Impairments on Securities (Detail) - USD ($) $ in Thousands</t>
  </si>
  <si>
    <t>Net gains (losses) on sale of securities available-for-securities</t>
  </si>
  <si>
    <t>Tax (expense) benefit</t>
  </si>
  <si>
    <t>Holding gains (losses) on securities | Reclassification out of Accumulated Other Comprehensive Income</t>
  </si>
  <si>
    <t>Impact on net incom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034594</v>
      </c>
    </row>
    <row spans="1:3" r="12">
      <c s="4" r="A12" t="s">
        <v>19</v>
      </c>
      <c s="4" r="B12" t="s">
        <v>20</v>
      </c>
    </row>
    <row spans="1:3" r="13">
      <c s="4" r="A13" t="s">
        <v>21</v>
      </c>
      <c s="4" r="B13" t="s">
        <v>22</v>
      </c>
    </row>
    <row spans="1:3" r="14">
      <c s="4" r="A14" t="s">
        <v>23</v>
      </c>
      <c s="5" r="C14" t="n">
        <v>47748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r="A1" t="s">
        <v>202</v>
      </c>
      <c s="2" r="B1" t="s">
        <v>1</v>
      </c>
    </row>
    <row spans="1:2" r="2">
      <c s="2" r="B2" t="s">
        <v>2</v>
      </c>
    </row>
    <row spans="1:2" r="3">
      <c s="4" r="A3" t="s">
        <v>202</v>
      </c>
      <c s="4" r="B3"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s="1" r="A1" t="s">
        <v>204</v>
      </c>
      <c s="2" r="B1" t="s">
        <v>1</v>
      </c>
    </row>
    <row spans="1:2" r="2">
      <c s="2" r="B2" t="s">
        <v>2</v>
      </c>
    </row>
    <row spans="1:2" r="3">
      <c s="4" r="A3" t="s">
        <v>204</v>
      </c>
      <c s="4" r="B3"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
    <col customWidth="1" max="2" min="2" width="80"/>
  </cols>
  <sheetData>
    <row spans="1:2" r="1">
      <c s="1" r="A1" t="s">
        <v>206</v>
      </c>
      <c s="2" r="B1" t="s">
        <v>1</v>
      </c>
    </row>
    <row spans="1:2" r="2">
      <c s="2" r="B2" t="s">
        <v>2</v>
      </c>
    </row>
    <row spans="1:2" r="3">
      <c s="4" r="A3" t="s">
        <v>206</v>
      </c>
      <c s="4" r="B3"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208</v>
      </c>
      <c s="2" r="B1" t="s">
        <v>1</v>
      </c>
    </row>
    <row spans="1:2" r="2">
      <c s="2" r="B2" t="s">
        <v>2</v>
      </c>
    </row>
    <row spans="1:2" r="3">
      <c s="4" r="A3" t="s">
        <v>208</v>
      </c>
      <c s="4" r="B3"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210</v>
      </c>
      <c s="2" r="B1" t="s">
        <v>1</v>
      </c>
    </row>
    <row spans="1:2" r="2">
      <c s="2" r="B2" t="s">
        <v>2</v>
      </c>
    </row>
    <row spans="1:2" r="3">
      <c s="4" r="A3" t="s">
        <v>210</v>
      </c>
      <c s="4" r="B3"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212</v>
      </c>
      <c s="2" r="B1" t="s">
        <v>1</v>
      </c>
    </row>
    <row spans="1:2" r="2">
      <c s="2" r="B2" t="s">
        <v>2</v>
      </c>
    </row>
    <row spans="1:2" r="3">
      <c s="4" r="A3" t="s">
        <v>212</v>
      </c>
      <c s="4" r="B3"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214</v>
      </c>
      <c s="2" r="B1" t="s">
        <v>1</v>
      </c>
    </row>
    <row spans="1:2" r="2">
      <c s="2" r="B2" t="s">
        <v>2</v>
      </c>
    </row>
    <row spans="1:2" r="3">
      <c s="4" r="A3" t="s">
        <v>214</v>
      </c>
      <c s="4" r="B3"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s="1" r="A1" t="s">
        <v>216</v>
      </c>
      <c s="2" r="B1" t="s">
        <v>1</v>
      </c>
    </row>
    <row spans="1:2" r="2">
      <c s="2" r="B2" t="s">
        <v>2</v>
      </c>
    </row>
    <row spans="1:2" r="3">
      <c s="4" r="A3" t="s">
        <v>216</v>
      </c>
      <c s="4" r="B3"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r="A1" t="s">
        <v>218</v>
      </c>
      <c s="2" r="B1" t="s">
        <v>1</v>
      </c>
    </row>
    <row spans="1:2" r="2">
      <c s="2" r="B2" t="s">
        <v>2</v>
      </c>
    </row>
    <row spans="1:2" r="3">
      <c s="4" r="A3" t="s">
        <v>218</v>
      </c>
      <c s="4" r="B3"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220</v>
      </c>
      <c s="2" r="B1" t="s">
        <v>1</v>
      </c>
    </row>
    <row spans="1:2" r="2">
      <c s="2" r="B2" t="s">
        <v>2</v>
      </c>
    </row>
    <row spans="1:2" r="3">
      <c s="4" r="A3" t="s">
        <v>220</v>
      </c>
      <c s="4" r="B3"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4"/>
  </cols>
  <sheetData>
    <row spans="1:4" r="1">
      <c s="1" r="A1" t="s">
        <v>24</v>
      </c>
      <c s="2" r="B1" t="s">
        <v>2</v>
      </c>
      <c s="2" r="C1" t="s">
        <v>25</v>
      </c>
      <c s="2" r="D1" t="s">
        <v>26</v>
      </c>
    </row>
    <row spans="1:4" r="2">
      <c s="3" r="A2" t="s">
        <v>27</v>
      </c>
      <c t="n" r="C2"/>
    </row>
    <row spans="1:4" r="3">
      <c s="4" r="A3" t="s">
        <v>28</v>
      </c>
      <c s="7" r="B3" t="n">
        <v>5424</v>
      </c>
      <c s="7" r="C3" t="n">
        <v>6181</v>
      </c>
    </row>
    <row spans="1:4" r="4">
      <c s="4" r="A4" t="s">
        <v>29</v>
      </c>
      <c s="5" r="B4" t="n">
        <v>7578</v>
      </c>
      <c s="5" r="C4" t="n">
        <v>14784</v>
      </c>
    </row>
    <row spans="1:4" r="5">
      <c s="4" r="A5" t="s">
        <v>30</v>
      </c>
      <c s="5" r="B5" t="n">
        <v>466</v>
      </c>
      <c s="5" r="C5" t="n">
        <v>119</v>
      </c>
    </row>
    <row spans="1:4" r="6">
      <c s="4" r="A6" t="s">
        <v>31</v>
      </c>
      <c s="5" r="B6" t="n">
        <v>53895</v>
      </c>
      <c s="5" r="C6" t="n">
        <v>42604</v>
      </c>
    </row>
    <row spans="1:4" r="7">
      <c s="4" r="A7" t="s">
        <v>32</v>
      </c>
      <c s="5" r="B7" t="n">
        <v>2261</v>
      </c>
      <c s="5" r="C7" t="n">
        <v>2430</v>
      </c>
    </row>
    <row spans="1:4" r="8">
      <c s="4" r="A8" t="s">
        <v>33</v>
      </c>
      <c s="5" r="B8" t="n">
        <v>329231</v>
      </c>
      <c s="5" r="C8" t="n">
        <v>295242</v>
      </c>
    </row>
    <row spans="1:4" r="9">
      <c s="4" r="A9" t="s">
        <v>34</v>
      </c>
      <c s="5" r="B9" t="n">
        <v>1182</v>
      </c>
      <c t="n" r="C9"/>
    </row>
    <row spans="1:4" r="10">
      <c s="4" r="A10" t="s">
        <v>35</v>
      </c>
      <c s="5" r="B10" t="n">
        <v>11857</v>
      </c>
      <c s="5" r="C10" t="n">
        <v>11882</v>
      </c>
    </row>
    <row spans="1:4" r="11">
      <c s="4" r="A11" t="s">
        <v>36</v>
      </c>
      <c s="5" r="B11" t="n">
        <v>1207</v>
      </c>
      <c s="5" r="C11" t="n">
        <v>1197</v>
      </c>
    </row>
    <row spans="1:4" r="12">
      <c s="4" r="A12" t="s">
        <v>37</v>
      </c>
      <c s="5" r="B12" t="n">
        <v>2343</v>
      </c>
      <c s="5" r="C12" t="n">
        <v>2791</v>
      </c>
    </row>
    <row spans="1:4" r="13">
      <c s="4" r="A13" t="s">
        <v>38</v>
      </c>
      <c s="5" r="B13" t="n">
        <v>7535</v>
      </c>
      <c s="5" r="C13" t="n">
        <v>7348</v>
      </c>
    </row>
    <row spans="1:4" r="14">
      <c s="4" r="A14" t="s">
        <v>39</v>
      </c>
      <c s="5" r="B14" t="n">
        <v>2808</v>
      </c>
      <c s="5" r="C14" t="n">
        <v>2808</v>
      </c>
    </row>
    <row spans="1:4" r="15">
      <c s="4" r="A15" t="s">
        <v>40</v>
      </c>
      <c s="5" r="B15" t="n">
        <v>642</v>
      </c>
      <c s="5" r="C15" t="n">
        <v>596</v>
      </c>
    </row>
    <row spans="1:4" r="16">
      <c s="4" r="A16" t="s">
        <v>41</v>
      </c>
      <c s="5" r="B16" t="n">
        <v>3537</v>
      </c>
      <c s="5" r="C16" t="n">
        <v>2504</v>
      </c>
    </row>
    <row spans="1:4" r="17">
      <c s="4" r="A17" t="s">
        <v>42</v>
      </c>
      <c s="5" r="B17" t="n">
        <v>429966</v>
      </c>
      <c s="5" r="C17" t="n">
        <v>390486</v>
      </c>
    </row>
    <row spans="1:4" r="18">
      <c s="3" r="A18" t="s">
        <v>43</v>
      </c>
      <c t="n" r="C18"/>
    </row>
    <row spans="1:4" r="19">
      <c s="4" r="A19" t="s">
        <v>44</v>
      </c>
      <c s="5" r="B19" t="n">
        <v>61609</v>
      </c>
      <c s="5" r="C19" t="n">
        <v>63308</v>
      </c>
    </row>
    <row spans="1:4" r="20">
      <c s="4" r="A20" t="s">
        <v>45</v>
      </c>
      <c s="5" r="B20" t="n">
        <v>159274</v>
      </c>
      <c s="5" r="C20" t="n">
        <v>122502</v>
      </c>
    </row>
    <row spans="1:4" r="21">
      <c s="4" r="A21" t="s">
        <v>46</v>
      </c>
      <c s="5" r="B21" t="n">
        <v>118501</v>
      </c>
      <c s="5" r="C21" t="n">
        <v>121775</v>
      </c>
    </row>
    <row spans="1:4" r="22">
      <c s="4" r="A22" t="s">
        <v>47</v>
      </c>
      <c s="5" r="B22" t="n">
        <v>339384</v>
      </c>
      <c s="5" r="C22" t="n">
        <v>307585</v>
      </c>
    </row>
    <row spans="1:4" r="23">
      <c s="4" r="A23" t="s">
        <v>48</v>
      </c>
      <c s="5" r="B23" t="n">
        <v>10491</v>
      </c>
      <c s="5" r="C23" t="n">
        <v>6012</v>
      </c>
    </row>
    <row spans="1:4" r="24">
      <c s="4" r="A24" t="s">
        <v>49</v>
      </c>
      <c s="5" r="B24" t="n">
        <v>30000</v>
      </c>
      <c s="5" r="C24" t="n">
        <v>35000</v>
      </c>
    </row>
    <row spans="1:4" r="25">
      <c s="4" r="A25" t="s">
        <v>50</v>
      </c>
      <c s="5" r="B25" t="n">
        <v>6839</v>
      </c>
      <c t="n" r="C25"/>
    </row>
    <row spans="1:4" r="26">
      <c s="4" r="A26" t="s">
        <v>51</v>
      </c>
      <c s="5" r="B26" t="n">
        <v>3194</v>
      </c>
      <c s="5" r="C26" t="n">
        <v>2651</v>
      </c>
    </row>
    <row spans="1:4" r="27">
      <c s="4" r="A27" t="s">
        <v>52</v>
      </c>
      <c s="5" r="B27" t="n">
        <v>389908</v>
      </c>
      <c s="5" r="C27" t="n">
        <v>351248</v>
      </c>
    </row>
    <row spans="1:4" r="28">
      <c s="3" r="A28" t="s">
        <v>53</v>
      </c>
      <c t="n" r="C28"/>
    </row>
    <row spans="1:4" r="29">
      <c s="4" r="A29" t="s">
        <v>54</v>
      </c>
      <c s="5" r="B29" t="n">
        <v>23874</v>
      </c>
      <c s="5" r="C29" t="n">
        <v>24089</v>
      </c>
    </row>
    <row spans="1:4" r="30">
      <c s="4" r="A30" t="s">
        <v>55</v>
      </c>
      <c s="5" r="B30" t="n">
        <v>2766</v>
      </c>
      <c s="5" r="C30" t="n">
        <v>2777</v>
      </c>
    </row>
    <row spans="1:4" r="31">
      <c s="4" r="A31" t="s">
        <v>56</v>
      </c>
      <c s="5" r="B31" t="n">
        <v>14249</v>
      </c>
      <c s="5" r="C31" t="n">
        <v>13293</v>
      </c>
    </row>
    <row spans="1:4" r="32">
      <c s="4" r="A32" t="s">
        <v>57</v>
      </c>
      <c s="5" r="B32" t="n">
        <v>-831</v>
      </c>
      <c s="5" r="C32" t="n">
        <v>-921</v>
      </c>
    </row>
    <row spans="1:4" r="33">
      <c s="4" r="A33" t="s">
        <v>58</v>
      </c>
      <c s="5" r="B33" t="n">
        <v>40058</v>
      </c>
      <c s="5" r="C33" t="n">
        <v>39238</v>
      </c>
    </row>
    <row spans="1:4" r="34">
      <c s="4" r="A34" t="s">
        <v>59</v>
      </c>
      <c s="7" r="B34" t="n">
        <v>429966</v>
      </c>
      <c s="7" r="C34" t="n">
        <v>390486</v>
      </c>
    </row>
    <row spans="1:4" r="35">
      <c t="n" r="A35"/>
    </row>
    <row spans="1:4" r="36">
      <c s="4" r="A36" t="s">
        <v>26</v>
      </c>
      <c s="4" r="B36" t="s">
        <v>60</v>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s="1" r="A1" t="s">
        <v>222</v>
      </c>
      <c s="2" r="B1" t="s">
        <v>1</v>
      </c>
    </row>
    <row spans="1:2" r="2">
      <c s="2" r="B2" t="s">
        <v>2</v>
      </c>
    </row>
    <row spans="1:2" r="3">
      <c s="4" r="A3" t="s">
        <v>222</v>
      </c>
      <c s="4" r="B3"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24</v>
      </c>
      <c s="2" r="B1" t="s">
        <v>1</v>
      </c>
    </row>
    <row spans="1:2" r="2">
      <c s="2" r="B2" t="s">
        <v>2</v>
      </c>
    </row>
    <row spans="1:2" r="3">
      <c s="4" r="A3" t="s">
        <v>206</v>
      </c>
      <c s="4" r="B3" t="s">
        <v>225</v>
      </c>
    </row>
    <row spans="1:2" r="4">
      <c s="4" r="A4" t="s">
        <v>226</v>
      </c>
      <c s="4" r="B4" t="s">
        <v>227</v>
      </c>
    </row>
    <row spans="1:2" r="5">
      <c s="4" r="A5" t="s">
        <v>228</v>
      </c>
      <c s="4" r="B5"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0</v>
      </c>
      <c s="2" r="B1" t="s">
        <v>1</v>
      </c>
    </row>
    <row spans="1:2" r="2">
      <c s="2" r="B2" t="s">
        <v>2</v>
      </c>
    </row>
    <row spans="1:2" r="3">
      <c s="4" r="A3" t="s">
        <v>231</v>
      </c>
      <c s="4" r="B3" t="s">
        <v>232</v>
      </c>
    </row>
    <row spans="1:2" r="4">
      <c s="4" r="A4" t="s">
        <v>233</v>
      </c>
      <c s="4" r="B4" t="s">
        <v>234</v>
      </c>
    </row>
    <row spans="1:2" r="5">
      <c s="4" r="A5" t="s">
        <v>235</v>
      </c>
      <c s="4" r="B5"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37</v>
      </c>
      <c s="2" r="B1" t="s">
        <v>1</v>
      </c>
    </row>
    <row spans="1:2" r="2">
      <c s="2" r="B2" t="s">
        <v>2</v>
      </c>
    </row>
    <row spans="1:2" r="3">
      <c s="4" r="A3" t="s">
        <v>238</v>
      </c>
      <c s="4" r="B3" t="s">
        <v>239</v>
      </c>
    </row>
    <row spans="1:2" r="4">
      <c s="4" r="A4" t="s">
        <v>240</v>
      </c>
      <c s="4"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v>
      </c>
    </row>
    <row spans="1:2" r="3">
      <c s="4" r="A3" t="s">
        <v>243</v>
      </c>
      <c s="4" r="B3" t="s">
        <v>244</v>
      </c>
    </row>
    <row spans="1:2" r="4">
      <c s="4" r="A4" t="s">
        <v>245</v>
      </c>
      <c s="4" r="B4" t="s">
        <v>246</v>
      </c>
    </row>
    <row spans="1:2" r="5">
      <c s="4" r="A5" t="s">
        <v>247</v>
      </c>
      <c s="4" r="B5" t="s">
        <v>248</v>
      </c>
    </row>
    <row spans="1:2" r="6">
      <c s="4" r="A6" t="s">
        <v>249</v>
      </c>
      <c s="4" r="B6" t="s">
        <v>250</v>
      </c>
    </row>
    <row spans="1:2" r="7">
      <c s="4" r="A7" t="s">
        <v>251</v>
      </c>
      <c s="4" r="B7" t="s">
        <v>252</v>
      </c>
    </row>
    <row spans="1:2" r="8">
      <c s="4" r="A8" t="s">
        <v>253</v>
      </c>
      <c s="4" r="B8" t="s">
        <v>254</v>
      </c>
    </row>
    <row spans="1:2" r="9">
      <c s="4" r="A9" t="s">
        <v>255</v>
      </c>
      <c s="4" r="B9"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spans="1:2" r="1">
      <c s="1" r="A1" t="s">
        <v>257</v>
      </c>
      <c s="2" r="B1" t="s">
        <v>1</v>
      </c>
    </row>
    <row spans="1:2" r="2">
      <c s="2" r="B2" t="s">
        <v>2</v>
      </c>
    </row>
    <row spans="1:2" r="3">
      <c s="4" r="A3" t="s">
        <v>258</v>
      </c>
      <c s="4" r="B3"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60</v>
      </c>
      <c s="2" r="B1" t="s">
        <v>1</v>
      </c>
    </row>
    <row spans="1:2" r="2">
      <c s="2" r="B2" t="s">
        <v>2</v>
      </c>
    </row>
    <row spans="1:2" r="3">
      <c s="4" r="A3" t="s">
        <v>261</v>
      </c>
      <c s="4" r="B3" t="s">
        <v>262</v>
      </c>
    </row>
    <row spans="1:2" r="4">
      <c s="4" r="A4" t="s">
        <v>263</v>
      </c>
      <c s="4" r="B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r="A1" t="s">
        <v>265</v>
      </c>
      <c s="2" r="B1" t="s">
        <v>1</v>
      </c>
    </row>
    <row spans="1:2" r="2">
      <c s="2" r="B2" t="s">
        <v>2</v>
      </c>
    </row>
    <row spans="1:2" r="3">
      <c s="4" r="A3" t="s">
        <v>266</v>
      </c>
      <c s="4" r="B3"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68</v>
      </c>
      <c s="2" r="B1" t="s">
        <v>1</v>
      </c>
    </row>
    <row spans="1:2" r="2">
      <c s="2" r="B2" t="s">
        <v>2</v>
      </c>
    </row>
    <row spans="1:2" r="3">
      <c s="4" r="A3" t="s">
        <v>269</v>
      </c>
      <c s="4" r="B3" t="s">
        <v>270</v>
      </c>
    </row>
    <row spans="1:2" r="4">
      <c s="4" r="A4" t="s">
        <v>271</v>
      </c>
      <c s="4" r="B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s="1" r="A1" t="s">
        <v>273</v>
      </c>
      <c s="2" r="B1" t="s">
        <v>1</v>
      </c>
    </row>
    <row spans="1:2" r="2">
      <c s="2" r="B2" t="s">
        <v>2</v>
      </c>
    </row>
    <row spans="1:2" r="3">
      <c s="4" r="A3" t="s">
        <v>274</v>
      </c>
      <c s="4" r="B3"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60"/>
    <col customWidth="1" max="3" min="3" width="14"/>
    <col customWidth="1" max="4" min="4" width="4"/>
  </cols>
  <sheetData>
    <row spans="1:4" r="1">
      <c s="1" r="A1" t="s">
        <v>61</v>
      </c>
      <c s="2" r="B1" t="s">
        <v>2</v>
      </c>
      <c s="2" r="C1" t="s">
        <v>25</v>
      </c>
      <c s="2" r="D1" t="s">
        <v>26</v>
      </c>
    </row>
    <row spans="1:4" r="2">
      <c s="4" r="A2" t="s">
        <v>62</v>
      </c>
      <c s="7" r="B2" t="n">
        <v>3374</v>
      </c>
      <c s="7" r="C2" t="n">
        <v>3205</v>
      </c>
    </row>
    <row spans="1:4" r="3">
      <c s="4" r="A3" t="s">
        <v>63</v>
      </c>
      <c s="7" r="B3" t="n">
        <v>5</v>
      </c>
      <c s="7" r="C3" t="n">
        <v>5</v>
      </c>
    </row>
    <row spans="1:4" r="4">
      <c s="4" r="A4" t="s">
        <v>64</v>
      </c>
      <c s="5" r="B4" t="n">
        <v>10000000</v>
      </c>
      <c s="5" r="C4" t="n">
        <v>10000000</v>
      </c>
    </row>
    <row spans="1:4" r="5">
      <c s="4" r="A5" t="s">
        <v>65</v>
      </c>
      <c s="5" r="B5" t="n">
        <v>4774856</v>
      </c>
      <c s="5" r="C5" t="n">
        <v>4817856</v>
      </c>
    </row>
    <row spans="1:4" r="6">
      <c t="n" r="A6"/>
    </row>
    <row spans="1:4" r="7">
      <c s="4" r="A7" t="s">
        <v>26</v>
      </c>
      <c s="4" r="B7" t="s">
        <v>60</v>
      </c>
    </row>
  </sheetData>
  <mergeCells count="6">
    <mergeCell ref="C2:D2"/>
    <mergeCell ref="C3:D3"/>
    <mergeCell ref="C4:D4"/>
    <mergeCell ref="C5:D5"/>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4" r="A3" t="s">
        <v>277</v>
      </c>
      <c s="4" r="B3" t="s">
        <v>278</v>
      </c>
    </row>
    <row spans="1:2" r="4">
      <c s="4" r="A4" t="s">
        <v>279</v>
      </c>
      <c s="4" r="B4" t="s">
        <v>280</v>
      </c>
    </row>
    <row spans="1:2" r="5">
      <c s="4" r="A5" t="s">
        <v>281</v>
      </c>
      <c s="4" r="B5" t="s">
        <v>282</v>
      </c>
    </row>
    <row spans="1:2" r="6">
      <c s="4" r="A6" t="s">
        <v>283</v>
      </c>
      <c s="4" r="B6" t="s">
        <v>284</v>
      </c>
    </row>
    <row spans="1:2" r="7">
      <c s="4" r="A7" t="s">
        <v>285</v>
      </c>
      <c s="4" r="B7"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87</v>
      </c>
      <c s="2" r="B1" t="s">
        <v>1</v>
      </c>
    </row>
    <row spans="1:2" r="2">
      <c s="2" r="B2" t="s">
        <v>2</v>
      </c>
    </row>
    <row spans="1:2" r="3">
      <c s="4" r="A3" t="s">
        <v>288</v>
      </c>
      <c s="4" r="B3" t="s">
        <v>289</v>
      </c>
    </row>
    <row spans="1:2" r="4">
      <c s="4" r="A4" t="s">
        <v>290</v>
      </c>
      <c s="4" r="B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1"/>
    <col customWidth="1" max="2" min="2" width="15"/>
  </cols>
  <sheetData>
    <row spans="1:2" r="1">
      <c s="1" r="A1" t="s">
        <v>292</v>
      </c>
      <c s="2" r="B1" t="s">
        <v>1</v>
      </c>
    </row>
    <row spans="1:2" r="2">
      <c s="2" r="B2" t="s">
        <v>2</v>
      </c>
    </row>
    <row spans="1:2" r="3">
      <c s="4" r="A3" t="s">
        <v>293</v>
      </c>
    </row>
    <row spans="1:2" r="4">
      <c s="3" r="A4" t="s">
        <v>294</v>
      </c>
    </row>
    <row spans="1:2" r="5">
      <c s="4" r="A5" t="s">
        <v>295</v>
      </c>
      <c s="4" r="B5" t="s">
        <v>296</v>
      </c>
    </row>
    <row spans="1:2" r="6">
      <c s="4" r="A6" t="s">
        <v>297</v>
      </c>
    </row>
    <row spans="1:2" r="7">
      <c s="3" r="A7" t="s">
        <v>294</v>
      </c>
    </row>
    <row spans="1:2" r="8">
      <c s="4" r="A8" t="s">
        <v>295</v>
      </c>
      <c s="4" r="B8" t="s">
        <v>296</v>
      </c>
    </row>
    <row spans="1:2" r="9">
      <c s="4" r="A9" t="s">
        <v>298</v>
      </c>
    </row>
    <row spans="1:2" r="10">
      <c s="3" r="A10" t="s">
        <v>294</v>
      </c>
    </row>
    <row spans="1:2" r="11">
      <c s="4" r="A11" t="s">
        <v>295</v>
      </c>
      <c s="4" r="B11"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7"/>
    <col customWidth="1" max="2" min="2" width="80"/>
    <col customWidth="1" max="3" min="3" width="14"/>
  </cols>
  <sheetData>
    <row spans="1:3" r="1">
      <c s="1" r="A1" t="s">
        <v>299</v>
      </c>
      <c s="2" r="B1" t="s">
        <v>1</v>
      </c>
    </row>
    <row spans="1:3" r="2">
      <c s="2" r="B2" t="s">
        <v>2</v>
      </c>
      <c s="2" r="C2" t="s">
        <v>25</v>
      </c>
    </row>
    <row spans="1:3" r="3">
      <c s="3" r="A3" t="s">
        <v>300</v>
      </c>
    </row>
    <row spans="1:3" r="4">
      <c s="4" r="A4" t="s">
        <v>301</v>
      </c>
      <c s="4" r="B4" t="s">
        <v>302</v>
      </c>
    </row>
    <row spans="1:3" r="5">
      <c s="4" r="A5" t="s">
        <v>303</v>
      </c>
      <c s="4" r="B5" t="s">
        <v>304</v>
      </c>
    </row>
    <row spans="1:3" r="6">
      <c s="4" r="A6" t="s">
        <v>305</v>
      </c>
      <c s="4" r="B6" t="s">
        <v>306</v>
      </c>
    </row>
    <row spans="1:3" r="7">
      <c s="4" r="A7" t="s">
        <v>307</v>
      </c>
      <c s="7" r="B7" t="n">
        <v>144783000</v>
      </c>
      <c s="7" r="C7" t="n">
        <v>132038000</v>
      </c>
    </row>
    <row spans="1:3" r="8">
      <c s="4" r="A8" t="s">
        <v>308</v>
      </c>
    </row>
    <row spans="1:3" r="9">
      <c s="3" r="A9" t="s">
        <v>300</v>
      </c>
    </row>
    <row spans="1:3" r="10">
      <c s="4" r="A10" t="s">
        <v>307</v>
      </c>
      <c s="7" r="B10" t="n">
        <v>4396000</v>
      </c>
      <c s="7" r="C10" t="n">
        <v>4346000</v>
      </c>
    </row>
    <row spans="1:3" r="11">
      <c s="4" r="A11" t="s">
        <v>309</v>
      </c>
      <c s="4" r="B11" t="s">
        <v>310</v>
      </c>
    </row>
    <row spans="1:3" r="12">
      <c s="4" r="A12" t="s">
        <v>311</v>
      </c>
    </row>
    <row spans="1:3" r="13">
      <c s="3" r="A13" t="s">
        <v>300</v>
      </c>
    </row>
    <row spans="1:3" r="14">
      <c s="4" r="A14" t="s">
        <v>312</v>
      </c>
      <c s="7" r="B14" t="n">
        <v>1000000</v>
      </c>
    </row>
    <row spans="1:3" r="15">
      <c s="4" r="A15" t="s">
        <v>313</v>
      </c>
    </row>
    <row spans="1:3" r="16">
      <c s="3" r="A16" t="s">
        <v>300</v>
      </c>
    </row>
    <row spans="1:3" r="17">
      <c s="4" r="A17" t="s">
        <v>312</v>
      </c>
      <c s="7" r="B17" t="n">
        <v>250000</v>
      </c>
    </row>
    <row spans="1:3" r="18">
      <c s="4" r="A18" t="s">
        <v>314</v>
      </c>
    </row>
    <row spans="1:3" r="19">
      <c s="3" r="A19" t="s">
        <v>300</v>
      </c>
    </row>
    <row spans="1:3" r="20">
      <c s="4" r="A20" t="s">
        <v>315</v>
      </c>
      <c s="4" r="B20" t="s">
        <v>316</v>
      </c>
    </row>
    <row spans="1:3" r="21">
      <c s="4" r="A21" t="s">
        <v>317</v>
      </c>
    </row>
    <row spans="1:3" r="22">
      <c s="3" r="A22" t="s">
        <v>300</v>
      </c>
    </row>
    <row spans="1:3" r="23">
      <c s="4" r="A23" t="s">
        <v>307</v>
      </c>
      <c s="7" r="B23" t="n">
        <v>250000</v>
      </c>
    </row>
    <row spans="1:3" r="24">
      <c s="4" r="A24" t="s">
        <v>318</v>
      </c>
    </row>
    <row spans="1:3" r="25">
      <c s="3" r="A25" t="s">
        <v>300</v>
      </c>
    </row>
    <row spans="1:3" r="26">
      <c s="4" r="A26" t="s">
        <v>307</v>
      </c>
      <c s="5" r="B26" t="n">
        <v>500000</v>
      </c>
    </row>
    <row spans="1:3" r="27">
      <c s="4" r="A27" t="s">
        <v>319</v>
      </c>
    </row>
    <row spans="1:3" r="28">
      <c s="3" r="A28" t="s">
        <v>300</v>
      </c>
    </row>
    <row spans="1:3" r="29">
      <c s="4" r="A29" t="s">
        <v>307</v>
      </c>
      <c s="7" r="B29" t="n">
        <v>5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4"/>
  </cols>
  <sheetData>
    <row spans="1:4" r="1">
      <c s="1" r="A1" t="s">
        <v>320</v>
      </c>
      <c s="2" r="B1" t="s">
        <v>2</v>
      </c>
      <c s="2" r="C1" t="s">
        <v>25</v>
      </c>
    </row>
    <row spans="1:4" r="2">
      <c s="3" r="A2" t="s">
        <v>321</v>
      </c>
    </row>
    <row spans="1:4" r="3">
      <c s="4" r="A3" t="s">
        <v>322</v>
      </c>
      <c s="7" r="B3" t="n">
        <v>53692</v>
      </c>
      <c s="7" r="C3" t="n">
        <v>42536</v>
      </c>
    </row>
    <row spans="1:4" r="4">
      <c s="4" r="A4" t="s">
        <v>323</v>
      </c>
      <c s="5" r="B4" t="n">
        <v>369</v>
      </c>
      <c s="5" r="C4" t="n">
        <v>267</v>
      </c>
    </row>
    <row spans="1:4" r="5">
      <c s="4" r="A5" t="s">
        <v>324</v>
      </c>
      <c s="5" r="B5" t="n">
        <v>-166</v>
      </c>
      <c s="5" r="C5" t="n">
        <v>-199</v>
      </c>
    </row>
    <row spans="1:4" r="6">
      <c s="4" r="A6" t="s">
        <v>325</v>
      </c>
      <c s="5" r="B6" t="n">
        <v>53895</v>
      </c>
      <c s="5" r="C6" t="n">
        <v>42604</v>
      </c>
      <c s="4" r="D6" t="s">
        <v>26</v>
      </c>
    </row>
    <row spans="1:4" r="7">
      <c s="4" r="A7" t="s">
        <v>326</v>
      </c>
    </row>
    <row spans="1:4" r="8">
      <c s="3" r="A8" t="s">
        <v>321</v>
      </c>
    </row>
    <row spans="1:4" r="9">
      <c s="4" r="A9" t="s">
        <v>322</v>
      </c>
      <c s="5" r="B9" t="n">
        <v>5456</v>
      </c>
      <c s="5" r="C9" t="n">
        <v>2232</v>
      </c>
    </row>
    <row spans="1:4" r="10">
      <c s="4" r="A10" t="s">
        <v>323</v>
      </c>
      <c s="5" r="B10" t="n">
        <v>41</v>
      </c>
      <c s="5" r="C10" t="n">
        <v>8</v>
      </c>
    </row>
    <row spans="1:4" r="11">
      <c s="4" r="A11" t="s">
        <v>324</v>
      </c>
      <c s="5" r="C11" t="n">
        <v>-2</v>
      </c>
    </row>
    <row spans="1:4" r="12">
      <c s="4" r="A12" t="s">
        <v>325</v>
      </c>
      <c s="5" r="B12" t="n">
        <v>5497</v>
      </c>
      <c s="5" r="C12" t="n">
        <v>2238</v>
      </c>
    </row>
    <row spans="1:4" r="13">
      <c s="4" r="A13" t="s">
        <v>327</v>
      </c>
    </row>
    <row spans="1:4" r="14">
      <c s="3" r="A14" t="s">
        <v>321</v>
      </c>
    </row>
    <row spans="1:4" r="15">
      <c s="4" r="A15" t="s">
        <v>322</v>
      </c>
      <c s="5" r="B15" t="n">
        <v>23046</v>
      </c>
      <c s="5" r="C15" t="n">
        <v>16969</v>
      </c>
    </row>
    <row spans="1:4" r="16">
      <c s="4" r="A16" t="s">
        <v>323</v>
      </c>
      <c s="5" r="B16" t="n">
        <v>126</v>
      </c>
      <c s="5" r="C16" t="n">
        <v>33</v>
      </c>
    </row>
    <row spans="1:4" r="17">
      <c s="4" r="A17" t="s">
        <v>324</v>
      </c>
      <c s="5" r="B17" t="n">
        <v>-36</v>
      </c>
      <c s="5" r="C17" t="n">
        <v>-37</v>
      </c>
    </row>
    <row spans="1:4" r="18">
      <c s="4" r="A18" t="s">
        <v>325</v>
      </c>
      <c s="5" r="B18" t="n">
        <v>23136</v>
      </c>
      <c s="5" r="C18" t="n">
        <v>16965</v>
      </c>
    </row>
    <row spans="1:4" r="19">
      <c s="4" r="A19" t="s">
        <v>328</v>
      </c>
    </row>
    <row spans="1:4" r="20">
      <c s="3" r="A20" t="s">
        <v>321</v>
      </c>
    </row>
    <row spans="1:4" r="21">
      <c s="4" r="A21" t="s">
        <v>322</v>
      </c>
      <c s="5" r="B21" t="n">
        <v>24490</v>
      </c>
      <c s="5" r="C21" t="n">
        <v>23335</v>
      </c>
    </row>
    <row spans="1:4" r="22">
      <c s="4" r="A22" t="s">
        <v>323</v>
      </c>
      <c s="5" r="B22" t="n">
        <v>202</v>
      </c>
      <c s="5" r="C22" t="n">
        <v>226</v>
      </c>
    </row>
    <row spans="1:4" r="23">
      <c s="4" r="A23" t="s">
        <v>324</v>
      </c>
      <c s="5" r="B23" t="n">
        <v>-130</v>
      </c>
      <c s="5" r="C23" t="n">
        <v>-160</v>
      </c>
    </row>
    <row spans="1:4" r="24">
      <c s="4" r="A24" t="s">
        <v>325</v>
      </c>
      <c s="5" r="B24" t="n">
        <v>24562</v>
      </c>
      <c s="7" r="C24" t="n">
        <v>23401</v>
      </c>
    </row>
    <row spans="1:4" r="25">
      <c s="4" r="A25" t="s">
        <v>329</v>
      </c>
    </row>
    <row spans="1:4" r="26">
      <c s="3" r="A26" t="s">
        <v>321</v>
      </c>
    </row>
    <row spans="1:4" r="27">
      <c s="4" r="A27" t="s">
        <v>322</v>
      </c>
      <c s="5" r="B27" t="n">
        <v>700</v>
      </c>
    </row>
    <row spans="1:4" r="28">
      <c s="4" r="A28" t="s">
        <v>325</v>
      </c>
      <c s="7" r="B28" t="n">
        <v>700</v>
      </c>
    </row>
    <row spans="1:4" r="29">
      <c t="n" r="A29"/>
    </row>
    <row spans="1:4" r="30">
      <c s="4" r="A30" t="s">
        <v>26</v>
      </c>
      <c s="4" r="B30" t="s">
        <v>60</v>
      </c>
    </row>
  </sheetData>
  <mergeCells count="3">
    <mergeCell ref="C1:D1"/>
    <mergeCell ref="A29:D29"/>
    <mergeCell ref="B30:D3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0</v>
      </c>
      <c s="2" r="B1" t="s">
        <v>67</v>
      </c>
      <c s="2" r="D1" t="s">
        <v>1</v>
      </c>
    </row>
    <row spans="1:5" r="2">
      <c s="2" r="B2" t="s">
        <v>2</v>
      </c>
      <c s="2" r="C2" t="s">
        <v>68</v>
      </c>
      <c s="2" r="D2" t="s">
        <v>2</v>
      </c>
      <c s="2" r="E2" t="s">
        <v>68</v>
      </c>
    </row>
    <row spans="1:5" r="3">
      <c s="3" r="A3" t="s">
        <v>321</v>
      </c>
    </row>
    <row spans="1:5" r="4">
      <c s="4" r="A4" t="s">
        <v>331</v>
      </c>
      <c s="7" r="B4" t="n">
        <v>3</v>
      </c>
      <c s="7" r="C4" t="n">
        <v>3</v>
      </c>
      <c s="7" r="D4" t="n">
        <v>27</v>
      </c>
      <c s="7" r="E4" t="n">
        <v>8</v>
      </c>
    </row>
    <row spans="1:5" r="5">
      <c s="4" r="A5" t="s">
        <v>332</v>
      </c>
      <c s="5" r="B5" t="n">
        <v>-1</v>
      </c>
      <c s="5" r="C5" t="n">
        <v>-11</v>
      </c>
      <c s="5" r="D5" t="n">
        <v>-23</v>
      </c>
      <c s="5" r="E5" t="n">
        <v>-33</v>
      </c>
    </row>
    <row spans="1:5" r="6">
      <c s="4" r="A6" t="s">
        <v>333</v>
      </c>
      <c s="5" r="B6" t="n">
        <v>2</v>
      </c>
      <c s="5" r="C6" t="n">
        <v>-8</v>
      </c>
      <c s="5" r="D6" t="n">
        <v>4</v>
      </c>
      <c s="5" r="E6" t="n">
        <v>-25</v>
      </c>
    </row>
    <row spans="1:5" r="7">
      <c s="4" r="A7" t="s">
        <v>334</v>
      </c>
      <c s="7" r="B7" t="n">
        <v>1995</v>
      </c>
      <c s="7" r="C7" t="n">
        <v>479</v>
      </c>
      <c s="7" r="D7" t="n">
        <v>4819</v>
      </c>
      <c s="7" r="E7" t="n">
        <v>38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0"/>
    <col customWidth="1" max="2" min="2" width="60"/>
    <col customWidth="1" max="3" min="3" width="14"/>
    <col customWidth="1" max="4" min="4" width="25"/>
    <col customWidth="1" max="5" min="5" width="14"/>
    <col customWidth="1" max="6" min="6" width="25"/>
    <col customWidth="1" max="7" min="7" width="4"/>
  </cols>
  <sheetData>
    <row spans="1:7" r="1">
      <c s="1" r="A1" t="s">
        <v>335</v>
      </c>
      <c s="2" r="B1" t="s">
        <v>67</v>
      </c>
      <c s="2" r="D1" t="s">
        <v>1</v>
      </c>
      <c t="n" r="F1"/>
    </row>
    <row spans="1:7" r="2">
      <c s="2" r="B2" t="s">
        <v>336</v>
      </c>
      <c s="2" r="C2" t="s">
        <v>68</v>
      </c>
      <c s="2" r="D2" t="s">
        <v>336</v>
      </c>
      <c s="2" r="E2" t="s">
        <v>68</v>
      </c>
      <c s="2" r="F2" t="s">
        <v>337</v>
      </c>
    </row>
    <row spans="1:7" r="3">
      <c s="3" r="A3" t="s">
        <v>321</v>
      </c>
    </row>
    <row spans="1:7" r="4">
      <c s="4" r="A4" t="s">
        <v>338</v>
      </c>
      <c s="4" r="B4" t="s">
        <v>339</v>
      </c>
      <c s="4" r="C4" t="s">
        <v>340</v>
      </c>
      <c s="4" r="D4" t="s">
        <v>339</v>
      </c>
      <c s="4" r="E4" t="s">
        <v>341</v>
      </c>
    </row>
    <row spans="1:7" r="5">
      <c s="4" r="A5" t="s">
        <v>342</v>
      </c>
      <c s="7" r="B5" t="n">
        <v>12400</v>
      </c>
      <c s="7" r="D5" t="n">
        <v>12400</v>
      </c>
      <c s="7" r="F5" t="n">
        <v>8500</v>
      </c>
    </row>
    <row spans="1:7" r="6">
      <c s="4" r="A6" t="s">
        <v>48</v>
      </c>
      <c s="5" r="B6" t="n">
        <v>10491</v>
      </c>
      <c s="5" r="D6" t="n">
        <v>10491</v>
      </c>
      <c s="5" r="F6" t="n">
        <v>6012</v>
      </c>
      <c s="4" r="G6" t="s">
        <v>26</v>
      </c>
    </row>
    <row spans="1:7" r="7">
      <c s="4" r="A7" t="s">
        <v>343</v>
      </c>
      <c s="5" r="B7" t="n">
        <v>1600</v>
      </c>
      <c s="5" r="D7" t="n">
        <v>1600</v>
      </c>
      <c s="5" r="F7" t="n">
        <v>1900</v>
      </c>
    </row>
    <row spans="1:7" r="8">
      <c s="4" r="A8" t="s">
        <v>344</v>
      </c>
      <c s="7" r="B8" t="n">
        <v>460</v>
      </c>
      <c s="7" r="D8" t="n">
        <v>460</v>
      </c>
      <c s="7" r="F8" t="n">
        <v>382</v>
      </c>
    </row>
    <row spans="1:7" r="9">
      <c s="4" r="A9" t="s">
        <v>345</v>
      </c>
    </row>
    <row spans="1:7" r="10">
      <c s="3" r="A10" t="s">
        <v>321</v>
      </c>
    </row>
    <row spans="1:7" r="11">
      <c s="4" r="A11" t="s">
        <v>346</v>
      </c>
      <c s="5" r="B11" t="n">
        <v>27</v>
      </c>
      <c s="5" r="D11" t="n">
        <v>27</v>
      </c>
      <c s="5" r="F11" t="n">
        <v>29</v>
      </c>
    </row>
    <row spans="1:7" r="12">
      <c s="4" r="A12" t="s">
        <v>327</v>
      </c>
    </row>
    <row spans="1:7" r="13">
      <c s="3" r="A13" t="s">
        <v>321</v>
      </c>
    </row>
    <row spans="1:7" r="14">
      <c s="4" r="A14" t="s">
        <v>346</v>
      </c>
      <c s="5" r="B14" t="n">
        <v>9</v>
      </c>
      <c s="5" r="D14" t="n">
        <v>9</v>
      </c>
      <c s="5" r="F14" t="n">
        <v>13</v>
      </c>
    </row>
    <row spans="1:7" r="15">
      <c s="4" r="A15" t="s">
        <v>326</v>
      </c>
    </row>
    <row spans="1:7" r="16">
      <c s="3" r="A16" t="s">
        <v>321</v>
      </c>
    </row>
    <row spans="1:7" r="17">
      <c s="4" r="A17" t="s">
        <v>346</v>
      </c>
      <c s="5" r="F17" t="n">
        <v>3</v>
      </c>
    </row>
    <row spans="1:7" r="18">
      <c t="n" r="A18"/>
    </row>
    <row spans="1:7" r="19">
      <c s="4" r="A19" t="s">
        <v>26</v>
      </c>
      <c s="4" r="B19" t="s">
        <v>60</v>
      </c>
    </row>
  </sheetData>
  <mergeCells count="7">
    <mergeCell ref="A1:A2"/>
    <mergeCell ref="B1:C1"/>
    <mergeCell ref="D1:E1"/>
    <mergeCell ref="F1:G1"/>
    <mergeCell ref="F2:G2"/>
    <mergeCell ref="A18:G18"/>
    <mergeCell ref="B19:G1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347</v>
      </c>
      <c s="2" r="B1" t="s">
        <v>2</v>
      </c>
      <c s="2" r="C1" t="s">
        <v>25</v>
      </c>
    </row>
    <row spans="1:3" r="2">
      <c s="3" r="A2" t="s">
        <v>321</v>
      </c>
    </row>
    <row spans="1:3" r="3">
      <c s="4" r="A3" t="s">
        <v>348</v>
      </c>
      <c s="7" r="B3" t="n">
        <v>8608</v>
      </c>
      <c s="7" r="C3" t="n">
        <v>2653</v>
      </c>
    </row>
    <row spans="1:3" r="4">
      <c s="4" r="A4" t="s">
        <v>349</v>
      </c>
      <c s="5" r="B4" t="n">
        <v>56</v>
      </c>
      <c s="5" r="C4" t="n">
        <v>11</v>
      </c>
    </row>
    <row spans="1:3" r="5">
      <c s="4" r="A5" t="s">
        <v>350</v>
      </c>
      <c s="5" r="B5" t="n">
        <v>5183</v>
      </c>
      <c s="5" r="C5" t="n">
        <v>12538</v>
      </c>
    </row>
    <row spans="1:3" r="6">
      <c s="4" r="A6" t="s">
        <v>351</v>
      </c>
      <c s="5" r="B6" t="n">
        <v>110</v>
      </c>
      <c s="5" r="C6" t="n">
        <v>188</v>
      </c>
    </row>
    <row spans="1:3" r="7">
      <c s="4" r="A7" t="s">
        <v>352</v>
      </c>
      <c s="5" r="B7" t="n">
        <v>13791</v>
      </c>
      <c s="5" r="C7" t="n">
        <v>15191</v>
      </c>
    </row>
    <row spans="1:3" r="8">
      <c s="4" r="A8" t="s">
        <v>353</v>
      </c>
      <c s="5" r="B8" t="n">
        <v>166</v>
      </c>
      <c s="5" r="C8" t="n">
        <v>199</v>
      </c>
    </row>
    <row spans="1:3" r="9">
      <c s="4" r="A9" t="s">
        <v>326</v>
      </c>
    </row>
    <row spans="1:3" r="10">
      <c s="3" r="A10" t="s">
        <v>321</v>
      </c>
    </row>
    <row spans="1:3" r="11">
      <c s="4" r="A11" t="s">
        <v>348</v>
      </c>
      <c s="5" r="C11" t="n">
        <v>742</v>
      </c>
    </row>
    <row spans="1:3" r="12">
      <c s="4" r="A12" t="s">
        <v>349</v>
      </c>
      <c s="5" r="C12" t="n">
        <v>2</v>
      </c>
    </row>
    <row spans="1:3" r="13">
      <c s="4" r="A13" t="s">
        <v>352</v>
      </c>
      <c s="5" r="C13" t="n">
        <v>742</v>
      </c>
    </row>
    <row spans="1:3" r="14">
      <c s="4" r="A14" t="s">
        <v>353</v>
      </c>
      <c s="5" r="C14" t="n">
        <v>2</v>
      </c>
    </row>
    <row spans="1:3" r="15">
      <c s="4" r="A15" t="s">
        <v>327</v>
      </c>
    </row>
    <row spans="1:3" r="16">
      <c s="3" r="A16" t="s">
        <v>321</v>
      </c>
    </row>
    <row spans="1:3" r="17">
      <c s="4" r="A17" t="s">
        <v>348</v>
      </c>
      <c s="5" r="B17" t="n">
        <v>3280</v>
      </c>
      <c s="5" r="C17" t="n">
        <v>1499</v>
      </c>
    </row>
    <row spans="1:3" r="18">
      <c s="4" r="A18" t="s">
        <v>349</v>
      </c>
      <c s="5" r="B18" t="n">
        <v>18</v>
      </c>
      <c s="5" r="C18" t="n">
        <v>4</v>
      </c>
    </row>
    <row spans="1:3" r="19">
      <c s="4" r="A19" t="s">
        <v>350</v>
      </c>
      <c s="5" r="B19" t="n">
        <v>1745</v>
      </c>
      <c s="5" r="C19" t="n">
        <v>3532</v>
      </c>
    </row>
    <row spans="1:3" r="20">
      <c s="4" r="A20" t="s">
        <v>351</v>
      </c>
      <c s="5" r="B20" t="n">
        <v>18</v>
      </c>
      <c s="5" r="C20" t="n">
        <v>33</v>
      </c>
    </row>
    <row spans="1:3" r="21">
      <c s="4" r="A21" t="s">
        <v>352</v>
      </c>
      <c s="5" r="B21" t="n">
        <v>5025</v>
      </c>
      <c s="5" r="C21" t="n">
        <v>5031</v>
      </c>
    </row>
    <row spans="1:3" r="22">
      <c s="4" r="A22" t="s">
        <v>353</v>
      </c>
      <c s="5" r="B22" t="n">
        <v>36</v>
      </c>
      <c s="5" r="C22" t="n">
        <v>37</v>
      </c>
    </row>
    <row spans="1:3" r="23">
      <c s="4" r="A23" t="s">
        <v>328</v>
      </c>
    </row>
    <row spans="1:3" r="24">
      <c s="3" r="A24" t="s">
        <v>321</v>
      </c>
    </row>
    <row spans="1:3" r="25">
      <c s="4" r="A25" t="s">
        <v>348</v>
      </c>
      <c s="5" r="B25" t="n">
        <v>5328</v>
      </c>
      <c s="5" r="C25" t="n">
        <v>412</v>
      </c>
    </row>
    <row spans="1:3" r="26">
      <c s="4" r="A26" t="s">
        <v>349</v>
      </c>
      <c s="5" r="B26" t="n">
        <v>38</v>
      </c>
      <c s="5" r="C26" t="n">
        <v>5</v>
      </c>
    </row>
    <row spans="1:3" r="27">
      <c s="4" r="A27" t="s">
        <v>350</v>
      </c>
      <c s="5" r="B27" t="n">
        <v>3438</v>
      </c>
      <c s="5" r="C27" t="n">
        <v>9006</v>
      </c>
    </row>
    <row spans="1:3" r="28">
      <c s="4" r="A28" t="s">
        <v>351</v>
      </c>
      <c s="5" r="B28" t="n">
        <v>92</v>
      </c>
      <c s="5" r="C28" t="n">
        <v>155</v>
      </c>
    </row>
    <row spans="1:3" r="29">
      <c s="4" r="A29" t="s">
        <v>352</v>
      </c>
      <c s="5" r="B29" t="n">
        <v>8766</v>
      </c>
      <c s="5" r="C29" t="n">
        <v>9418</v>
      </c>
    </row>
    <row spans="1:3" r="30">
      <c s="4" r="A30" t="s">
        <v>353</v>
      </c>
      <c s="7" r="B30" t="n">
        <v>130</v>
      </c>
      <c s="7" r="C30" t="n">
        <v>1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1"/>
    <col customWidth="1" max="2" min="2" width="60"/>
    <col customWidth="1" max="3" min="3" width="14"/>
    <col customWidth="1" max="4" min="4" width="4"/>
  </cols>
  <sheetData>
    <row spans="1:4" r="1">
      <c s="1" r="A1" t="s">
        <v>354</v>
      </c>
      <c s="2" r="B1" t="s">
        <v>2</v>
      </c>
      <c s="2" r="C1" t="s">
        <v>25</v>
      </c>
    </row>
    <row spans="1:4" r="2">
      <c s="3" r="A2" t="s">
        <v>355</v>
      </c>
    </row>
    <row spans="1:4" r="3">
      <c s="4" r="A3" t="s">
        <v>356</v>
      </c>
      <c s="7" r="B3" t="n">
        <v>332273</v>
      </c>
      <c s="7" r="C3" t="n">
        <v>298054</v>
      </c>
    </row>
    <row spans="1:4" r="4">
      <c s="4" r="A4" t="s">
        <v>357</v>
      </c>
      <c s="5" r="B4" t="n">
        <v>332</v>
      </c>
      <c s="5" r="C4" t="n">
        <v>393</v>
      </c>
    </row>
    <row spans="1:4" r="5">
      <c s="4" r="A5" t="s">
        <v>358</v>
      </c>
      <c s="5" r="B5" t="n">
        <v>-3374</v>
      </c>
      <c s="5" r="C5" t="n">
        <v>-3205</v>
      </c>
      <c s="4" r="D5" t="s">
        <v>26</v>
      </c>
    </row>
    <row spans="1:4" r="6">
      <c s="4" r="A6" t="s">
        <v>359</v>
      </c>
      <c s="5" r="B6" t="n">
        <v>329231</v>
      </c>
      <c s="5" r="C6" t="n">
        <v>295242</v>
      </c>
      <c s="4" r="D6" t="s">
        <v>26</v>
      </c>
    </row>
    <row spans="1:4" r="7">
      <c s="4" r="A7" t="s">
        <v>360</v>
      </c>
    </row>
    <row spans="1:4" r="8">
      <c s="3" r="A8" t="s">
        <v>355</v>
      </c>
    </row>
    <row spans="1:4" r="9">
      <c s="4" r="A9" t="s">
        <v>356</v>
      </c>
      <c s="5" r="B9" t="n">
        <v>44571</v>
      </c>
      <c s="5" r="C9" t="n">
        <v>43048</v>
      </c>
    </row>
    <row spans="1:4" r="10">
      <c s="4" r="A10" t="s">
        <v>361</v>
      </c>
    </row>
    <row spans="1:4" r="11">
      <c s="3" r="A11" t="s">
        <v>355</v>
      </c>
    </row>
    <row spans="1:4" r="12">
      <c s="4" r="A12" t="s">
        <v>356</v>
      </c>
      <c s="5" r="B12" t="n">
        <v>1054</v>
      </c>
      <c s="5" r="C12" t="n">
        <v>1128</v>
      </c>
    </row>
    <row spans="1:4" r="13">
      <c s="4" r="A13" t="s">
        <v>362</v>
      </c>
    </row>
    <row spans="1:4" r="14">
      <c s="3" r="A14" t="s">
        <v>355</v>
      </c>
    </row>
    <row spans="1:4" r="15">
      <c s="4" r="A15" t="s">
        <v>356</v>
      </c>
      <c s="5" r="B15" t="n">
        <v>23799</v>
      </c>
      <c s="5" r="C15" t="n">
        <v>20534</v>
      </c>
    </row>
    <row spans="1:4" r="16">
      <c s="4" r="A16" t="s">
        <v>363</v>
      </c>
    </row>
    <row spans="1:4" r="17">
      <c s="3" r="A17" t="s">
        <v>355</v>
      </c>
    </row>
    <row spans="1:4" r="18">
      <c s="4" r="A18" t="s">
        <v>356</v>
      </c>
      <c s="5" r="B18" t="n">
        <v>41723</v>
      </c>
      <c s="5" r="C18" t="n">
        <v>33326</v>
      </c>
    </row>
    <row spans="1:4" r="19">
      <c s="4" r="A19" t="s">
        <v>311</v>
      </c>
    </row>
    <row spans="1:4" r="20">
      <c s="3" r="A20" t="s">
        <v>355</v>
      </c>
    </row>
    <row spans="1:4" r="21">
      <c s="4" r="A21" t="s">
        <v>356</v>
      </c>
      <c s="5" r="B21" t="n">
        <v>156004</v>
      </c>
      <c s="5" r="C21" t="n">
        <v>135267</v>
      </c>
    </row>
    <row spans="1:4" r="22">
      <c s="4" r="A22" t="s">
        <v>364</v>
      </c>
    </row>
    <row spans="1:4" r="23">
      <c s="3" r="A23" t="s">
        <v>355</v>
      </c>
    </row>
    <row spans="1:4" r="24">
      <c s="4" r="A24" t="s">
        <v>356</v>
      </c>
      <c s="5" r="B24" t="n">
        <v>26579</v>
      </c>
      <c s="5" r="C24" t="n">
        <v>25400</v>
      </c>
    </row>
    <row spans="1:4" r="25">
      <c s="4" r="A25" t="s">
        <v>365</v>
      </c>
    </row>
    <row spans="1:4" r="26">
      <c s="3" r="A26" t="s">
        <v>355</v>
      </c>
    </row>
    <row spans="1:4" r="27">
      <c s="4" r="A27" t="s">
        <v>356</v>
      </c>
      <c s="5" r="B27" t="n">
        <v>33636</v>
      </c>
      <c s="5" r="C27" t="n">
        <v>34002</v>
      </c>
    </row>
    <row spans="1:4" r="28">
      <c s="4" r="A28" t="s">
        <v>358</v>
      </c>
      <c s="5" r="B28" t="n">
        <v>-433</v>
      </c>
      <c s="5" r="C28" t="n">
        <v>-323</v>
      </c>
    </row>
    <row spans="1:4" r="29">
      <c s="4" r="A29" t="s">
        <v>313</v>
      </c>
    </row>
    <row spans="1:4" r="30">
      <c s="3" r="A30" t="s">
        <v>355</v>
      </c>
    </row>
    <row spans="1:4" r="31">
      <c s="4" r="A31" t="s">
        <v>356</v>
      </c>
      <c s="5" r="B31" t="n">
        <v>4907</v>
      </c>
      <c s="5" r="C31" t="n">
        <v>5349</v>
      </c>
    </row>
    <row spans="1:4" r="32">
      <c s="4" r="A32" t="s">
        <v>358</v>
      </c>
      <c s="7" r="B32" t="n">
        <v>-127</v>
      </c>
      <c s="7" r="C32" t="n">
        <v>-104</v>
      </c>
    </row>
    <row spans="1:4" r="33">
      <c t="n" r="A33"/>
    </row>
    <row spans="1:4" r="34">
      <c s="4" r="A34" t="s">
        <v>26</v>
      </c>
      <c s="4" r="B34" t="s">
        <v>60</v>
      </c>
    </row>
  </sheetData>
  <mergeCells count="3">
    <mergeCell ref="C1:D1"/>
    <mergeCell ref="A33:D33"/>
    <mergeCell ref="B34:D3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15"/>
  </cols>
  <sheetData>
    <row spans="1:2" r="1">
      <c s="1" r="A1" t="s">
        <v>366</v>
      </c>
      <c s="2" r="B1" t="s">
        <v>1</v>
      </c>
    </row>
    <row spans="1:2" r="2">
      <c s="2" r="B2" t="s">
        <v>2</v>
      </c>
    </row>
    <row spans="1:2" r="3">
      <c s="4" r="A3" t="s">
        <v>314</v>
      </c>
    </row>
    <row spans="1:2" r="4">
      <c s="3" r="A4" t="s">
        <v>367</v>
      </c>
    </row>
    <row spans="1:2" r="5">
      <c s="4" r="A5" t="s">
        <v>315</v>
      </c>
      <c s="4" r="B5"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3810</v>
      </c>
      <c s="7" r="C4" t="n">
        <v>3323</v>
      </c>
      <c s="7" r="D4" t="n">
        <v>11200</v>
      </c>
      <c s="7" r="E4" t="n">
        <v>9763</v>
      </c>
    </row>
    <row spans="1:5" r="5">
      <c s="3" r="A5" t="s">
        <v>71</v>
      </c>
    </row>
    <row spans="1:5" r="6">
      <c s="4" r="A6" t="s">
        <v>72</v>
      </c>
      <c s="5" r="B6" t="n">
        <v>159</v>
      </c>
      <c s="5" r="C6" t="n">
        <v>93</v>
      </c>
      <c s="5" r="D6" t="n">
        <v>434</v>
      </c>
      <c s="5" r="E6" t="n">
        <v>272</v>
      </c>
    </row>
    <row spans="1:5" r="7">
      <c s="4" r="A7" t="s">
        <v>73</v>
      </c>
      <c s="5" r="B7" t="n">
        <v>102</v>
      </c>
      <c s="5" r="C7" t="n">
        <v>92</v>
      </c>
      <c s="5" r="D7" t="n">
        <v>276</v>
      </c>
      <c s="5" r="E7" t="n">
        <v>286</v>
      </c>
    </row>
    <row spans="1:5" r="8">
      <c s="4" r="A8" t="s">
        <v>74</v>
      </c>
      <c s="5" r="B8" t="n">
        <v>9</v>
      </c>
      <c s="5" r="C8" t="n">
        <v>7</v>
      </c>
      <c s="5" r="D8" t="n">
        <v>30</v>
      </c>
      <c s="5" r="E8" t="n">
        <v>15</v>
      </c>
    </row>
    <row spans="1:5" r="9">
      <c s="4" r="A9" t="s">
        <v>75</v>
      </c>
      <c s="5" r="B9" t="n">
        <v>4080</v>
      </c>
      <c s="5" r="C9" t="n">
        <v>3515</v>
      </c>
      <c s="5" r="D9" t="n">
        <v>11940</v>
      </c>
      <c s="5" r="E9" t="n">
        <v>10336</v>
      </c>
    </row>
    <row spans="1:5" r="10">
      <c s="3" r="A10" t="s">
        <v>76</v>
      </c>
    </row>
    <row spans="1:5" r="11">
      <c s="4" r="A11" t="s">
        <v>77</v>
      </c>
      <c s="5" r="B11" t="n">
        <v>643</v>
      </c>
      <c s="5" r="C11" t="n">
        <v>456</v>
      </c>
      <c s="5" r="D11" t="n">
        <v>1729</v>
      </c>
      <c s="5" r="E11" t="n">
        <v>1363</v>
      </c>
    </row>
    <row spans="1:5" r="12">
      <c s="4" r="A12" t="s">
        <v>78</v>
      </c>
      <c s="5" r="E12" t="n">
        <v>1</v>
      </c>
    </row>
    <row spans="1:5" r="13">
      <c s="4" r="A13" t="s">
        <v>48</v>
      </c>
      <c s="5" r="B13" t="n">
        <v>4</v>
      </c>
      <c s="5" r="C13" t="n">
        <v>3</v>
      </c>
      <c s="5" r="D13" t="n">
        <v>8</v>
      </c>
      <c s="5" r="E13" t="n">
        <v>7</v>
      </c>
    </row>
    <row spans="1:5" r="14">
      <c s="4" r="A14" t="s">
        <v>79</v>
      </c>
      <c s="5" r="B14" t="n">
        <v>119</v>
      </c>
      <c s="5" r="D14" t="n">
        <v>161</v>
      </c>
    </row>
    <row spans="1:5" r="15">
      <c s="4" r="A15" t="s">
        <v>80</v>
      </c>
      <c s="5" r="B15" t="n">
        <v>87</v>
      </c>
      <c s="5" r="C15" t="n">
        <v>76</v>
      </c>
      <c s="5" r="D15" t="n">
        <v>259</v>
      </c>
      <c s="5" r="E15" t="n">
        <v>261</v>
      </c>
    </row>
    <row spans="1:5" r="16">
      <c s="4" r="A16" t="s">
        <v>81</v>
      </c>
      <c s="5" r="B16" t="n">
        <v>853</v>
      </c>
      <c s="5" r="C16" t="n">
        <v>535</v>
      </c>
      <c s="5" r="D16" t="n">
        <v>2157</v>
      </c>
      <c s="5" r="E16" t="n">
        <v>1632</v>
      </c>
    </row>
    <row spans="1:5" r="17">
      <c s="4" r="A17" t="s">
        <v>82</v>
      </c>
      <c s="5" r="B17" t="n">
        <v>3227</v>
      </c>
      <c s="5" r="C17" t="n">
        <v>2980</v>
      </c>
      <c s="5" r="D17" t="n">
        <v>9783</v>
      </c>
      <c s="5" r="E17" t="n">
        <v>8704</v>
      </c>
    </row>
    <row spans="1:5" r="18">
      <c s="4" r="A18" t="s">
        <v>83</v>
      </c>
      <c s="5" r="B18" t="n">
        <v>84</v>
      </c>
      <c s="5" r="C18" t="n">
        <v>190</v>
      </c>
      <c s="5" r="D18" t="n">
        <v>354</v>
      </c>
      <c s="5" r="E18" t="n">
        <v>452</v>
      </c>
    </row>
    <row spans="1:5" r="19">
      <c s="4" r="A19" t="s">
        <v>84</v>
      </c>
      <c s="5" r="B19" t="n">
        <v>3143</v>
      </c>
      <c s="5" r="C19" t="n">
        <v>2790</v>
      </c>
      <c s="5" r="D19" t="n">
        <v>9429</v>
      </c>
      <c s="5" r="E19" t="n">
        <v>8252</v>
      </c>
    </row>
    <row spans="1:5" r="20">
      <c s="3" r="A20" t="s">
        <v>85</v>
      </c>
    </row>
    <row spans="1:5" r="21">
      <c s="4" r="A21" t="s">
        <v>86</v>
      </c>
      <c s="5" r="B21" t="n">
        <v>197</v>
      </c>
      <c s="5" r="C21" t="n">
        <v>193</v>
      </c>
      <c s="5" r="D21" t="n">
        <v>589</v>
      </c>
      <c s="5" r="E21" t="n">
        <v>580</v>
      </c>
    </row>
    <row spans="1:5" r="22">
      <c s="4" r="A22" t="s">
        <v>87</v>
      </c>
      <c s="5" r="B22" t="n">
        <v>237</v>
      </c>
      <c s="5" r="C22" t="n">
        <v>249</v>
      </c>
      <c s="5" r="D22" t="n">
        <v>686</v>
      </c>
      <c s="5" r="E22" t="n">
        <v>736</v>
      </c>
    </row>
    <row spans="1:5" r="23">
      <c s="4" r="A23" t="s">
        <v>88</v>
      </c>
      <c s="5" r="B23" t="n">
        <v>44</v>
      </c>
      <c s="5" r="C23" t="n">
        <v>60</v>
      </c>
      <c s="5" r="D23" t="n">
        <v>153</v>
      </c>
      <c s="5" r="E23" t="n">
        <v>210</v>
      </c>
    </row>
    <row spans="1:5" r="24">
      <c s="4" r="A24" t="s">
        <v>89</v>
      </c>
      <c s="5" r="B24" t="n">
        <v>77</v>
      </c>
      <c s="5" r="C24" t="n">
        <v>209</v>
      </c>
      <c s="5" r="D24" t="n">
        <v>324</v>
      </c>
      <c s="5" r="E24" t="n">
        <v>447</v>
      </c>
    </row>
    <row spans="1:5" r="25">
      <c s="4" r="A25" t="s">
        <v>90</v>
      </c>
      <c s="5" r="B25" t="n">
        <v>144</v>
      </c>
      <c s="5" r="C25" t="n">
        <v>134</v>
      </c>
      <c s="5" r="D25" t="n">
        <v>414</v>
      </c>
      <c s="5" r="E25" t="n">
        <v>403</v>
      </c>
    </row>
    <row spans="1:5" r="26">
      <c s="4" r="A26" t="s">
        <v>91</v>
      </c>
      <c s="5" r="B26" t="n">
        <v>171</v>
      </c>
      <c s="5" r="C26" t="n">
        <v>213</v>
      </c>
      <c s="5" r="D26" t="n">
        <v>409</v>
      </c>
      <c s="5" r="E26" t="n">
        <v>392</v>
      </c>
    </row>
    <row spans="1:5" r="27">
      <c s="4" r="A27" t="s">
        <v>92</v>
      </c>
      <c s="5" r="B27" t="n">
        <v>62</v>
      </c>
      <c s="5" r="C27" t="n">
        <v>64</v>
      </c>
      <c s="5" r="D27" t="n">
        <v>187</v>
      </c>
      <c s="5" r="E27" t="n">
        <v>155</v>
      </c>
    </row>
    <row spans="1:5" r="28">
      <c s="4" r="A28" t="s">
        <v>93</v>
      </c>
      <c s="5" r="B28" t="n">
        <v>2</v>
      </c>
      <c s="5" r="C28" t="n">
        <v>-8</v>
      </c>
      <c s="5" r="D28" t="n">
        <v>4</v>
      </c>
      <c s="5" r="E28" t="n">
        <v>-25</v>
      </c>
    </row>
    <row spans="1:5" r="29">
      <c s="4" r="A29" t="s">
        <v>94</v>
      </c>
      <c s="5" r="B29" t="n">
        <v>-167</v>
      </c>
      <c s="5" r="C29" t="n">
        <v>-60</v>
      </c>
      <c s="5" r="D29" t="n">
        <v>-247</v>
      </c>
      <c s="5" r="E29" t="n">
        <v>-279</v>
      </c>
    </row>
    <row spans="1:5" r="30">
      <c s="4" r="A30" t="s">
        <v>95</v>
      </c>
      <c s="5" r="B30" t="n">
        <v>1</v>
      </c>
      <c s="5" r="C30" t="n">
        <v>-2</v>
      </c>
      <c s="5" r="D30" t="n">
        <v>-6</v>
      </c>
      <c s="5" r="E30" t="n">
        <v>136</v>
      </c>
    </row>
    <row spans="1:5" r="31">
      <c s="4" r="A31" t="s">
        <v>96</v>
      </c>
      <c s="5" r="B31" t="n">
        <v>5</v>
      </c>
      <c s="5" r="C31" t="n">
        <v>18</v>
      </c>
      <c s="5" r="D31" t="n">
        <v>62</v>
      </c>
      <c s="5" r="E31" t="n">
        <v>52</v>
      </c>
    </row>
    <row spans="1:5" r="32">
      <c s="4" r="A32" t="s">
        <v>97</v>
      </c>
      <c s="5" r="B32" t="n">
        <v>773</v>
      </c>
      <c s="5" r="C32" t="n">
        <v>1070</v>
      </c>
      <c s="5" r="D32" t="n">
        <v>2575</v>
      </c>
      <c s="5" r="E32" t="n">
        <v>2807</v>
      </c>
    </row>
    <row spans="1:5" r="33">
      <c s="3" r="A33" t="s">
        <v>98</v>
      </c>
    </row>
    <row spans="1:5" r="34">
      <c s="4" r="A34" t="s">
        <v>99</v>
      </c>
      <c s="5" r="B34" t="n">
        <v>1959</v>
      </c>
      <c s="5" r="C34" t="n">
        <v>1653</v>
      </c>
      <c s="5" r="D34" t="n">
        <v>5847</v>
      </c>
      <c s="5" r="E34" t="n">
        <v>4837</v>
      </c>
    </row>
    <row spans="1:5" r="35">
      <c s="4" r="A35" t="s">
        <v>100</v>
      </c>
      <c s="5" r="B35" t="n">
        <v>465</v>
      </c>
      <c s="5" r="C35" t="n">
        <v>356</v>
      </c>
      <c s="5" r="D35" t="n">
        <v>1342</v>
      </c>
      <c s="5" r="E35" t="n">
        <v>1068</v>
      </c>
    </row>
    <row spans="1:5" r="36">
      <c s="4" r="A36" t="s">
        <v>101</v>
      </c>
      <c s="5" r="B36" t="n">
        <v>175</v>
      </c>
      <c s="5" r="C36" t="n">
        <v>116</v>
      </c>
      <c s="5" r="D36" t="n">
        <v>465</v>
      </c>
      <c s="5" r="E36" t="n">
        <v>391</v>
      </c>
    </row>
    <row spans="1:5" r="37">
      <c s="4" r="A37" t="s">
        <v>102</v>
      </c>
      <c s="5" r="B37" t="n">
        <v>61</v>
      </c>
      <c s="5" r="C37" t="n">
        <v>47</v>
      </c>
      <c s="5" r="D37" t="n">
        <v>159</v>
      </c>
      <c s="5" r="E37" t="n">
        <v>141</v>
      </c>
    </row>
    <row spans="1:5" r="38">
      <c s="4" r="A38" t="s">
        <v>103</v>
      </c>
      <c s="5" r="B38" t="n">
        <v>19</v>
      </c>
      <c s="5" r="C38" t="n">
        <v>26</v>
      </c>
      <c s="5" r="D38" t="n">
        <v>83</v>
      </c>
      <c s="5" r="E38" t="n">
        <v>134</v>
      </c>
    </row>
    <row spans="1:5" r="39">
      <c s="4" r="A39" t="s">
        <v>104</v>
      </c>
      <c s="5" r="B39" t="n">
        <v>35</v>
      </c>
      <c s="5" r="C39" t="n">
        <v>52</v>
      </c>
      <c s="5" r="D39" t="n">
        <v>101</v>
      </c>
      <c s="5" r="E39" t="n">
        <v>160</v>
      </c>
    </row>
    <row spans="1:5" r="40">
      <c s="4" r="A40" t="s">
        <v>105</v>
      </c>
      <c s="5" r="B40" t="n">
        <v>71</v>
      </c>
      <c s="5" r="C40" t="n">
        <v>63</v>
      </c>
      <c s="5" r="D40" t="n">
        <v>200</v>
      </c>
      <c s="5" r="E40" t="n">
        <v>201</v>
      </c>
    </row>
    <row spans="1:5" r="41">
      <c s="4" r="A41" t="s">
        <v>106</v>
      </c>
      <c s="5" r="B41" t="n">
        <v>15</v>
      </c>
      <c s="5" r="C41" t="n">
        <v>46</v>
      </c>
      <c s="5" r="D41" t="n">
        <v>36</v>
      </c>
      <c s="5" r="E41" t="n">
        <v>105</v>
      </c>
    </row>
    <row spans="1:5" r="42">
      <c s="4" r="A42" t="s">
        <v>107</v>
      </c>
      <c s="5" r="B42" t="n">
        <v>71</v>
      </c>
      <c s="5" r="C42" t="n">
        <v>75</v>
      </c>
      <c s="5" r="D42" t="n">
        <v>236</v>
      </c>
      <c s="5" r="E42" t="n">
        <v>244</v>
      </c>
    </row>
    <row spans="1:5" r="43">
      <c s="4" r="A43" t="s">
        <v>108</v>
      </c>
      <c s="5" r="B43" t="n">
        <v>714</v>
      </c>
      <c s="5" r="C43" t="n">
        <v>743</v>
      </c>
      <c s="5" r="D43" t="n">
        <v>2377</v>
      </c>
      <c s="5" r="E43" t="n">
        <v>2171</v>
      </c>
    </row>
    <row spans="1:5" r="44">
      <c s="4" r="A44" t="s">
        <v>109</v>
      </c>
      <c s="5" r="B44" t="n">
        <v>3585</v>
      </c>
      <c s="5" r="C44" t="n">
        <v>3177</v>
      </c>
      <c s="5" r="D44" t="n">
        <v>10846</v>
      </c>
      <c s="5" r="E44" t="n">
        <v>9452</v>
      </c>
    </row>
    <row spans="1:5" r="45">
      <c s="4" r="A45" t="s">
        <v>110</v>
      </c>
      <c s="5" r="B45" t="n">
        <v>331</v>
      </c>
      <c s="5" r="C45" t="n">
        <v>683</v>
      </c>
      <c s="5" r="D45" t="n">
        <v>1158</v>
      </c>
      <c s="5" r="E45" t="n">
        <v>1607</v>
      </c>
    </row>
    <row spans="1:5" r="46">
      <c s="4" r="A46" t="s">
        <v>111</v>
      </c>
      <c s="5" r="B46" t="n">
        <v>50</v>
      </c>
      <c s="5" r="C46" t="n">
        <v>171</v>
      </c>
      <c s="5" r="D46" t="n">
        <v>202</v>
      </c>
      <c s="5" r="E46" t="n">
        <v>375</v>
      </c>
    </row>
    <row spans="1:5" r="47">
      <c s="4" r="A47" t="s">
        <v>112</v>
      </c>
      <c s="7" r="B47" t="n">
        <v>281</v>
      </c>
      <c s="7" r="C47" t="n">
        <v>512</v>
      </c>
      <c s="7" r="D47" t="n">
        <v>956</v>
      </c>
      <c s="7" r="E47" t="n">
        <v>1232</v>
      </c>
    </row>
    <row spans="1:5" r="48">
      <c s="3" r="A48" t="s">
        <v>113</v>
      </c>
    </row>
    <row spans="1:5" r="49">
      <c s="4" r="A49" t="s">
        <v>114</v>
      </c>
      <c s="5" r="B49" t="n">
        <v>4780649</v>
      </c>
      <c s="5" r="C49" t="n">
        <v>4818733</v>
      </c>
      <c s="5" r="D49" t="n">
        <v>4797405</v>
      </c>
      <c s="5" r="E49" t="n">
        <v>4818454</v>
      </c>
    </row>
    <row spans="1:5" r="50">
      <c s="4" r="A50" t="s">
        <v>115</v>
      </c>
      <c s="8" r="B50" t="n">
        <v>0.06</v>
      </c>
      <c s="8" r="C50" t="n">
        <v>0.11</v>
      </c>
      <c s="8" r="D50" t="n">
        <v>0.2</v>
      </c>
      <c s="8" r="E50" t="n">
        <v>0.26</v>
      </c>
    </row>
    <row spans="1:5" r="51">
      <c s="3" r="A51" t="s">
        <v>116</v>
      </c>
    </row>
    <row spans="1:5" r="52">
      <c s="4" r="A52" t="s">
        <v>117</v>
      </c>
      <c s="5" r="B52" t="n">
        <v>4796008</v>
      </c>
      <c s="5" r="C52" t="n">
        <v>4828285</v>
      </c>
      <c s="5" r="D52" t="n">
        <v>4811129</v>
      </c>
      <c s="5" r="E52" t="n">
        <v>4831055</v>
      </c>
    </row>
    <row spans="1:5" r="53">
      <c s="4" r="A53" t="s">
        <v>118</v>
      </c>
      <c s="8" r="B53" t="n">
        <v>0.06</v>
      </c>
      <c s="8" r="C53" t="n">
        <v>0.11</v>
      </c>
      <c s="8" r="D53" t="n">
        <v>0.2</v>
      </c>
      <c s="8" r="E53" t="n">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8</v>
      </c>
      <c s="2" r="B1" t="s">
        <v>2</v>
      </c>
      <c s="2" r="C1" t="s">
        <v>25</v>
      </c>
    </row>
    <row spans="1:3" r="2">
      <c s="3" r="A2" t="s">
        <v>367</v>
      </c>
    </row>
    <row spans="1:3" r="3">
      <c s="4" r="A3" t="s">
        <v>369</v>
      </c>
      <c s="7" r="B3" t="n">
        <v>1055</v>
      </c>
      <c s="7" r="C3" t="n">
        <v>1502</v>
      </c>
    </row>
    <row spans="1:3" r="4">
      <c s="4" r="A4" t="s">
        <v>370</v>
      </c>
      <c s="5" r="B4" t="n">
        <v>477</v>
      </c>
      <c s="5" r="C4" t="n">
        <v>14</v>
      </c>
    </row>
    <row spans="1:3" r="5">
      <c s="4" r="A5" t="s">
        <v>371</v>
      </c>
      <c s="5" r="B5" t="n">
        <v>3357</v>
      </c>
      <c s="5" r="C5" t="n">
        <v>1954</v>
      </c>
    </row>
    <row spans="1:3" r="6">
      <c s="4" r="A6" t="s">
        <v>372</v>
      </c>
      <c s="5" r="B6" t="n">
        <v>4889</v>
      </c>
      <c s="5" r="C6" t="n">
        <v>3470</v>
      </c>
    </row>
    <row spans="1:3" r="7">
      <c s="4" r="A7" t="s">
        <v>373</v>
      </c>
      <c s="5" r="B7" t="n">
        <v>327384</v>
      </c>
      <c s="5" r="C7" t="n">
        <v>294584</v>
      </c>
    </row>
    <row spans="1:3" r="8">
      <c s="4" r="A8" t="s">
        <v>374</v>
      </c>
      <c s="5" r="B8" t="n">
        <v>332273</v>
      </c>
      <c s="5" r="C8" t="n">
        <v>298054</v>
      </c>
    </row>
    <row spans="1:3" r="9">
      <c s="4" r="A9" t="s">
        <v>360</v>
      </c>
    </row>
    <row spans="1:3" r="10">
      <c s="3" r="A10" t="s">
        <v>367</v>
      </c>
    </row>
    <row spans="1:3" r="11">
      <c s="4" r="A11" t="s">
        <v>369</v>
      </c>
      <c s="5" r="B11" t="n">
        <v>129</v>
      </c>
      <c s="5" r="C11" t="n">
        <v>64</v>
      </c>
    </row>
    <row spans="1:3" r="12">
      <c s="4" r="A12" t="s">
        <v>371</v>
      </c>
      <c s="5" r="B12" t="n">
        <v>811</v>
      </c>
      <c s="5" r="C12" t="n">
        <v>669</v>
      </c>
    </row>
    <row spans="1:3" r="13">
      <c s="4" r="A13" t="s">
        <v>372</v>
      </c>
      <c s="5" r="B13" t="n">
        <v>940</v>
      </c>
      <c s="5" r="C13" t="n">
        <v>733</v>
      </c>
    </row>
    <row spans="1:3" r="14">
      <c s="4" r="A14" t="s">
        <v>373</v>
      </c>
      <c s="5" r="B14" t="n">
        <v>43631</v>
      </c>
      <c s="5" r="C14" t="n">
        <v>42315</v>
      </c>
    </row>
    <row spans="1:3" r="15">
      <c s="4" r="A15" t="s">
        <v>374</v>
      </c>
      <c s="5" r="B15" t="n">
        <v>44571</v>
      </c>
      <c s="5" r="C15" t="n">
        <v>43048</v>
      </c>
    </row>
    <row spans="1:3" r="16">
      <c s="4" r="A16" t="s">
        <v>361</v>
      </c>
    </row>
    <row spans="1:3" r="17">
      <c s="3" r="A17" t="s">
        <v>367</v>
      </c>
    </row>
    <row spans="1:3" r="18">
      <c s="4" r="A18" t="s">
        <v>373</v>
      </c>
      <c s="5" r="B18" t="n">
        <v>1054</v>
      </c>
      <c s="5" r="C18" t="n">
        <v>1128</v>
      </c>
    </row>
    <row spans="1:3" r="19">
      <c s="4" r="A19" t="s">
        <v>374</v>
      </c>
      <c s="5" r="B19" t="n">
        <v>1054</v>
      </c>
      <c s="5" r="C19" t="n">
        <v>1128</v>
      </c>
    </row>
    <row spans="1:3" r="20">
      <c s="4" r="A20" t="s">
        <v>362</v>
      </c>
    </row>
    <row spans="1:3" r="21">
      <c s="3" r="A21" t="s">
        <v>367</v>
      </c>
    </row>
    <row spans="1:3" r="22">
      <c s="4" r="A22" t="s">
        <v>373</v>
      </c>
      <c s="5" r="B22" t="n">
        <v>23799</v>
      </c>
      <c s="5" r="C22" t="n">
        <v>20534</v>
      </c>
    </row>
    <row spans="1:3" r="23">
      <c s="4" r="A23" t="s">
        <v>374</v>
      </c>
      <c s="5" r="B23" t="n">
        <v>23799</v>
      </c>
      <c s="5" r="C23" t="n">
        <v>20534</v>
      </c>
    </row>
    <row spans="1:3" r="24">
      <c s="4" r="A24" t="s">
        <v>363</v>
      </c>
    </row>
    <row spans="1:3" r="25">
      <c s="3" r="A25" t="s">
        <v>367</v>
      </c>
    </row>
    <row spans="1:3" r="26">
      <c s="4" r="A26" t="s">
        <v>369</v>
      </c>
      <c s="5" r="B26" t="n">
        <v>245</v>
      </c>
    </row>
    <row spans="1:3" r="27">
      <c s="4" r="A27" t="s">
        <v>371</v>
      </c>
      <c s="5" r="B27" t="n">
        <v>1507</v>
      </c>
      <c s="5" r="C27" t="n">
        <v>566</v>
      </c>
    </row>
    <row spans="1:3" r="28">
      <c s="4" r="A28" t="s">
        <v>372</v>
      </c>
      <c s="5" r="B28" t="n">
        <v>1752</v>
      </c>
      <c s="5" r="C28" t="n">
        <v>566</v>
      </c>
    </row>
    <row spans="1:3" r="29">
      <c s="4" r="A29" t="s">
        <v>373</v>
      </c>
      <c s="5" r="B29" t="n">
        <v>39971</v>
      </c>
      <c s="5" r="C29" t="n">
        <v>32760</v>
      </c>
    </row>
    <row spans="1:3" r="30">
      <c s="4" r="A30" t="s">
        <v>374</v>
      </c>
      <c s="5" r="B30" t="n">
        <v>41723</v>
      </c>
      <c s="5" r="C30" t="n">
        <v>33326</v>
      </c>
    </row>
    <row spans="1:3" r="31">
      <c s="4" r="A31" t="s">
        <v>311</v>
      </c>
    </row>
    <row spans="1:3" r="32">
      <c s="3" r="A32" t="s">
        <v>367</v>
      </c>
    </row>
    <row spans="1:3" r="33">
      <c s="4" r="A33" t="s">
        <v>369</v>
      </c>
      <c s="5" r="B33" t="n">
        <v>610</v>
      </c>
      <c s="5" r="C33" t="n">
        <v>1270</v>
      </c>
    </row>
    <row spans="1:3" r="34">
      <c s="4" r="A34" t="s">
        <v>370</v>
      </c>
      <c s="5" r="B34" t="n">
        <v>393</v>
      </c>
    </row>
    <row spans="1:3" r="35">
      <c s="4" r="A35" t="s">
        <v>371</v>
      </c>
      <c s="5" r="B35" t="n">
        <v>861</v>
      </c>
      <c s="5" r="C35" t="n">
        <v>359</v>
      </c>
    </row>
    <row spans="1:3" r="36">
      <c s="4" r="A36" t="s">
        <v>372</v>
      </c>
      <c s="5" r="B36" t="n">
        <v>1864</v>
      </c>
      <c s="5" r="C36" t="n">
        <v>1629</v>
      </c>
    </row>
    <row spans="1:3" r="37">
      <c s="4" r="A37" t="s">
        <v>373</v>
      </c>
      <c s="5" r="B37" t="n">
        <v>154140</v>
      </c>
      <c s="5" r="C37" t="n">
        <v>133638</v>
      </c>
    </row>
    <row spans="1:3" r="38">
      <c s="4" r="A38" t="s">
        <v>374</v>
      </c>
      <c s="5" r="B38" t="n">
        <v>156004</v>
      </c>
      <c s="5" r="C38" t="n">
        <v>135267</v>
      </c>
    </row>
    <row spans="1:3" r="39">
      <c s="4" r="A39" t="s">
        <v>364</v>
      </c>
    </row>
    <row spans="1:3" r="40">
      <c s="3" r="A40" t="s">
        <v>367</v>
      </c>
    </row>
    <row spans="1:3" r="41">
      <c s="4" r="A41" t="s">
        <v>369</v>
      </c>
      <c s="5" r="B41" t="n">
        <v>54</v>
      </c>
      <c s="5" r="C41" t="n">
        <v>6</v>
      </c>
    </row>
    <row spans="1:3" r="42">
      <c s="4" r="A42" t="s">
        <v>370</v>
      </c>
      <c s="5" r="B42" t="n">
        <v>72</v>
      </c>
    </row>
    <row spans="1:3" r="43">
      <c s="4" r="A43" t="s">
        <v>371</v>
      </c>
      <c s="5" r="B43" t="n">
        <v>45</v>
      </c>
      <c s="5" r="C43" t="n">
        <v>31</v>
      </c>
    </row>
    <row spans="1:3" r="44">
      <c s="4" r="A44" t="s">
        <v>372</v>
      </c>
      <c s="5" r="B44" t="n">
        <v>171</v>
      </c>
      <c s="5" r="C44" t="n">
        <v>37</v>
      </c>
    </row>
    <row spans="1:3" r="45">
      <c s="4" r="A45" t="s">
        <v>373</v>
      </c>
      <c s="5" r="B45" t="n">
        <v>26408</v>
      </c>
      <c s="5" r="C45" t="n">
        <v>25363</v>
      </c>
    </row>
    <row spans="1:3" r="46">
      <c s="4" r="A46" t="s">
        <v>374</v>
      </c>
      <c s="5" r="B46" t="n">
        <v>26579</v>
      </c>
      <c s="5" r="C46" t="n">
        <v>25400</v>
      </c>
    </row>
    <row spans="1:3" r="47">
      <c s="4" r="A47" t="s">
        <v>365</v>
      </c>
    </row>
    <row spans="1:3" r="48">
      <c s="3" r="A48" t="s">
        <v>367</v>
      </c>
    </row>
    <row spans="1:3" r="49">
      <c s="4" r="A49" t="s">
        <v>369</v>
      </c>
      <c s="5" r="C49" t="n">
        <v>96</v>
      </c>
    </row>
    <row spans="1:3" r="50">
      <c s="4" r="A50" t="s">
        <v>371</v>
      </c>
      <c s="5" r="B50" t="n">
        <v>121</v>
      </c>
      <c s="5" r="C50" t="n">
        <v>228</v>
      </c>
    </row>
    <row spans="1:3" r="51">
      <c s="4" r="A51" t="s">
        <v>372</v>
      </c>
      <c s="5" r="B51" t="n">
        <v>121</v>
      </c>
      <c s="5" r="C51" t="n">
        <v>324</v>
      </c>
    </row>
    <row spans="1:3" r="52">
      <c s="4" r="A52" t="s">
        <v>373</v>
      </c>
      <c s="5" r="B52" t="n">
        <v>33515</v>
      </c>
      <c s="5" r="C52" t="n">
        <v>33678</v>
      </c>
    </row>
    <row spans="1:3" r="53">
      <c s="4" r="A53" t="s">
        <v>374</v>
      </c>
      <c s="5" r="B53" t="n">
        <v>33636</v>
      </c>
      <c s="5" r="C53" t="n">
        <v>34002</v>
      </c>
    </row>
    <row spans="1:3" r="54">
      <c s="4" r="A54" t="s">
        <v>313</v>
      </c>
    </row>
    <row spans="1:3" r="55">
      <c s="3" r="A55" t="s">
        <v>367</v>
      </c>
    </row>
    <row spans="1:3" r="56">
      <c s="4" r="A56" t="s">
        <v>369</v>
      </c>
      <c s="5" r="B56" t="n">
        <v>17</v>
      </c>
      <c s="5" r="C56" t="n">
        <v>66</v>
      </c>
    </row>
    <row spans="1:3" r="57">
      <c s="4" r="A57" t="s">
        <v>370</v>
      </c>
      <c s="5" r="B57" t="n">
        <v>12</v>
      </c>
      <c s="5" r="C57" t="n">
        <v>14</v>
      </c>
    </row>
    <row spans="1:3" r="58">
      <c s="4" r="A58" t="s">
        <v>371</v>
      </c>
      <c s="5" r="B58" t="n">
        <v>12</v>
      </c>
      <c s="5" r="C58" t="n">
        <v>101</v>
      </c>
    </row>
    <row spans="1:3" r="59">
      <c s="4" r="A59" t="s">
        <v>372</v>
      </c>
      <c s="5" r="B59" t="n">
        <v>41</v>
      </c>
      <c s="5" r="C59" t="n">
        <v>181</v>
      </c>
    </row>
    <row spans="1:3" r="60">
      <c s="4" r="A60" t="s">
        <v>373</v>
      </c>
      <c s="5" r="B60" t="n">
        <v>4866</v>
      </c>
      <c s="5" r="C60" t="n">
        <v>5168</v>
      </c>
    </row>
    <row spans="1:3" r="61">
      <c s="4" r="A61" t="s">
        <v>374</v>
      </c>
      <c s="7" r="B61" t="n">
        <v>4907</v>
      </c>
      <c s="7" r="C61" t="n">
        <v>53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5</v>
      </c>
      <c s="2" r="B1" t="s">
        <v>2</v>
      </c>
      <c s="2" r="C1" t="s">
        <v>25</v>
      </c>
    </row>
    <row spans="1:3" r="2">
      <c s="3" r="A2" t="s">
        <v>367</v>
      </c>
    </row>
    <row spans="1:3" r="3">
      <c s="4" r="A3" t="s">
        <v>376</v>
      </c>
      <c s="7" r="B3" t="n">
        <v>7800</v>
      </c>
      <c s="7" r="C3" t="n">
        <v>6858</v>
      </c>
    </row>
    <row spans="1:3" r="4">
      <c s="4" r="A4" t="s">
        <v>377</v>
      </c>
      <c s="5" r="B4" t="n">
        <v>324473</v>
      </c>
      <c s="5" r="C4" t="n">
        <v>291196</v>
      </c>
    </row>
    <row spans="1:3" r="5">
      <c s="4" r="A5" t="s">
        <v>374</v>
      </c>
      <c s="5" r="B5" t="n">
        <v>332273</v>
      </c>
      <c s="5" r="C5" t="n">
        <v>298054</v>
      </c>
    </row>
    <row spans="1:3" r="6">
      <c s="4" r="A6" t="s">
        <v>378</v>
      </c>
    </row>
    <row spans="1:3" r="7">
      <c s="3" r="A7" t="s">
        <v>367</v>
      </c>
    </row>
    <row spans="1:3" r="8">
      <c s="4" r="A8" t="s">
        <v>376</v>
      </c>
      <c s="5" r="B8" t="n">
        <v>7679</v>
      </c>
      <c s="5" r="C8" t="n">
        <v>6842</v>
      </c>
    </row>
    <row spans="1:3" r="9">
      <c s="4" r="A9" t="s">
        <v>377</v>
      </c>
      <c s="5" r="B9" t="n">
        <v>286051</v>
      </c>
      <c s="5" r="C9" t="n">
        <v>251861</v>
      </c>
    </row>
    <row spans="1:3" r="10">
      <c s="4" r="A10" t="s">
        <v>374</v>
      </c>
      <c s="5" r="B10" t="n">
        <v>293730</v>
      </c>
      <c s="5" r="C10" t="n">
        <v>258703</v>
      </c>
    </row>
    <row spans="1:3" r="11">
      <c s="4" r="A11" t="s">
        <v>365</v>
      </c>
    </row>
    <row spans="1:3" r="12">
      <c s="3" r="A12" t="s">
        <v>367</v>
      </c>
    </row>
    <row spans="1:3" r="13">
      <c s="4" r="A13" t="s">
        <v>376</v>
      </c>
      <c s="5" r="B13" t="n">
        <v>119</v>
      </c>
    </row>
    <row spans="1:3" r="14">
      <c s="4" r="A14" t="s">
        <v>377</v>
      </c>
      <c s="5" r="B14" t="n">
        <v>33517</v>
      </c>
      <c s="5" r="C14" t="n">
        <v>34002</v>
      </c>
    </row>
    <row spans="1:3" r="15">
      <c s="4" r="A15" t="s">
        <v>374</v>
      </c>
      <c s="5" r="B15" t="n">
        <v>33636</v>
      </c>
      <c s="5" r="C15" t="n">
        <v>34002</v>
      </c>
    </row>
    <row spans="1:3" r="16">
      <c s="4" r="A16" t="s">
        <v>313</v>
      </c>
    </row>
    <row spans="1:3" r="17">
      <c s="3" r="A17" t="s">
        <v>367</v>
      </c>
    </row>
    <row spans="1:3" r="18">
      <c s="4" r="A18" t="s">
        <v>376</v>
      </c>
      <c s="5" r="B18" t="n">
        <v>2</v>
      </c>
      <c s="5" r="C18" t="n">
        <v>16</v>
      </c>
    </row>
    <row spans="1:3" r="19">
      <c s="4" r="A19" t="s">
        <v>377</v>
      </c>
      <c s="5" r="B19" t="n">
        <v>4905</v>
      </c>
      <c s="5" r="C19" t="n">
        <v>5333</v>
      </c>
    </row>
    <row spans="1:3" r="20">
      <c s="4" r="A20" t="s">
        <v>374</v>
      </c>
      <c s="7" r="B20" t="n">
        <v>4907</v>
      </c>
      <c s="7" r="C20" t="n">
        <v>53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4"/>
  </cols>
  <sheetData>
    <row spans="1:4" r="1">
      <c s="1" r="A1" t="s">
        <v>379</v>
      </c>
      <c s="2" r="B1" t="s">
        <v>2</v>
      </c>
      <c s="2" r="C1" t="s">
        <v>25</v>
      </c>
    </row>
    <row spans="1:4" r="2">
      <c s="3" r="A2" t="s">
        <v>367</v>
      </c>
    </row>
    <row spans="1:4" r="3">
      <c s="4" r="A3" t="s">
        <v>376</v>
      </c>
      <c s="7" r="B3" t="n">
        <v>830</v>
      </c>
      <c s="7" r="C3" t="n">
        <v>676</v>
      </c>
    </row>
    <row spans="1:4" r="4">
      <c s="4" r="A4" t="s">
        <v>377</v>
      </c>
      <c s="5" r="B4" t="n">
        <v>2544</v>
      </c>
      <c s="5" r="C4" t="n">
        <v>2529</v>
      </c>
    </row>
    <row spans="1:4" r="5">
      <c s="4" r="A5" t="s">
        <v>380</v>
      </c>
      <c s="5" r="B5" t="n">
        <v>3374</v>
      </c>
      <c s="5" r="C5" t="n">
        <v>3205</v>
      </c>
      <c s="4" r="D5" t="s">
        <v>26</v>
      </c>
    </row>
    <row spans="1:4" r="6">
      <c s="4" r="A6" t="s">
        <v>378</v>
      </c>
    </row>
    <row spans="1:4" r="7">
      <c s="3" r="A7" t="s">
        <v>367</v>
      </c>
    </row>
    <row spans="1:4" r="8">
      <c s="4" r="A8" t="s">
        <v>376</v>
      </c>
      <c s="5" r="B8" t="n">
        <v>711</v>
      </c>
      <c s="5" r="C8" t="n">
        <v>665</v>
      </c>
    </row>
    <row spans="1:4" r="9">
      <c s="4" r="A9" t="s">
        <v>377</v>
      </c>
      <c s="5" r="B9" t="n">
        <v>2103</v>
      </c>
      <c s="5" r="C9" t="n">
        <v>2113</v>
      </c>
    </row>
    <row spans="1:4" r="10">
      <c s="4" r="A10" t="s">
        <v>380</v>
      </c>
      <c s="5" r="B10" t="n">
        <v>2814</v>
      </c>
      <c s="5" r="C10" t="n">
        <v>2778</v>
      </c>
    </row>
    <row spans="1:4" r="11">
      <c s="4" r="A11" t="s">
        <v>365</v>
      </c>
    </row>
    <row spans="1:4" r="12">
      <c s="3" r="A12" t="s">
        <v>367</v>
      </c>
    </row>
    <row spans="1:4" r="13">
      <c s="4" r="A13" t="s">
        <v>376</v>
      </c>
      <c s="5" r="B13" t="n">
        <v>119</v>
      </c>
    </row>
    <row spans="1:4" r="14">
      <c s="4" r="A14" t="s">
        <v>377</v>
      </c>
      <c s="5" r="B14" t="n">
        <v>314</v>
      </c>
      <c s="5" r="C14" t="n">
        <v>323</v>
      </c>
    </row>
    <row spans="1:4" r="15">
      <c s="4" r="A15" t="s">
        <v>380</v>
      </c>
      <c s="5" r="B15" t="n">
        <v>433</v>
      </c>
      <c s="5" r="C15" t="n">
        <v>323</v>
      </c>
    </row>
    <row spans="1:4" r="16">
      <c s="4" r="A16" t="s">
        <v>313</v>
      </c>
    </row>
    <row spans="1:4" r="17">
      <c s="3" r="A17" t="s">
        <v>367</v>
      </c>
    </row>
    <row spans="1:4" r="18">
      <c s="4" r="A18" t="s">
        <v>376</v>
      </c>
      <c s="5" r="C18" t="n">
        <v>11</v>
      </c>
    </row>
    <row spans="1:4" r="19">
      <c s="4" r="A19" t="s">
        <v>377</v>
      </c>
      <c s="5" r="B19" t="n">
        <v>127</v>
      </c>
      <c s="5" r="C19" t="n">
        <v>93</v>
      </c>
    </row>
    <row spans="1:4" r="20">
      <c s="4" r="A20" t="s">
        <v>380</v>
      </c>
      <c s="7" r="B20" t="n">
        <v>127</v>
      </c>
      <c s="7" r="C20" t="n">
        <v>104</v>
      </c>
    </row>
    <row spans="1:4" r="21">
      <c t="n" r="A21"/>
    </row>
    <row spans="1:4" r="22">
      <c s="4" r="A22" t="s">
        <v>26</v>
      </c>
      <c s="4" r="B22" t="s">
        <v>60</v>
      </c>
    </row>
  </sheetData>
  <mergeCells count="3">
    <mergeCell ref="C1:D1"/>
    <mergeCell ref="A21:D21"/>
    <mergeCell ref="B22:D2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1</v>
      </c>
      <c s="2" r="B1" t="s">
        <v>67</v>
      </c>
      <c s="2" r="D1" t="s">
        <v>1</v>
      </c>
    </row>
    <row spans="1:5" r="2">
      <c s="2" r="B2" t="s">
        <v>2</v>
      </c>
      <c s="2" r="C2" t="s">
        <v>68</v>
      </c>
      <c s="2" r="D2" t="s">
        <v>2</v>
      </c>
      <c s="2" r="E2" t="s">
        <v>68</v>
      </c>
    </row>
    <row spans="1:5" r="3">
      <c s="3" r="A3" t="s">
        <v>382</v>
      </c>
    </row>
    <row spans="1:5" r="4">
      <c s="4" r="A4" t="s">
        <v>383</v>
      </c>
      <c s="7" r="B4" t="n">
        <v>3439</v>
      </c>
      <c s="7" r="C4" t="n">
        <v>2973</v>
      </c>
      <c s="7" r="D4" t="n">
        <v>3205</v>
      </c>
      <c s="7" r="E4" t="n">
        <v>2925</v>
      </c>
    </row>
    <row spans="1:5" r="5">
      <c s="4" r="A5" t="s">
        <v>384</v>
      </c>
      <c s="5" r="B5" t="n">
        <v>-161</v>
      </c>
      <c s="5" r="C5" t="n">
        <v>-32</v>
      </c>
      <c s="5" r="D5" t="n">
        <v>-248</v>
      </c>
      <c s="5" r="E5" t="n">
        <v>-267</v>
      </c>
    </row>
    <row spans="1:5" r="6">
      <c s="4" r="A6" t="s">
        <v>385</v>
      </c>
      <c s="5" r="B6" t="n">
        <v>12</v>
      </c>
      <c s="5" r="C6" t="n">
        <v>20</v>
      </c>
      <c s="5" r="D6" t="n">
        <v>63</v>
      </c>
      <c s="5" r="E6" t="n">
        <v>41</v>
      </c>
    </row>
    <row spans="1:5" r="7">
      <c s="4" r="A7" t="s">
        <v>386</v>
      </c>
      <c s="5" r="B7" t="n">
        <v>84</v>
      </c>
      <c s="5" r="C7" t="n">
        <v>190</v>
      </c>
      <c s="5" r="D7" t="n">
        <v>354</v>
      </c>
      <c s="5" r="E7" t="n">
        <v>452</v>
      </c>
    </row>
    <row spans="1:5" r="8">
      <c s="4" r="A8" t="s">
        <v>387</v>
      </c>
      <c s="5" r="B8" t="n">
        <v>3374</v>
      </c>
      <c s="5" r="C8" t="n">
        <v>3151</v>
      </c>
      <c s="5" r="D8" t="n">
        <v>3374</v>
      </c>
      <c s="5" r="E8" t="n">
        <v>3151</v>
      </c>
    </row>
    <row spans="1:5" r="9">
      <c s="4" r="A9" t="s">
        <v>378</v>
      </c>
    </row>
    <row spans="1:5" r="10">
      <c s="3" r="A10" t="s">
        <v>382</v>
      </c>
    </row>
    <row spans="1:5" r="11">
      <c s="4" r="A11" t="s">
        <v>383</v>
      </c>
      <c s="5" r="B11" t="n">
        <v>2889</v>
      </c>
      <c s="5" r="C11" t="n">
        <v>2589</v>
      </c>
      <c s="5" r="D11" t="n">
        <v>2778</v>
      </c>
      <c s="5" r="E11" t="n">
        <v>2465</v>
      </c>
    </row>
    <row spans="1:5" r="12">
      <c s="4" r="A12" t="s">
        <v>384</v>
      </c>
      <c s="5" r="B12" t="n">
        <v>-12</v>
      </c>
      <c s="5" r="C12" t="n">
        <v>-10</v>
      </c>
      <c s="5" r="D12" t="n">
        <v>-13</v>
      </c>
      <c s="5" r="E12" t="n">
        <v>-224</v>
      </c>
    </row>
    <row spans="1:5" r="13">
      <c s="4" r="A13" t="s">
        <v>385</v>
      </c>
      <c s="5" r="B13" t="n">
        <v>6</v>
      </c>
      <c s="5" r="C13" t="n">
        <v>15</v>
      </c>
      <c s="5" r="D13" t="n">
        <v>16</v>
      </c>
      <c s="5" r="E13" t="n">
        <v>29</v>
      </c>
    </row>
    <row spans="1:5" r="14">
      <c s="4" r="A14" t="s">
        <v>386</v>
      </c>
      <c s="5" r="B14" t="n">
        <v>-69</v>
      </c>
      <c s="5" r="C14" t="n">
        <v>109</v>
      </c>
      <c s="5" r="D14" t="n">
        <v>33</v>
      </c>
      <c s="5" r="E14" t="n">
        <v>433</v>
      </c>
    </row>
    <row spans="1:5" r="15">
      <c s="4" r="A15" t="s">
        <v>387</v>
      </c>
      <c s="5" r="B15" t="n">
        <v>2814</v>
      </c>
      <c s="5" r="C15" t="n">
        <v>2703</v>
      </c>
      <c s="5" r="D15" t="n">
        <v>2814</v>
      </c>
      <c s="5" r="E15" t="n">
        <v>2703</v>
      </c>
    </row>
    <row spans="1:5" r="16">
      <c s="4" r="A16" t="s">
        <v>365</v>
      </c>
    </row>
    <row spans="1:5" r="17">
      <c s="3" r="A17" t="s">
        <v>382</v>
      </c>
    </row>
    <row spans="1:5" r="18">
      <c s="4" r="A18" t="s">
        <v>383</v>
      </c>
      <c s="5" r="B18" t="n">
        <v>420</v>
      </c>
      <c s="5" r="C18" t="n">
        <v>211</v>
      </c>
      <c s="5" r="D18" t="n">
        <v>323</v>
      </c>
      <c s="5" r="E18" t="n">
        <v>256</v>
      </c>
    </row>
    <row spans="1:5" r="19">
      <c s="4" r="A19" t="s">
        <v>384</v>
      </c>
      <c s="5" r="B19" t="n">
        <v>-132</v>
      </c>
      <c s="5" r="D19" t="n">
        <v>-132</v>
      </c>
    </row>
    <row spans="1:5" r="20">
      <c s="4" r="A20" t="s">
        <v>386</v>
      </c>
      <c s="5" r="B20" t="n">
        <v>145</v>
      </c>
      <c s="5" r="C20" t="n">
        <v>91</v>
      </c>
      <c s="5" r="D20" t="n">
        <v>242</v>
      </c>
      <c s="5" r="E20" t="n">
        <v>46</v>
      </c>
    </row>
    <row spans="1:5" r="21">
      <c s="4" r="A21" t="s">
        <v>387</v>
      </c>
      <c s="5" r="B21" t="n">
        <v>433</v>
      </c>
      <c s="5" r="C21" t="n">
        <v>302</v>
      </c>
      <c s="5" r="D21" t="n">
        <v>433</v>
      </c>
      <c s="5" r="E21" t="n">
        <v>302</v>
      </c>
    </row>
    <row spans="1:5" r="22">
      <c s="4" r="A22" t="s">
        <v>313</v>
      </c>
    </row>
    <row spans="1:5" r="23">
      <c s="3" r="A23" t="s">
        <v>382</v>
      </c>
    </row>
    <row spans="1:5" r="24">
      <c s="4" r="A24" t="s">
        <v>383</v>
      </c>
      <c s="5" r="B24" t="n">
        <v>130</v>
      </c>
      <c s="5" r="C24" t="n">
        <v>173</v>
      </c>
      <c s="5" r="D24" t="n">
        <v>104</v>
      </c>
      <c s="5" r="E24" t="n">
        <v>204</v>
      </c>
    </row>
    <row spans="1:5" r="25">
      <c s="4" r="A25" t="s">
        <v>384</v>
      </c>
      <c s="5" r="B25" t="n">
        <v>-17</v>
      </c>
      <c s="5" r="C25" t="n">
        <v>-22</v>
      </c>
      <c s="5" r="D25" t="n">
        <v>-103</v>
      </c>
      <c s="5" r="E25" t="n">
        <v>-43</v>
      </c>
    </row>
    <row spans="1:5" r="26">
      <c s="4" r="A26" t="s">
        <v>385</v>
      </c>
      <c s="5" r="B26" t="n">
        <v>6</v>
      </c>
      <c s="5" r="C26" t="n">
        <v>5</v>
      </c>
      <c s="5" r="D26" t="n">
        <v>47</v>
      </c>
      <c s="5" r="E26" t="n">
        <v>12</v>
      </c>
    </row>
    <row spans="1:5" r="27">
      <c s="4" r="A27" t="s">
        <v>386</v>
      </c>
      <c s="5" r="B27" t="n">
        <v>8</v>
      </c>
      <c s="5" r="C27" t="n">
        <v>-10</v>
      </c>
      <c s="5" r="D27" t="n">
        <v>79</v>
      </c>
      <c s="5" r="E27" t="n">
        <v>-27</v>
      </c>
    </row>
    <row spans="1:5" r="28">
      <c s="4" r="A28" t="s">
        <v>387</v>
      </c>
      <c s="7" r="B28" t="n">
        <v>127</v>
      </c>
      <c s="7" r="C28" t="n">
        <v>146</v>
      </c>
      <c s="7" r="D28" t="n">
        <v>127</v>
      </c>
      <c s="7" r="E28" t="n">
        <v>14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1"/>
    <col customWidth="1" max="2" min="2" width="29"/>
    <col customWidth="1" max="3" min="3" width="21"/>
    <col customWidth="1" max="4" min="4" width="29"/>
    <col customWidth="1" max="5" min="5" width="21"/>
    <col customWidth="1" max="6" min="6" width="21"/>
    <col customWidth="1" max="7" min="7" width="29"/>
  </cols>
  <sheetData>
    <row spans="1:7" r="1">
      <c s="1" r="A1" t="s">
        <v>388</v>
      </c>
      <c s="2" r="B1" t="s">
        <v>67</v>
      </c>
      <c s="2" r="D1" t="s">
        <v>1</v>
      </c>
    </row>
    <row spans="1:7" r="2">
      <c s="2" r="B2" t="s">
        <v>389</v>
      </c>
      <c s="2" r="C2" t="s">
        <v>390</v>
      </c>
      <c s="2" r="D2" t="s">
        <v>389</v>
      </c>
      <c s="2" r="E2" t="s">
        <v>390</v>
      </c>
      <c s="2" r="F2" t="s">
        <v>391</v>
      </c>
      <c s="2" r="G2" t="s">
        <v>392</v>
      </c>
    </row>
    <row spans="1:7" r="3">
      <c s="3" r="A3" t="s">
        <v>367</v>
      </c>
    </row>
    <row spans="1:7" r="4">
      <c s="4" r="A4" t="s">
        <v>393</v>
      </c>
      <c s="4" r="D4" t="s">
        <v>316</v>
      </c>
    </row>
    <row spans="1:7" r="5">
      <c s="4" r="A5" t="s">
        <v>394</v>
      </c>
      <c s="7" r="B5" t="n">
        <v>388000</v>
      </c>
      <c s="7" r="D5" t="n">
        <v>388000</v>
      </c>
      <c s="7" r="G5" t="n">
        <v>663000</v>
      </c>
    </row>
    <row spans="1:7" r="6">
      <c s="4" r="A6" t="s">
        <v>395</v>
      </c>
      <c s="7" r="B6" t="n">
        <v>1000</v>
      </c>
      <c s="7" r="C6" t="n">
        <v>11000</v>
      </c>
      <c s="7" r="D6" t="n">
        <v>9000</v>
      </c>
      <c s="7" r="E6" t="n">
        <v>23000</v>
      </c>
    </row>
    <row spans="1:7" r="7">
      <c s="4" r="A7" t="s">
        <v>396</v>
      </c>
      <c s="5" r="B7" t="n">
        <v>19</v>
      </c>
      <c s="5" r="D7" t="n">
        <v>19</v>
      </c>
      <c s="5" r="G7" t="n">
        <v>27</v>
      </c>
    </row>
    <row spans="1:7" r="8">
      <c s="4" r="A8" t="s">
        <v>41</v>
      </c>
    </row>
    <row spans="1:7" r="9">
      <c s="3" r="A9" t="s">
        <v>367</v>
      </c>
    </row>
    <row spans="1:7" r="10">
      <c s="4" r="A10" t="s">
        <v>397</v>
      </c>
      <c s="7" r="F10" t="n">
        <v>390000</v>
      </c>
    </row>
    <row spans="1:7" r="11">
      <c s="4" r="A11" t="s">
        <v>396</v>
      </c>
      <c s="5" r="B11" t="n">
        <v>2</v>
      </c>
      <c s="5" r="D11" t="n">
        <v>2</v>
      </c>
    </row>
    <row spans="1:7" r="12">
      <c s="4" r="A12" t="s">
        <v>398</v>
      </c>
    </row>
    <row spans="1:7" r="13">
      <c s="3" r="A13" t="s">
        <v>367</v>
      </c>
    </row>
    <row spans="1:7" r="14">
      <c s="4" r="A14" t="s">
        <v>399</v>
      </c>
      <c s="5" r="B14" t="n">
        <v>0</v>
      </c>
    </row>
    <row spans="1:7" r="15">
      <c s="4" r="A15" t="s">
        <v>400</v>
      </c>
    </row>
    <row spans="1:7" r="16">
      <c s="3" r="A16" t="s">
        <v>367</v>
      </c>
    </row>
    <row spans="1:7" r="17">
      <c s="4" r="A17" t="s">
        <v>397</v>
      </c>
      <c s="7" r="B17" t="n">
        <v>724000</v>
      </c>
      <c s="7" r="D17" t="n">
        <v>724000</v>
      </c>
      <c s="7" r="G17" t="n">
        <v>771000</v>
      </c>
    </row>
    <row spans="1:7" r="18">
      <c s="4" r="A18" t="s">
        <v>311</v>
      </c>
    </row>
    <row spans="1:7" r="19">
      <c s="3" r="A19" t="s">
        <v>367</v>
      </c>
    </row>
    <row spans="1:7" r="20">
      <c s="4" r="A20" t="s">
        <v>312</v>
      </c>
      <c s="5" r="B20" t="n">
        <v>1000000</v>
      </c>
      <c s="5" r="D20" t="n">
        <v>1000000</v>
      </c>
    </row>
    <row spans="1:7" r="21">
      <c s="4" r="A21" t="s">
        <v>313</v>
      </c>
    </row>
    <row spans="1:7" r="22">
      <c s="3" r="A22" t="s">
        <v>367</v>
      </c>
    </row>
    <row spans="1:7" r="23">
      <c s="4" r="A23" t="s">
        <v>312</v>
      </c>
      <c s="7" r="B23" t="n">
        <v>250000</v>
      </c>
      <c s="7" r="D23" t="n">
        <v>25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1</v>
      </c>
      <c s="2" r="B1" t="s">
        <v>2</v>
      </c>
      <c s="2" r="C1" t="s">
        <v>25</v>
      </c>
    </row>
    <row spans="1:3" r="2">
      <c s="3" r="A2" t="s">
        <v>402</v>
      </c>
    </row>
    <row spans="1:3" r="3">
      <c s="4" r="A3" t="s">
        <v>307</v>
      </c>
      <c s="7" r="B3" t="n">
        <v>144783</v>
      </c>
      <c s="7" r="C3" t="n">
        <v>132038</v>
      </c>
    </row>
    <row spans="1:3" r="4">
      <c s="4" r="A4" t="s">
        <v>403</v>
      </c>
    </row>
    <row spans="1:3" r="5">
      <c s="3" r="A5" t="s">
        <v>402</v>
      </c>
    </row>
    <row spans="1:3" r="6">
      <c s="4" r="A6" t="s">
        <v>307</v>
      </c>
      <c s="5" r="B6" t="n">
        <v>120993</v>
      </c>
      <c s="5" r="C6" t="n">
        <v>107475</v>
      </c>
    </row>
    <row spans="1:3" r="7">
      <c s="4" r="A7" t="s">
        <v>404</v>
      </c>
    </row>
    <row spans="1:3" r="8">
      <c s="3" r="A8" t="s">
        <v>402</v>
      </c>
    </row>
    <row spans="1:3" r="9">
      <c s="4" r="A9" t="s">
        <v>307</v>
      </c>
      <c s="5" r="B9" t="n">
        <v>15485</v>
      </c>
      <c s="5" r="C9" t="n">
        <v>16341</v>
      </c>
    </row>
    <row spans="1:3" r="10">
      <c s="4" r="A10" t="s">
        <v>308</v>
      </c>
    </row>
    <row spans="1:3" r="11">
      <c s="3" r="A11" t="s">
        <v>402</v>
      </c>
    </row>
    <row spans="1:3" r="12">
      <c s="4" r="A12" t="s">
        <v>307</v>
      </c>
      <c s="5" r="B12" t="n">
        <v>4396</v>
      </c>
      <c s="5" r="C12" t="n">
        <v>4346</v>
      </c>
    </row>
    <row spans="1:3" r="13">
      <c s="4" r="A13" t="s">
        <v>405</v>
      </c>
    </row>
    <row spans="1:3" r="14">
      <c s="3" r="A14" t="s">
        <v>402</v>
      </c>
    </row>
    <row spans="1:3" r="15">
      <c s="4" r="A15" t="s">
        <v>307</v>
      </c>
      <c s="5" r="B15" t="n">
        <v>3909</v>
      </c>
      <c s="5" r="C15" t="n">
        <v>3876</v>
      </c>
    </row>
    <row spans="1:3" r="16">
      <c s="4" r="A16" t="s">
        <v>360</v>
      </c>
    </row>
    <row spans="1:3" r="17">
      <c s="3" r="A17" t="s">
        <v>402</v>
      </c>
    </row>
    <row spans="1:3" r="18">
      <c s="4" r="A18" t="s">
        <v>307</v>
      </c>
      <c s="5" r="B18" t="n">
        <v>44571</v>
      </c>
      <c s="5" r="C18" t="n">
        <v>43048</v>
      </c>
    </row>
    <row spans="1:3" r="19">
      <c s="4" r="A19" t="s">
        <v>406</v>
      </c>
    </row>
    <row spans="1:3" r="20">
      <c s="3" r="A20" t="s">
        <v>402</v>
      </c>
    </row>
    <row spans="1:3" r="21">
      <c s="4" r="A21" t="s">
        <v>307</v>
      </c>
      <c s="5" r="B21" t="n">
        <v>36909</v>
      </c>
      <c s="5" r="C21" t="n">
        <v>34913</v>
      </c>
    </row>
    <row spans="1:3" r="22">
      <c s="4" r="A22" t="s">
        <v>407</v>
      </c>
    </row>
    <row spans="1:3" r="23">
      <c s="3" r="A23" t="s">
        <v>402</v>
      </c>
    </row>
    <row spans="1:3" r="24">
      <c s="4" r="A24" t="s">
        <v>307</v>
      </c>
      <c s="5" r="B24" t="n">
        <v>5441</v>
      </c>
      <c s="5" r="C24" t="n">
        <v>5649</v>
      </c>
    </row>
    <row spans="1:3" r="25">
      <c s="4" r="A25" t="s">
        <v>408</v>
      </c>
    </row>
    <row spans="1:3" r="26">
      <c s="3" r="A26" t="s">
        <v>402</v>
      </c>
    </row>
    <row spans="1:3" r="27">
      <c s="4" r="A27" t="s">
        <v>307</v>
      </c>
      <c s="5" r="B27" t="n">
        <v>1146</v>
      </c>
      <c s="5" r="C27" t="n">
        <v>1403</v>
      </c>
    </row>
    <row spans="1:3" r="28">
      <c s="4" r="A28" t="s">
        <v>409</v>
      </c>
    </row>
    <row spans="1:3" r="29">
      <c s="3" r="A29" t="s">
        <v>402</v>
      </c>
    </row>
    <row spans="1:3" r="30">
      <c s="4" r="A30" t="s">
        <v>307</v>
      </c>
      <c s="5" r="B30" t="n">
        <v>1075</v>
      </c>
      <c s="5" r="C30" t="n">
        <v>1083</v>
      </c>
    </row>
    <row spans="1:3" r="31">
      <c s="4" r="A31" t="s">
        <v>361</v>
      </c>
    </row>
    <row spans="1:3" r="32">
      <c s="3" r="A32" t="s">
        <v>402</v>
      </c>
    </row>
    <row spans="1:3" r="33">
      <c s="4" r="A33" t="s">
        <v>307</v>
      </c>
      <c s="5" r="B33" t="n">
        <v>1054</v>
      </c>
      <c s="5" r="C33" t="n">
        <v>1128</v>
      </c>
    </row>
    <row spans="1:3" r="34">
      <c s="4" r="A34" t="s">
        <v>410</v>
      </c>
    </row>
    <row spans="1:3" r="35">
      <c s="3" r="A35" t="s">
        <v>402</v>
      </c>
    </row>
    <row spans="1:3" r="36">
      <c s="4" r="A36" t="s">
        <v>307</v>
      </c>
      <c s="5" r="B36" t="n">
        <v>1054</v>
      </c>
      <c s="5" r="C36" t="n">
        <v>1128</v>
      </c>
    </row>
    <row spans="1:3" r="37">
      <c s="4" r="A37" t="s">
        <v>362</v>
      </c>
    </row>
    <row spans="1:3" r="38">
      <c s="3" r="A38" t="s">
        <v>402</v>
      </c>
    </row>
    <row spans="1:3" r="39">
      <c s="4" r="A39" t="s">
        <v>307</v>
      </c>
      <c s="5" r="B39" t="n">
        <v>23799</v>
      </c>
      <c s="5" r="C39" t="n">
        <v>20534</v>
      </c>
    </row>
    <row spans="1:3" r="40">
      <c s="4" r="A40" t="s">
        <v>411</v>
      </c>
    </row>
    <row spans="1:3" r="41">
      <c s="3" r="A41" t="s">
        <v>402</v>
      </c>
    </row>
    <row spans="1:3" r="42">
      <c s="4" r="A42" t="s">
        <v>307</v>
      </c>
      <c s="5" r="B42" t="n">
        <v>18807</v>
      </c>
      <c s="5" r="C42" t="n">
        <v>16426</v>
      </c>
    </row>
    <row spans="1:3" r="43">
      <c s="4" r="A43" t="s">
        <v>412</v>
      </c>
    </row>
    <row spans="1:3" r="44">
      <c s="3" r="A44" t="s">
        <v>402</v>
      </c>
    </row>
    <row spans="1:3" r="45">
      <c s="4" r="A45" t="s">
        <v>307</v>
      </c>
      <c s="5" r="B45" t="n">
        <v>4444</v>
      </c>
      <c s="5" r="C45" t="n">
        <v>3770</v>
      </c>
    </row>
    <row spans="1:3" r="46">
      <c s="4" r="A46" t="s">
        <v>413</v>
      </c>
    </row>
    <row spans="1:3" r="47">
      <c s="3" r="A47" t="s">
        <v>402</v>
      </c>
    </row>
    <row spans="1:3" r="48">
      <c s="4" r="A48" t="s">
        <v>307</v>
      </c>
      <c s="5" r="B48" t="n">
        <v>284</v>
      </c>
    </row>
    <row spans="1:3" r="49">
      <c s="4" r="A49" t="s">
        <v>414</v>
      </c>
    </row>
    <row spans="1:3" r="50">
      <c s="3" r="A50" t="s">
        <v>402</v>
      </c>
    </row>
    <row spans="1:3" r="51">
      <c s="4" r="A51" t="s">
        <v>307</v>
      </c>
      <c s="5" r="B51" t="n">
        <v>264</v>
      </c>
      <c s="5" r="C51" t="n">
        <v>338</v>
      </c>
    </row>
    <row spans="1:3" r="52">
      <c s="4" r="A52" t="s">
        <v>363</v>
      </c>
    </row>
    <row spans="1:3" r="53">
      <c s="3" r="A53" t="s">
        <v>402</v>
      </c>
    </row>
    <row spans="1:3" r="54">
      <c s="4" r="A54" t="s">
        <v>307</v>
      </c>
      <c s="5" r="B54" t="n">
        <v>41723</v>
      </c>
      <c s="5" r="C54" t="n">
        <v>33326</v>
      </c>
    </row>
    <row spans="1:3" r="55">
      <c s="4" r="A55" t="s">
        <v>415</v>
      </c>
    </row>
    <row spans="1:3" r="56">
      <c s="3" r="A56" t="s">
        <v>402</v>
      </c>
    </row>
    <row spans="1:3" r="57">
      <c s="4" r="A57" t="s">
        <v>307</v>
      </c>
      <c s="5" r="B57" t="n">
        <v>32443</v>
      </c>
      <c s="5" r="C57" t="n">
        <v>23967</v>
      </c>
    </row>
    <row spans="1:3" r="58">
      <c s="4" r="A58" t="s">
        <v>416</v>
      </c>
    </row>
    <row spans="1:3" r="59">
      <c s="3" r="A59" t="s">
        <v>402</v>
      </c>
    </row>
    <row spans="1:3" r="60">
      <c s="4" r="A60" t="s">
        <v>307</v>
      </c>
      <c s="5" r="B60" t="n">
        <v>4103</v>
      </c>
      <c s="5" r="C60" t="n">
        <v>4430</v>
      </c>
    </row>
    <row spans="1:3" r="61">
      <c s="4" r="A61" t="s">
        <v>417</v>
      </c>
    </row>
    <row spans="1:3" r="62">
      <c s="3" r="A62" t="s">
        <v>402</v>
      </c>
    </row>
    <row spans="1:3" r="63">
      <c s="4" r="A63" t="s">
        <v>307</v>
      </c>
      <c s="5" r="B63" t="n">
        <v>2697</v>
      </c>
      <c s="5" r="C63" t="n">
        <v>2789</v>
      </c>
    </row>
    <row spans="1:3" r="64">
      <c s="4" r="A64" t="s">
        <v>418</v>
      </c>
    </row>
    <row spans="1:3" r="65">
      <c s="3" r="A65" t="s">
        <v>402</v>
      </c>
    </row>
    <row spans="1:3" r="66">
      <c s="4" r="A66" t="s">
        <v>307</v>
      </c>
      <c s="5" r="B66" t="n">
        <v>2480</v>
      </c>
      <c s="5" r="C66" t="n">
        <v>2140</v>
      </c>
    </row>
    <row spans="1:3" r="67">
      <c s="4" r="A67" t="s">
        <v>365</v>
      </c>
    </row>
    <row spans="1:3" r="68">
      <c s="3" r="A68" t="s">
        <v>402</v>
      </c>
    </row>
    <row spans="1:3" r="69">
      <c s="4" r="A69" t="s">
        <v>307</v>
      </c>
      <c s="5" r="B69" t="n">
        <v>33636</v>
      </c>
      <c s="5" r="C69" t="n">
        <v>34002</v>
      </c>
    </row>
    <row spans="1:3" r="70">
      <c s="4" r="A70" t="s">
        <v>419</v>
      </c>
    </row>
    <row spans="1:3" r="71">
      <c s="3" r="A71" t="s">
        <v>402</v>
      </c>
    </row>
    <row spans="1:3" r="72">
      <c s="4" r="A72" t="s">
        <v>307</v>
      </c>
      <c s="5" r="B72" t="n">
        <v>31780</v>
      </c>
      <c s="5" r="C72" t="n">
        <v>31041</v>
      </c>
    </row>
    <row spans="1:3" r="73">
      <c s="4" r="A73" t="s">
        <v>420</v>
      </c>
    </row>
    <row spans="1:3" r="74">
      <c s="3" r="A74" t="s">
        <v>402</v>
      </c>
    </row>
    <row spans="1:3" r="75">
      <c s="4" r="A75" t="s">
        <v>307</v>
      </c>
      <c s="5" r="B75" t="n">
        <v>1497</v>
      </c>
      <c s="5" r="C75" t="n">
        <v>2492</v>
      </c>
    </row>
    <row spans="1:3" r="76">
      <c s="4" r="A76" t="s">
        <v>421</v>
      </c>
    </row>
    <row spans="1:3" r="77">
      <c s="3" r="A77" t="s">
        <v>402</v>
      </c>
    </row>
    <row spans="1:3" r="78">
      <c s="4" r="A78" t="s">
        <v>307</v>
      </c>
      <c s="5" r="B78" t="n">
        <v>269</v>
      </c>
      <c s="5" r="C78" t="n">
        <v>154</v>
      </c>
    </row>
    <row spans="1:3" r="79">
      <c s="4" r="A79" t="s">
        <v>422</v>
      </c>
    </row>
    <row spans="1:3" r="80">
      <c s="3" r="A80" t="s">
        <v>402</v>
      </c>
    </row>
    <row spans="1:3" r="81">
      <c s="4" r="A81" t="s">
        <v>307</v>
      </c>
      <c s="7" r="B81" t="n">
        <v>90</v>
      </c>
      <c s="7" r="C81" t="n">
        <v>3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423</v>
      </c>
      <c s="2" r="B1" t="s">
        <v>2</v>
      </c>
      <c s="2" r="D1" t="s">
        <v>25</v>
      </c>
    </row>
    <row spans="1:5" r="2">
      <c s="3" r="A2" t="s">
        <v>424</v>
      </c>
    </row>
    <row spans="1:5" r="3">
      <c s="4" r="A3" t="s">
        <v>425</v>
      </c>
      <c s="7" r="B3" t="n">
        <v>187490</v>
      </c>
      <c s="7" r="D3" t="n">
        <v>166016</v>
      </c>
    </row>
    <row spans="1:5" r="4">
      <c s="4" r="A4" t="s">
        <v>426</v>
      </c>
    </row>
    <row spans="1:5" r="5">
      <c s="3" r="A5" t="s">
        <v>424</v>
      </c>
    </row>
    <row spans="1:5" r="6">
      <c s="4" r="A6" t="s">
        <v>425</v>
      </c>
      <c s="5" r="B6" t="n">
        <v>186095</v>
      </c>
      <c s="5" r="D6" t="n">
        <v>165511</v>
      </c>
    </row>
    <row spans="1:5" r="7">
      <c s="4" r="A7" t="s">
        <v>427</v>
      </c>
    </row>
    <row spans="1:5" r="8">
      <c s="3" r="A8" t="s">
        <v>424</v>
      </c>
    </row>
    <row spans="1:5" r="9">
      <c s="4" r="A9" t="s">
        <v>425</v>
      </c>
      <c s="5" r="B9" t="n">
        <v>1395</v>
      </c>
      <c s="5" r="D9" t="n">
        <v>505</v>
      </c>
    </row>
    <row spans="1:5" r="10">
      <c s="4" r="A10" t="s">
        <v>311</v>
      </c>
    </row>
    <row spans="1:5" r="11">
      <c s="3" r="A11" t="s">
        <v>424</v>
      </c>
    </row>
    <row spans="1:5" r="12">
      <c s="4" r="A12" t="s">
        <v>425</v>
      </c>
      <c s="5" r="B12" t="n">
        <v>156004</v>
      </c>
      <c s="4" r="C12" t="s">
        <v>26</v>
      </c>
      <c s="5" r="D12" t="n">
        <v>135267</v>
      </c>
      <c s="4" r="E12" t="s">
        <v>428</v>
      </c>
    </row>
    <row spans="1:5" r="13">
      <c s="4" r="A13" t="s">
        <v>429</v>
      </c>
    </row>
    <row spans="1:5" r="14">
      <c s="3" r="A14" t="s">
        <v>424</v>
      </c>
    </row>
    <row spans="1:5" r="15">
      <c s="4" r="A15" t="s">
        <v>425</v>
      </c>
      <c s="5" r="B15" t="n">
        <v>154750</v>
      </c>
      <c s="4" r="C15" t="s">
        <v>26</v>
      </c>
      <c s="5" r="D15" t="n">
        <v>134908</v>
      </c>
      <c s="4" r="E15" t="s">
        <v>428</v>
      </c>
    </row>
    <row spans="1:5" r="16">
      <c s="4" r="A16" t="s">
        <v>430</v>
      </c>
    </row>
    <row spans="1:5" r="17">
      <c s="3" r="A17" t="s">
        <v>424</v>
      </c>
    </row>
    <row spans="1:5" r="18">
      <c s="4" r="A18" t="s">
        <v>425</v>
      </c>
      <c s="5" r="B18" t="n">
        <v>1254</v>
      </c>
      <c s="4" r="C18" t="s">
        <v>26</v>
      </c>
      <c s="5" r="D18" t="n">
        <v>359</v>
      </c>
      <c s="4" r="E18" t="s">
        <v>428</v>
      </c>
    </row>
    <row spans="1:5" r="19">
      <c s="4" r="A19" t="s">
        <v>364</v>
      </c>
    </row>
    <row spans="1:5" r="20">
      <c s="3" r="A20" t="s">
        <v>424</v>
      </c>
    </row>
    <row spans="1:5" r="21">
      <c s="4" r="A21" t="s">
        <v>425</v>
      </c>
      <c s="5" r="B21" t="n">
        <v>26579</v>
      </c>
      <c s="4" r="C21" t="s">
        <v>431</v>
      </c>
      <c s="5" r="D21" t="n">
        <v>25400</v>
      </c>
      <c s="4" r="E21" t="s">
        <v>432</v>
      </c>
    </row>
    <row spans="1:5" r="22">
      <c s="4" r="A22" t="s">
        <v>433</v>
      </c>
    </row>
    <row spans="1:5" r="23">
      <c s="3" r="A23" t="s">
        <v>424</v>
      </c>
    </row>
    <row spans="1:5" r="24">
      <c s="4" r="A24" t="s">
        <v>425</v>
      </c>
      <c s="5" r="B24" t="n">
        <v>26462</v>
      </c>
      <c s="4" r="C24" t="s">
        <v>431</v>
      </c>
      <c s="5" r="D24" t="n">
        <v>25369</v>
      </c>
      <c s="4" r="E24" t="s">
        <v>432</v>
      </c>
    </row>
    <row spans="1:5" r="25">
      <c s="4" r="A25" t="s">
        <v>434</v>
      </c>
    </row>
    <row spans="1:5" r="26">
      <c s="3" r="A26" t="s">
        <v>424</v>
      </c>
    </row>
    <row spans="1:5" r="27">
      <c s="4" r="A27" t="s">
        <v>425</v>
      </c>
      <c s="5" r="B27" t="n">
        <v>117</v>
      </c>
      <c s="4" r="C27" t="s">
        <v>431</v>
      </c>
      <c s="5" r="D27" t="n">
        <v>31</v>
      </c>
      <c s="4" r="E27" t="s">
        <v>432</v>
      </c>
    </row>
    <row spans="1:5" r="28">
      <c s="4" r="A28" t="s">
        <v>313</v>
      </c>
    </row>
    <row spans="1:5" r="29">
      <c s="3" r="A29" t="s">
        <v>424</v>
      </c>
    </row>
    <row spans="1:5" r="30">
      <c s="4" r="A30" t="s">
        <v>425</v>
      </c>
      <c s="5" r="B30" t="n">
        <v>4907</v>
      </c>
      <c s="4" r="C30" t="s">
        <v>435</v>
      </c>
      <c s="5" r="D30" t="n">
        <v>5349</v>
      </c>
      <c s="4" r="E30" t="s">
        <v>436</v>
      </c>
    </row>
    <row spans="1:5" r="31">
      <c s="4" r="A31" t="s">
        <v>437</v>
      </c>
    </row>
    <row spans="1:5" r="32">
      <c s="3" r="A32" t="s">
        <v>424</v>
      </c>
    </row>
    <row spans="1:5" r="33">
      <c s="4" r="A33" t="s">
        <v>425</v>
      </c>
      <c s="5" r="B33" t="n">
        <v>4883</v>
      </c>
      <c s="4" r="C33" t="s">
        <v>435</v>
      </c>
      <c s="5" r="D33" t="n">
        <v>5234</v>
      </c>
      <c s="4" r="E33" t="s">
        <v>436</v>
      </c>
    </row>
    <row spans="1:5" r="34">
      <c s="4" r="A34" t="s">
        <v>438</v>
      </c>
    </row>
    <row spans="1:5" r="35">
      <c s="3" r="A35" t="s">
        <v>424</v>
      </c>
    </row>
    <row spans="1:5" r="36">
      <c s="4" r="A36" t="s">
        <v>425</v>
      </c>
      <c s="7" r="B36" t="n">
        <v>24</v>
      </c>
      <c s="4" r="C36" t="s">
        <v>435</v>
      </c>
      <c s="7" r="D36" t="n">
        <v>115</v>
      </c>
      <c s="4" r="E36" t="s">
        <v>436</v>
      </c>
    </row>
    <row spans="1:5" r="37">
      <c t="n" r="A37"/>
    </row>
    <row spans="1:5" r="38">
      <c s="4" r="A38" t="s">
        <v>26</v>
      </c>
      <c s="4" r="B38" t="s">
        <v>439</v>
      </c>
    </row>
    <row spans="1:5" r="39">
      <c s="4" r="A39" t="s">
        <v>428</v>
      </c>
      <c s="4" r="B39" t="s">
        <v>440</v>
      </c>
    </row>
    <row spans="1:5" r="40">
      <c s="4" r="A40" t="s">
        <v>431</v>
      </c>
      <c s="4" r="B40" t="s">
        <v>441</v>
      </c>
    </row>
    <row spans="1:5" r="41">
      <c s="4" r="A41" t="s">
        <v>432</v>
      </c>
      <c s="4" r="B41" t="s">
        <v>442</v>
      </c>
    </row>
    <row spans="1:5" r="42">
      <c s="4" r="A42" t="s">
        <v>435</v>
      </c>
      <c s="4" r="B42" t="s">
        <v>443</v>
      </c>
    </row>
    <row spans="1:5" r="43">
      <c s="4" r="A43" t="s">
        <v>436</v>
      </c>
      <c s="4" r="B43" t="s">
        <v>444</v>
      </c>
    </row>
  </sheetData>
  <mergeCells count="9">
    <mergeCell ref="B1:C1"/>
    <mergeCell ref="D1:E1"/>
    <mergeCell ref="A37:E37"/>
    <mergeCell ref="B38:E38"/>
    <mergeCell ref="B39:E39"/>
    <mergeCell ref="B40:E40"/>
    <mergeCell ref="B41:E41"/>
    <mergeCell ref="B42:E42"/>
    <mergeCell ref="B43:E4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445</v>
      </c>
      <c s="2" r="B1" t="s">
        <v>2</v>
      </c>
      <c s="2" r="D1" t="s">
        <v>25</v>
      </c>
    </row>
    <row spans="1:5" r="2">
      <c s="3" r="A2" t="s">
        <v>367</v>
      </c>
    </row>
    <row spans="1:5" r="3">
      <c s="4" r="A3" t="s">
        <v>446</v>
      </c>
      <c s="7" r="B3" t="n">
        <v>187490</v>
      </c>
      <c s="7" r="D3" t="n">
        <v>166016</v>
      </c>
    </row>
    <row spans="1:5" r="4">
      <c s="4" r="A4" t="s">
        <v>311</v>
      </c>
    </row>
    <row spans="1:5" r="5">
      <c s="3" r="A5" t="s">
        <v>367</v>
      </c>
    </row>
    <row spans="1:5" r="6">
      <c s="4" r="A6" t="s">
        <v>446</v>
      </c>
      <c s="5" r="B6" t="n">
        <v>156004</v>
      </c>
      <c s="4" r="C6" t="s">
        <v>26</v>
      </c>
      <c s="5" r="D6" t="n">
        <v>135267</v>
      </c>
      <c s="4" r="E6" t="s">
        <v>428</v>
      </c>
    </row>
    <row spans="1:5" r="7">
      <c s="4" r="A7" t="s">
        <v>364</v>
      </c>
    </row>
    <row spans="1:5" r="8">
      <c s="3" r="A8" t="s">
        <v>367</v>
      </c>
    </row>
    <row spans="1:5" r="9">
      <c s="4" r="A9" t="s">
        <v>446</v>
      </c>
      <c s="5" r="B9" t="n">
        <v>26579</v>
      </c>
      <c s="4" r="C9" t="s">
        <v>431</v>
      </c>
      <c s="5" r="D9" t="n">
        <v>25400</v>
      </c>
      <c s="4" r="E9" t="s">
        <v>432</v>
      </c>
    </row>
    <row spans="1:5" r="10">
      <c s="4" r="A10" t="s">
        <v>313</v>
      </c>
    </row>
    <row spans="1:5" r="11">
      <c s="3" r="A11" t="s">
        <v>367</v>
      </c>
    </row>
    <row spans="1:5" r="12">
      <c s="4" r="A12" t="s">
        <v>446</v>
      </c>
      <c s="5" r="B12" t="n">
        <v>4907</v>
      </c>
      <c s="4" r="C12" t="s">
        <v>435</v>
      </c>
      <c s="5" r="D12" t="n">
        <v>5349</v>
      </c>
      <c s="4" r="E12" t="s">
        <v>436</v>
      </c>
    </row>
    <row spans="1:5" r="13">
      <c s="4" r="A13" t="s">
        <v>447</v>
      </c>
    </row>
    <row spans="1:5" r="14">
      <c s="3" r="A14" t="s">
        <v>367</v>
      </c>
    </row>
    <row spans="1:5" r="15">
      <c s="4" r="A15" t="s">
        <v>446</v>
      </c>
      <c s="5" r="B15" t="n">
        <v>2200</v>
      </c>
      <c s="5" r="D15" t="n">
        <v>2100</v>
      </c>
    </row>
    <row spans="1:5" r="16">
      <c s="4" r="A16" t="s">
        <v>448</v>
      </c>
    </row>
    <row spans="1:5" r="17">
      <c s="3" r="A17" t="s">
        <v>367</v>
      </c>
    </row>
    <row spans="1:5" r="18">
      <c s="4" r="A18" t="s">
        <v>446</v>
      </c>
      <c s="5" r="B18" t="n">
        <v>15</v>
      </c>
      <c s="5" r="D18" t="n">
        <v>219</v>
      </c>
    </row>
    <row spans="1:5" r="19">
      <c s="4" r="A19" t="s">
        <v>449</v>
      </c>
    </row>
    <row spans="1:5" r="20">
      <c s="3" r="A20" t="s">
        <v>367</v>
      </c>
    </row>
    <row spans="1:5" r="21">
      <c s="4" r="A21" t="s">
        <v>446</v>
      </c>
      <c s="7" r="B21" t="n">
        <v>4</v>
      </c>
      <c s="7" r="D21" t="n">
        <v>1</v>
      </c>
    </row>
    <row spans="1:5" r="22">
      <c t="n" r="A22"/>
    </row>
    <row spans="1:5" r="23">
      <c s="4" r="A23" t="s">
        <v>26</v>
      </c>
      <c s="4" r="B23" t="s">
        <v>439</v>
      </c>
    </row>
    <row spans="1:5" r="24">
      <c s="4" r="A24" t="s">
        <v>428</v>
      </c>
      <c s="4" r="B24" t="s">
        <v>440</v>
      </c>
    </row>
    <row spans="1:5" r="25">
      <c s="4" r="A25" t="s">
        <v>431</v>
      </c>
      <c s="4" r="B25" t="s">
        <v>441</v>
      </c>
    </row>
    <row spans="1:5" r="26">
      <c s="4" r="A26" t="s">
        <v>432</v>
      </c>
      <c s="4" r="B26" t="s">
        <v>442</v>
      </c>
    </row>
    <row spans="1:5" r="27">
      <c s="4" r="A27" t="s">
        <v>435</v>
      </c>
      <c s="4" r="B27" t="s">
        <v>443</v>
      </c>
    </row>
    <row spans="1:5" r="28">
      <c s="4" r="A28" t="s">
        <v>436</v>
      </c>
      <c s="4" r="B28" t="s">
        <v>444</v>
      </c>
    </row>
  </sheetData>
  <mergeCells count="9">
    <mergeCell ref="B1:C1"/>
    <mergeCell ref="D1:E1"/>
    <mergeCell ref="A22:E22"/>
    <mergeCell ref="B23:E23"/>
    <mergeCell ref="B24:E24"/>
    <mergeCell ref="B25:E25"/>
    <mergeCell ref="B26:E26"/>
    <mergeCell ref="B27:E27"/>
    <mergeCell ref="B28:E2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27"/>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15"/>
    <col customWidth="1" max="6" min="6" width="14"/>
    <col customWidth="1" max="7" min="7" width="14"/>
  </cols>
  <sheetData>
    <row spans="1:7" r="1">
      <c s="1" r="A1" t="s">
        <v>450</v>
      </c>
      <c s="2" r="C1" t="s">
        <v>67</v>
      </c>
      <c s="2" r="E1" t="s">
        <v>1</v>
      </c>
    </row>
    <row spans="1:7" r="2">
      <c s="2" r="C2" t="s">
        <v>2</v>
      </c>
      <c s="2" r="D2" t="s">
        <v>68</v>
      </c>
      <c s="2" r="E2" t="s">
        <v>2</v>
      </c>
      <c s="2" r="F2" t="s">
        <v>68</v>
      </c>
      <c s="2" r="G2" t="s">
        <v>25</v>
      </c>
    </row>
    <row spans="1:7" r="3">
      <c s="3" r="A3" t="s">
        <v>367</v>
      </c>
    </row>
    <row spans="1:7" r="4">
      <c s="4" r="A4" t="s">
        <v>451</v>
      </c>
      <c s="7" r="C4" t="n">
        <v>4280</v>
      </c>
      <c s="7" r="E4" t="n">
        <v>4280</v>
      </c>
      <c s="7" r="G4" t="n">
        <v>4224</v>
      </c>
    </row>
    <row spans="1:7" r="5">
      <c s="4" r="A5" t="s">
        <v>452</v>
      </c>
      <c s="5" r="C5" t="n">
        <v>4349</v>
      </c>
      <c s="5" r="E5" t="n">
        <v>4349</v>
      </c>
      <c s="5" r="G5" t="n">
        <v>4271</v>
      </c>
    </row>
    <row spans="1:7" r="6">
      <c s="4" r="A6" t="s">
        <v>453</v>
      </c>
      <c s="5" r="C6" t="n">
        <v>0</v>
      </c>
      <c s="5" r="E6" t="n">
        <v>0</v>
      </c>
      <c s="5" r="G6" t="n">
        <v>0</v>
      </c>
    </row>
    <row spans="1:7" r="7">
      <c s="4" r="A7" t="s">
        <v>454</v>
      </c>
      <c s="5" r="C7" t="n">
        <v>3520</v>
      </c>
      <c s="5" r="E7" t="n">
        <v>3520</v>
      </c>
      <c s="5" r="G7" t="n">
        <v>2634</v>
      </c>
    </row>
    <row spans="1:7" r="8">
      <c s="4" r="A8" t="s">
        <v>455</v>
      </c>
      <c s="5" r="C8" t="n">
        <v>3555</v>
      </c>
      <c s="5" r="E8" t="n">
        <v>3555</v>
      </c>
      <c s="5" r="G8" t="n">
        <v>2649</v>
      </c>
    </row>
    <row spans="1:7" r="9">
      <c s="4" r="A9" t="s">
        <v>456</v>
      </c>
      <c s="5" r="C9" t="n">
        <v>830</v>
      </c>
      <c s="5" r="E9" t="n">
        <v>830</v>
      </c>
      <c s="5" r="G9" t="n">
        <v>676</v>
      </c>
    </row>
    <row spans="1:7" r="10">
      <c s="4" r="A10" t="s">
        <v>457</v>
      </c>
      <c s="5" r="C10" t="n">
        <v>7800</v>
      </c>
      <c s="5" r="E10" t="n">
        <v>7800</v>
      </c>
      <c s="5" r="G10" t="n">
        <v>6858</v>
      </c>
    </row>
    <row spans="1:7" r="11">
      <c s="4" r="A11" t="s">
        <v>458</v>
      </c>
      <c s="5" r="C11" t="n">
        <v>7904</v>
      </c>
      <c s="5" r="E11" t="n">
        <v>7904</v>
      </c>
      <c s="5" r="G11" t="n">
        <v>6920</v>
      </c>
    </row>
    <row spans="1:7" r="12">
      <c s="4" r="A12" t="s">
        <v>459</v>
      </c>
      <c s="5" r="C12" t="n">
        <v>830</v>
      </c>
      <c s="5" r="E12" t="n">
        <v>830</v>
      </c>
      <c s="5" r="G12" t="n">
        <v>676</v>
      </c>
    </row>
    <row spans="1:7" r="13">
      <c s="4" r="A13" t="s">
        <v>460</v>
      </c>
      <c s="5" r="C13" t="n">
        <v>4180</v>
      </c>
      <c s="7" r="D13" t="n">
        <v>3664</v>
      </c>
      <c s="5" r="E13" t="n">
        <v>3616</v>
      </c>
      <c s="7" r="F13" t="n">
        <v>3683</v>
      </c>
    </row>
    <row spans="1:7" r="14">
      <c s="4" r="A14" t="s">
        <v>461</v>
      </c>
      <c s="5" r="C14" t="n">
        <v>31</v>
      </c>
      <c s="5" r="D14" t="n">
        <v>34</v>
      </c>
      <c s="5" r="E14" t="n">
        <v>87</v>
      </c>
      <c s="5" r="F14" t="n">
        <v>106</v>
      </c>
    </row>
    <row spans="1:7" r="15">
      <c s="4" r="A15" t="s">
        <v>462</v>
      </c>
      <c s="5" r="C15" t="n">
        <v>3490</v>
      </c>
      <c s="5" r="D15" t="n">
        <v>2801</v>
      </c>
      <c s="5" r="E15" t="n">
        <v>3458</v>
      </c>
      <c s="5" r="F15" t="n">
        <v>2675</v>
      </c>
    </row>
    <row spans="1:7" r="16">
      <c s="4" r="A16" t="s">
        <v>463</v>
      </c>
      <c s="5" r="C16" t="n">
        <v>30</v>
      </c>
      <c s="5" r="D16" t="n">
        <v>30</v>
      </c>
      <c s="5" r="E16" t="n">
        <v>95</v>
      </c>
      <c s="5" r="F16" t="n">
        <v>85</v>
      </c>
    </row>
    <row spans="1:7" r="17">
      <c s="4" r="A17" t="s">
        <v>464</v>
      </c>
      <c s="5" r="C17" t="n">
        <v>7670</v>
      </c>
      <c s="5" r="D17" t="n">
        <v>6465</v>
      </c>
      <c s="5" r="E17" t="n">
        <v>7074</v>
      </c>
      <c s="5" r="F17" t="n">
        <v>6358</v>
      </c>
    </row>
    <row spans="1:7" r="18">
      <c s="4" r="A18" t="s">
        <v>465</v>
      </c>
      <c s="5" r="C18" t="n">
        <v>61</v>
      </c>
      <c s="5" r="D18" t="n">
        <v>64</v>
      </c>
      <c s="5" r="E18" t="n">
        <v>182</v>
      </c>
      <c s="5" r="F18" t="n">
        <v>191</v>
      </c>
    </row>
    <row spans="1:7" r="19">
      <c s="4" r="A19" t="s">
        <v>360</v>
      </c>
    </row>
    <row spans="1:7" r="20">
      <c s="3" r="A20" t="s">
        <v>367</v>
      </c>
    </row>
    <row spans="1:7" r="21">
      <c s="4" r="A21" t="s">
        <v>451</v>
      </c>
      <c s="5" r="C21" t="n">
        <v>447</v>
      </c>
      <c s="5" r="E21" t="n">
        <v>447</v>
      </c>
      <c s="5" r="G21" t="n">
        <v>450</v>
      </c>
    </row>
    <row spans="1:7" r="22">
      <c s="4" r="A22" t="s">
        <v>452</v>
      </c>
      <c s="5" r="C22" t="n">
        <v>451</v>
      </c>
      <c s="5" r="E22" t="n">
        <v>451</v>
      </c>
      <c s="5" r="G22" t="n">
        <v>452</v>
      </c>
    </row>
    <row spans="1:7" r="23">
      <c s="4" r="A23" t="s">
        <v>453</v>
      </c>
      <c s="5" r="C23" t="n">
        <v>0</v>
      </c>
      <c s="5" r="E23" t="n">
        <v>0</v>
      </c>
      <c s="5" r="G23" t="n">
        <v>0</v>
      </c>
    </row>
    <row spans="1:7" r="24">
      <c s="4" r="A24" t="s">
        <v>454</v>
      </c>
      <c s="5" r="C24" t="n">
        <v>267</v>
      </c>
      <c s="5" r="E24" t="n">
        <v>267</v>
      </c>
      <c s="5" r="G24" t="n">
        <v>277</v>
      </c>
    </row>
    <row spans="1:7" r="25">
      <c s="4" r="A25" t="s">
        <v>455</v>
      </c>
      <c s="5" r="C25" t="n">
        <v>292</v>
      </c>
      <c s="5" r="E25" t="n">
        <v>292</v>
      </c>
      <c s="5" r="G25" t="n">
        <v>292</v>
      </c>
    </row>
    <row spans="1:7" r="26">
      <c s="4" r="A26" t="s">
        <v>456</v>
      </c>
      <c s="5" r="C26" t="n">
        <v>126</v>
      </c>
      <c s="5" r="E26" t="n">
        <v>126</v>
      </c>
      <c s="5" r="G26" t="n">
        <v>144</v>
      </c>
    </row>
    <row spans="1:7" r="27">
      <c s="4" r="A27" t="s">
        <v>457</v>
      </c>
      <c s="5" r="C27" t="n">
        <v>714</v>
      </c>
      <c s="5" r="E27" t="n">
        <v>714</v>
      </c>
      <c s="5" r="G27" t="n">
        <v>727</v>
      </c>
    </row>
    <row spans="1:7" r="28">
      <c s="4" r="A28" t="s">
        <v>458</v>
      </c>
      <c s="5" r="C28" t="n">
        <v>743</v>
      </c>
      <c s="5" r="E28" t="n">
        <v>743</v>
      </c>
      <c s="5" r="G28" t="n">
        <v>744</v>
      </c>
    </row>
    <row spans="1:7" r="29">
      <c s="4" r="A29" t="s">
        <v>459</v>
      </c>
      <c s="5" r="C29" t="n">
        <v>126</v>
      </c>
      <c s="5" r="E29" t="n">
        <v>126</v>
      </c>
      <c s="5" r="G29" t="n">
        <v>144</v>
      </c>
    </row>
    <row spans="1:7" r="30">
      <c s="4" r="A30" t="s">
        <v>460</v>
      </c>
      <c s="5" r="C30" t="n">
        <v>448</v>
      </c>
      <c s="5" r="D30" t="n">
        <v>451</v>
      </c>
      <c s="5" r="E30" t="n">
        <v>449</v>
      </c>
      <c s="5" r="F30" t="n">
        <v>452</v>
      </c>
    </row>
    <row spans="1:7" r="31">
      <c s="4" r="A31" t="s">
        <v>461</v>
      </c>
      <c s="5" r="D31" t="n">
        <v>1</v>
      </c>
      <c s="5" r="F31" t="n">
        <v>2</v>
      </c>
    </row>
    <row spans="1:7" r="32">
      <c s="4" r="A32" t="s">
        <v>462</v>
      </c>
      <c s="5" r="C32" t="n">
        <v>268</v>
      </c>
      <c s="5" r="D32" t="n">
        <v>426</v>
      </c>
      <c s="5" r="E32" t="n">
        <v>272</v>
      </c>
      <c s="5" r="F32" t="n">
        <v>288</v>
      </c>
    </row>
    <row spans="1:7" r="33">
      <c s="4" r="A33" t="s">
        <v>463</v>
      </c>
      <c s="5" r="C33" t="n">
        <v>1</v>
      </c>
      <c s="5" r="D33" t="n">
        <v>1</v>
      </c>
      <c s="5" r="E33" t="n">
        <v>4</v>
      </c>
      <c s="5" r="F33" t="n">
        <v>2</v>
      </c>
    </row>
    <row spans="1:7" r="34">
      <c s="4" r="A34" t="s">
        <v>464</v>
      </c>
      <c s="5" r="C34" t="n">
        <v>716</v>
      </c>
      <c s="5" r="D34" t="n">
        <v>877</v>
      </c>
      <c s="5" r="E34" t="n">
        <v>721</v>
      </c>
      <c s="5" r="F34" t="n">
        <v>740</v>
      </c>
    </row>
    <row spans="1:7" r="35">
      <c s="4" r="A35" t="s">
        <v>465</v>
      </c>
      <c s="5" r="C35" t="n">
        <v>1</v>
      </c>
      <c s="5" r="D35" t="n">
        <v>2</v>
      </c>
      <c s="5" r="E35" t="n">
        <v>4</v>
      </c>
      <c s="5" r="F35" t="n">
        <v>4</v>
      </c>
    </row>
    <row spans="1:7" r="36">
      <c s="4" r="A36" t="s">
        <v>311</v>
      </c>
    </row>
    <row spans="1:7" r="37">
      <c s="3" r="A37" t="s">
        <v>367</v>
      </c>
    </row>
    <row spans="1:7" r="38">
      <c s="4" r="A38" t="s">
        <v>451</v>
      </c>
      <c s="5" r="C38" t="n">
        <v>2164</v>
      </c>
      <c s="5" r="E38" t="n">
        <v>2164</v>
      </c>
      <c s="5" r="G38" t="n">
        <v>1568</v>
      </c>
    </row>
    <row spans="1:7" r="39">
      <c s="4" r="A39" t="s">
        <v>452</v>
      </c>
      <c s="5" r="C39" t="n">
        <v>2193</v>
      </c>
      <c s="5" r="E39" t="n">
        <v>2193</v>
      </c>
      <c s="5" r="G39" t="n">
        <v>1584</v>
      </c>
    </row>
    <row spans="1:7" r="40">
      <c s="4" r="A40" t="s">
        <v>453</v>
      </c>
      <c s="5" r="C40" t="n">
        <v>0</v>
      </c>
      <c s="5" r="E40" t="n">
        <v>0</v>
      </c>
      <c s="5" r="G40" t="n">
        <v>0</v>
      </c>
    </row>
    <row spans="1:7" r="41">
      <c s="4" r="A41" t="s">
        <v>454</v>
      </c>
      <c s="5" r="C41" t="n">
        <v>1739</v>
      </c>
      <c s="5" r="E41" t="n">
        <v>1739</v>
      </c>
      <c s="5" r="G41" t="n">
        <v>2173</v>
      </c>
    </row>
    <row spans="1:7" r="42">
      <c s="4" r="A42" t="s">
        <v>455</v>
      </c>
      <c s="5" r="C42" t="n">
        <v>1739</v>
      </c>
      <c s="5" r="E42" t="n">
        <v>1739</v>
      </c>
      <c s="5" r="G42" t="n">
        <v>2173</v>
      </c>
    </row>
    <row spans="1:7" r="43">
      <c s="4" r="A43" t="s">
        <v>456</v>
      </c>
      <c s="5" r="C43" t="n">
        <v>273</v>
      </c>
      <c s="5" r="E43" t="n">
        <v>273</v>
      </c>
      <c s="5" r="G43" t="n">
        <v>437</v>
      </c>
    </row>
    <row spans="1:7" r="44">
      <c s="4" r="A44" t="s">
        <v>457</v>
      </c>
      <c s="5" r="C44" t="n">
        <v>3903</v>
      </c>
      <c s="5" r="E44" t="n">
        <v>3903</v>
      </c>
      <c s="5" r="G44" t="n">
        <v>3741</v>
      </c>
    </row>
    <row spans="1:7" r="45">
      <c s="4" r="A45" t="s">
        <v>458</v>
      </c>
      <c s="5" r="C45" t="n">
        <v>3932</v>
      </c>
      <c s="5" r="E45" t="n">
        <v>3932</v>
      </c>
      <c s="5" r="G45" t="n">
        <v>3757</v>
      </c>
    </row>
    <row spans="1:7" r="46">
      <c s="4" r="A46" t="s">
        <v>459</v>
      </c>
      <c s="5" r="C46" t="n">
        <v>273</v>
      </c>
      <c s="5" r="E46" t="n">
        <v>273</v>
      </c>
      <c s="5" r="G46" t="n">
        <v>437</v>
      </c>
    </row>
    <row spans="1:7" r="47">
      <c s="4" r="A47" t="s">
        <v>460</v>
      </c>
      <c s="5" r="C47" t="n">
        <v>2061</v>
      </c>
      <c s="5" r="D47" t="n">
        <v>1038</v>
      </c>
      <c s="5" r="E47" t="n">
        <v>1813</v>
      </c>
      <c s="5" r="F47" t="n">
        <v>1043</v>
      </c>
    </row>
    <row spans="1:7" r="48">
      <c s="4" r="A48" t="s">
        <v>461</v>
      </c>
      <c s="5" r="C48" t="n">
        <v>18</v>
      </c>
      <c s="5" r="D48" t="n">
        <v>10</v>
      </c>
      <c s="5" r="E48" t="n">
        <v>53</v>
      </c>
      <c s="5" r="F48" t="n">
        <v>31</v>
      </c>
    </row>
    <row spans="1:7" r="49">
      <c s="4" r="A49" t="s">
        <v>462</v>
      </c>
      <c s="5" r="C49" t="n">
        <v>1741</v>
      </c>
      <c s="5" r="D49" t="n">
        <v>2181</v>
      </c>
      <c s="5" r="E49" t="n">
        <v>1748</v>
      </c>
      <c s="5" r="F49" t="n">
        <v>2187</v>
      </c>
    </row>
    <row spans="1:7" r="50">
      <c s="4" r="A50" t="s">
        <v>463</v>
      </c>
      <c s="5" r="C50" t="n">
        <v>21</v>
      </c>
      <c s="5" r="D50" t="n">
        <v>26</v>
      </c>
      <c s="5" r="E50" t="n">
        <v>64</v>
      </c>
      <c s="5" r="F50" t="n">
        <v>74</v>
      </c>
    </row>
    <row spans="1:7" r="51">
      <c s="4" r="A51" t="s">
        <v>464</v>
      </c>
      <c s="5" r="C51" t="n">
        <v>3802</v>
      </c>
      <c s="5" r="D51" t="n">
        <v>3219</v>
      </c>
      <c s="5" r="E51" t="n">
        <v>3561</v>
      </c>
      <c s="5" r="F51" t="n">
        <v>3230</v>
      </c>
    </row>
    <row spans="1:7" r="52">
      <c s="4" r="A52" t="s">
        <v>465</v>
      </c>
      <c s="5" r="C52" t="n">
        <v>39</v>
      </c>
      <c s="5" r="D52" t="n">
        <v>36</v>
      </c>
      <c s="5" r="E52" t="n">
        <v>117</v>
      </c>
      <c s="5" r="F52" t="n">
        <v>105</v>
      </c>
    </row>
    <row spans="1:7" r="53">
      <c s="4" r="A53" t="s">
        <v>364</v>
      </c>
    </row>
    <row spans="1:7" r="54">
      <c s="3" r="A54" t="s">
        <v>367</v>
      </c>
    </row>
    <row spans="1:7" r="55">
      <c s="4" r="A55" t="s">
        <v>451</v>
      </c>
      <c s="4" r="B55" t="s">
        <v>26</v>
      </c>
      <c s="5" r="C55" t="n">
        <v>50</v>
      </c>
      <c s="5" r="E55" t="n">
        <v>50</v>
      </c>
      <c s="5" r="G55" t="n">
        <v>50</v>
      </c>
    </row>
    <row spans="1:7" r="56">
      <c s="4" r="A56" t="s">
        <v>452</v>
      </c>
      <c s="4" r="B56" t="s">
        <v>26</v>
      </c>
      <c s="5" r="C56" t="n">
        <v>50</v>
      </c>
      <c s="5" r="E56" t="n">
        <v>50</v>
      </c>
      <c s="5" r="G56" t="n">
        <v>50</v>
      </c>
    </row>
    <row spans="1:7" r="57">
      <c s="4" r="A57" t="s">
        <v>453</v>
      </c>
      <c s="4" r="B57" t="s">
        <v>26</v>
      </c>
      <c s="5" r="C57" t="n">
        <v>0</v>
      </c>
      <c s="5" r="E57" t="n">
        <v>0</v>
      </c>
      <c s="5" r="G57" t="n">
        <v>0</v>
      </c>
    </row>
    <row spans="1:7" r="58">
      <c s="4" r="A58" t="s">
        <v>454</v>
      </c>
      <c s="4" r="B58" t="s">
        <v>26</v>
      </c>
      <c s="5" r="C58" t="n">
        <v>245</v>
      </c>
      <c s="5" r="E58" t="n">
        <v>245</v>
      </c>
      <c s="5" r="G58" t="n">
        <v>173</v>
      </c>
    </row>
    <row spans="1:7" r="59">
      <c s="4" r="A59" t="s">
        <v>455</v>
      </c>
      <c s="4" r="B59" t="s">
        <v>26</v>
      </c>
      <c s="5" r="C59" t="n">
        <v>245</v>
      </c>
      <c s="5" r="E59" t="n">
        <v>245</v>
      </c>
      <c s="5" r="G59" t="n">
        <v>173</v>
      </c>
    </row>
    <row spans="1:7" r="60">
      <c s="4" r="A60" t="s">
        <v>456</v>
      </c>
      <c s="4" r="B60" t="s">
        <v>26</v>
      </c>
      <c s="5" r="C60" t="n">
        <v>141</v>
      </c>
      <c s="5" r="E60" t="n">
        <v>141</v>
      </c>
      <c s="5" r="G60" t="n">
        <v>84</v>
      </c>
    </row>
    <row spans="1:7" r="61">
      <c s="4" r="A61" t="s">
        <v>457</v>
      </c>
      <c s="4" r="B61" t="s">
        <v>26</v>
      </c>
      <c s="5" r="C61" t="n">
        <v>295</v>
      </c>
      <c s="5" r="E61" t="n">
        <v>295</v>
      </c>
      <c s="5" r="G61" t="n">
        <v>223</v>
      </c>
    </row>
    <row spans="1:7" r="62">
      <c s="4" r="A62" t="s">
        <v>458</v>
      </c>
      <c s="4" r="B62" t="s">
        <v>26</v>
      </c>
      <c s="5" r="C62" t="n">
        <v>295</v>
      </c>
      <c s="5" r="E62" t="n">
        <v>295</v>
      </c>
      <c s="5" r="G62" t="n">
        <v>223</v>
      </c>
    </row>
    <row spans="1:7" r="63">
      <c s="4" r="A63" t="s">
        <v>459</v>
      </c>
      <c s="4" r="B63" t="s">
        <v>26</v>
      </c>
      <c s="5" r="C63" t="n">
        <v>141</v>
      </c>
      <c s="5" r="E63" t="n">
        <v>141</v>
      </c>
      <c s="5" r="G63" t="n">
        <v>84</v>
      </c>
    </row>
    <row spans="1:7" r="64">
      <c s="4" r="A64" t="s">
        <v>460</v>
      </c>
      <c s="4" r="B64" t="s">
        <v>26</v>
      </c>
      <c s="5" r="C64" t="n">
        <v>50</v>
      </c>
      <c s="5" r="E64" t="n">
        <v>50</v>
      </c>
    </row>
    <row spans="1:7" r="65">
      <c s="4" r="A65" t="s">
        <v>461</v>
      </c>
      <c s="4" r="B65" t="s">
        <v>26</v>
      </c>
      <c s="5" r="C65" t="n">
        <v>1</v>
      </c>
      <c s="5" r="E65" t="n">
        <v>2</v>
      </c>
    </row>
    <row spans="1:7" r="66">
      <c s="4" r="A66" t="s">
        <v>462</v>
      </c>
      <c s="4" r="B66" t="s">
        <v>26</v>
      </c>
      <c s="5" r="C66" t="n">
        <v>209</v>
      </c>
      <c s="5" r="D66" t="n">
        <v>173</v>
      </c>
      <c s="5" r="E66" t="n">
        <v>191</v>
      </c>
      <c s="5" r="F66" t="n">
        <v>174</v>
      </c>
    </row>
    <row spans="1:7" r="67">
      <c s="4" r="A67" t="s">
        <v>463</v>
      </c>
      <c s="4" r="B67" t="s">
        <v>26</v>
      </c>
      <c s="5" r="C67" t="n">
        <v>2</v>
      </c>
      <c s="5" r="D67" t="n">
        <v>2</v>
      </c>
      <c s="5" r="E67" t="n">
        <v>6</v>
      </c>
      <c s="5" r="F67" t="n">
        <v>7</v>
      </c>
    </row>
    <row spans="1:7" r="68">
      <c s="4" r="A68" t="s">
        <v>464</v>
      </c>
      <c s="4" r="B68" t="s">
        <v>26</v>
      </c>
      <c s="5" r="C68" t="n">
        <v>259</v>
      </c>
      <c s="5" r="D68" t="n">
        <v>173</v>
      </c>
      <c s="5" r="E68" t="n">
        <v>241</v>
      </c>
      <c s="5" r="F68" t="n">
        <v>174</v>
      </c>
    </row>
    <row spans="1:7" r="69">
      <c s="4" r="A69" t="s">
        <v>465</v>
      </c>
      <c s="4" r="B69" t="s">
        <v>26</v>
      </c>
      <c s="5" r="C69" t="n">
        <v>3</v>
      </c>
      <c s="5" r="D69" t="n">
        <v>2</v>
      </c>
      <c s="5" r="E69" t="n">
        <v>8</v>
      </c>
      <c s="5" r="F69" t="n">
        <v>7</v>
      </c>
    </row>
    <row spans="1:7" r="70">
      <c s="4" r="A70" t="s">
        <v>362</v>
      </c>
    </row>
    <row spans="1:7" r="71">
      <c s="3" r="A71" t="s">
        <v>367</v>
      </c>
    </row>
    <row spans="1:7" r="72">
      <c s="4" r="A72" t="s">
        <v>451</v>
      </c>
      <c s="5" r="C72" t="n">
        <v>264</v>
      </c>
      <c s="5" r="E72" t="n">
        <v>264</v>
      </c>
      <c s="5" r="G72" t="n">
        <v>264</v>
      </c>
    </row>
    <row spans="1:7" r="73">
      <c s="4" r="A73" t="s">
        <v>452</v>
      </c>
      <c s="5" r="C73" t="n">
        <v>264</v>
      </c>
      <c s="5" r="E73" t="n">
        <v>264</v>
      </c>
      <c s="5" r="G73" t="n">
        <v>264</v>
      </c>
    </row>
    <row spans="1:7" r="74">
      <c s="4" r="A74" t="s">
        <v>453</v>
      </c>
      <c s="5" r="C74" t="n">
        <v>0</v>
      </c>
      <c s="5" r="E74" t="n">
        <v>0</v>
      </c>
      <c s="5" r="G74" t="n">
        <v>0</v>
      </c>
    </row>
    <row spans="1:7" r="75">
      <c s="4" r="A75" t="s">
        <v>457</v>
      </c>
      <c s="5" r="C75" t="n">
        <v>264</v>
      </c>
      <c s="5" r="E75" t="n">
        <v>264</v>
      </c>
      <c s="5" r="G75" t="n">
        <v>264</v>
      </c>
    </row>
    <row spans="1:7" r="76">
      <c s="4" r="A76" t="s">
        <v>458</v>
      </c>
      <c s="5" r="C76" t="n">
        <v>264</v>
      </c>
      <c s="5" r="E76" t="n">
        <v>264</v>
      </c>
      <c s="5" r="G76" t="n">
        <v>264</v>
      </c>
    </row>
    <row spans="1:7" r="77">
      <c s="4" r="A77" t="s">
        <v>460</v>
      </c>
      <c s="5" r="C77" t="n">
        <v>264</v>
      </c>
      <c s="5" r="D77" t="n">
        <v>264</v>
      </c>
      <c s="5" r="E77" t="n">
        <v>264</v>
      </c>
      <c s="5" r="F77" t="n">
        <v>264</v>
      </c>
    </row>
    <row spans="1:7" r="78">
      <c s="4" r="A78" t="s">
        <v>461</v>
      </c>
      <c s="5" r="C78" t="n">
        <v>4</v>
      </c>
      <c s="5" r="D78" t="n">
        <v>4</v>
      </c>
      <c s="5" r="E78" t="n">
        <v>12</v>
      </c>
      <c s="5" r="F78" t="n">
        <v>12</v>
      </c>
    </row>
    <row spans="1:7" r="79">
      <c s="4" r="A79" t="s">
        <v>464</v>
      </c>
      <c s="5" r="C79" t="n">
        <v>264</v>
      </c>
      <c s="5" r="D79" t="n">
        <v>264</v>
      </c>
      <c s="5" r="E79" t="n">
        <v>264</v>
      </c>
      <c s="5" r="F79" t="n">
        <v>264</v>
      </c>
    </row>
    <row spans="1:7" r="80">
      <c s="4" r="A80" t="s">
        <v>465</v>
      </c>
      <c s="5" r="C80" t="n">
        <v>4</v>
      </c>
      <c s="5" r="D80" t="n">
        <v>4</v>
      </c>
      <c s="5" r="E80" t="n">
        <v>12</v>
      </c>
      <c s="5" r="F80" t="n">
        <v>12</v>
      </c>
    </row>
    <row spans="1:7" r="81">
      <c s="4" r="A81" t="s">
        <v>363</v>
      </c>
    </row>
    <row spans="1:7" r="82">
      <c s="3" r="A82" t="s">
        <v>367</v>
      </c>
    </row>
    <row spans="1:7" r="83">
      <c s="4" r="A83" t="s">
        <v>451</v>
      </c>
      <c s="5" r="C83" t="n">
        <v>1353</v>
      </c>
      <c s="5" r="E83" t="n">
        <v>1353</v>
      </c>
      <c s="5" r="G83" t="n">
        <v>1887</v>
      </c>
    </row>
    <row spans="1:7" r="84">
      <c s="4" r="A84" t="s">
        <v>452</v>
      </c>
      <c s="5" r="C84" t="n">
        <v>1389</v>
      </c>
      <c s="5" r="E84" t="n">
        <v>1389</v>
      </c>
      <c s="5" r="G84" t="n">
        <v>1916</v>
      </c>
    </row>
    <row spans="1:7" r="85">
      <c s="4" r="A85" t="s">
        <v>453</v>
      </c>
      <c s="5" r="C85" t="n">
        <v>0</v>
      </c>
      <c s="5" r="E85" t="n">
        <v>0</v>
      </c>
      <c s="5" r="G85" t="n">
        <v>0</v>
      </c>
    </row>
    <row spans="1:7" r="86">
      <c s="4" r="A86" t="s">
        <v>454</v>
      </c>
      <c s="5" r="C86" t="n">
        <v>1150</v>
      </c>
      <c s="5" r="E86" t="n">
        <v>1150</v>
      </c>
    </row>
    <row spans="1:7" r="87">
      <c s="4" r="A87" t="s">
        <v>455</v>
      </c>
      <c s="5" r="C87" t="n">
        <v>1158</v>
      </c>
      <c s="5" r="E87" t="n">
        <v>1158</v>
      </c>
    </row>
    <row spans="1:7" r="88">
      <c s="4" r="A88" t="s">
        <v>456</v>
      </c>
      <c s="5" r="C88" t="n">
        <v>171</v>
      </c>
      <c s="5" r="E88" t="n">
        <v>171</v>
      </c>
    </row>
    <row spans="1:7" r="89">
      <c s="4" r="A89" t="s">
        <v>457</v>
      </c>
      <c s="5" r="C89" t="n">
        <v>2503</v>
      </c>
      <c s="5" r="E89" t="n">
        <v>2503</v>
      </c>
      <c s="5" r="G89" t="n">
        <v>1887</v>
      </c>
    </row>
    <row spans="1:7" r="90">
      <c s="4" r="A90" t="s">
        <v>458</v>
      </c>
      <c s="5" r="C90" t="n">
        <v>2547</v>
      </c>
      <c s="5" r="E90" t="n">
        <v>2547</v>
      </c>
      <c s="5" r="G90" t="n">
        <v>1916</v>
      </c>
    </row>
    <row spans="1:7" r="91">
      <c s="4" r="A91" t="s">
        <v>459</v>
      </c>
      <c s="5" r="C91" t="n">
        <v>171</v>
      </c>
      <c s="5" r="E91" t="n">
        <v>171</v>
      </c>
    </row>
    <row spans="1:7" r="92">
      <c s="4" r="A92" t="s">
        <v>460</v>
      </c>
      <c s="5" r="C92" t="n">
        <v>1354</v>
      </c>
      <c s="5" r="D92" t="n">
        <v>1905</v>
      </c>
      <c s="5" r="E92" t="n">
        <v>1036</v>
      </c>
      <c s="5" r="F92" t="n">
        <v>1917</v>
      </c>
    </row>
    <row spans="1:7" r="93">
      <c s="4" r="A93" t="s">
        <v>461</v>
      </c>
      <c s="5" r="C93" t="n">
        <v>8</v>
      </c>
      <c s="5" r="D93" t="n">
        <v>19</v>
      </c>
      <c s="5" r="E93" t="n">
        <v>20</v>
      </c>
      <c s="5" r="F93" t="n">
        <v>61</v>
      </c>
    </row>
    <row spans="1:7" r="94">
      <c s="4" r="A94" t="s">
        <v>462</v>
      </c>
      <c s="5" r="C94" t="n">
        <v>1152</v>
      </c>
      <c s="5" r="E94" t="n">
        <v>1156</v>
      </c>
    </row>
    <row spans="1:7" r="95">
      <c s="4" r="A95" t="s">
        <v>463</v>
      </c>
      <c s="5" r="C95" t="n">
        <v>6</v>
      </c>
      <c s="5" r="E95" t="n">
        <v>21</v>
      </c>
    </row>
    <row spans="1:7" r="96">
      <c s="4" r="A96" t="s">
        <v>464</v>
      </c>
      <c s="5" r="C96" t="n">
        <v>2506</v>
      </c>
      <c s="5" r="D96" t="n">
        <v>1905</v>
      </c>
      <c s="5" r="E96" t="n">
        <v>2192</v>
      </c>
      <c s="5" r="F96" t="n">
        <v>1917</v>
      </c>
    </row>
    <row spans="1:7" r="97">
      <c s="4" r="A97" t="s">
        <v>465</v>
      </c>
      <c s="5" r="C97" t="n">
        <v>14</v>
      </c>
      <c s="5" r="D97" t="n">
        <v>19</v>
      </c>
      <c s="5" r="E97" t="n">
        <v>41</v>
      </c>
      <c s="5" r="F97" t="n">
        <v>61</v>
      </c>
    </row>
    <row spans="1:7" r="98">
      <c s="4" r="A98" t="s">
        <v>365</v>
      </c>
    </row>
    <row spans="1:7" r="99">
      <c s="3" r="A99" t="s">
        <v>367</v>
      </c>
    </row>
    <row spans="1:7" r="100">
      <c s="4" r="A100" t="s">
        <v>453</v>
      </c>
      <c s="5" r="C100" t="n">
        <v>0</v>
      </c>
      <c s="5" r="E100" t="n">
        <v>0</v>
      </c>
      <c s="5" r="G100" t="n">
        <v>0</v>
      </c>
    </row>
    <row spans="1:7" r="101">
      <c s="4" r="A101" t="s">
        <v>454</v>
      </c>
      <c s="5" r="C101" t="n">
        <v>119</v>
      </c>
      <c s="5" r="E101" t="n">
        <v>119</v>
      </c>
    </row>
    <row spans="1:7" r="102">
      <c s="4" r="A102" t="s">
        <v>455</v>
      </c>
      <c s="5" r="C102" t="n">
        <v>121</v>
      </c>
      <c s="5" r="E102" t="n">
        <v>121</v>
      </c>
    </row>
    <row spans="1:7" r="103">
      <c s="4" r="A103" t="s">
        <v>456</v>
      </c>
      <c s="5" r="C103" t="n">
        <v>119</v>
      </c>
      <c s="5" r="E103" t="n">
        <v>119</v>
      </c>
    </row>
    <row spans="1:7" r="104">
      <c s="4" r="A104" t="s">
        <v>457</v>
      </c>
      <c s="5" r="C104" t="n">
        <v>119</v>
      </c>
      <c s="5" r="E104" t="n">
        <v>119</v>
      </c>
    </row>
    <row spans="1:7" r="105">
      <c s="4" r="A105" t="s">
        <v>458</v>
      </c>
      <c s="5" r="C105" t="n">
        <v>121</v>
      </c>
      <c s="5" r="E105" t="n">
        <v>121</v>
      </c>
    </row>
    <row spans="1:7" r="106">
      <c s="4" r="A106" t="s">
        <v>459</v>
      </c>
      <c s="5" r="C106" t="n">
        <v>119</v>
      </c>
      <c s="5" r="E106" t="n">
        <v>119</v>
      </c>
    </row>
    <row spans="1:7" r="107">
      <c s="4" r="A107" t="s">
        <v>462</v>
      </c>
      <c s="5" r="C107" t="n">
        <v>120</v>
      </c>
      <c s="5" r="E107" t="n">
        <v>91</v>
      </c>
    </row>
    <row spans="1:7" r="108">
      <c s="4" r="A108" t="s">
        <v>464</v>
      </c>
      <c s="5" r="C108" t="n">
        <v>120</v>
      </c>
      <c s="5" r="E108" t="n">
        <v>91</v>
      </c>
    </row>
    <row spans="1:7" r="109">
      <c s="4" r="A109" t="s">
        <v>313</v>
      </c>
    </row>
    <row spans="1:7" r="110">
      <c s="3" r="A110" t="s">
        <v>367</v>
      </c>
    </row>
    <row spans="1:7" r="111">
      <c s="4" r="A111" t="s">
        <v>451</v>
      </c>
      <c s="4" r="B111" t="s">
        <v>428</v>
      </c>
      <c s="5" r="C111" t="n">
        <v>2</v>
      </c>
      <c s="5" r="E111" t="n">
        <v>2</v>
      </c>
      <c s="5" r="G111" t="n">
        <v>5</v>
      </c>
    </row>
    <row spans="1:7" r="112">
      <c s="4" r="A112" t="s">
        <v>452</v>
      </c>
      <c s="4" r="B112" t="s">
        <v>428</v>
      </c>
      <c s="5" r="C112" t="n">
        <v>2</v>
      </c>
      <c s="5" r="E112" t="n">
        <v>2</v>
      </c>
      <c s="5" r="G112" t="n">
        <v>5</v>
      </c>
    </row>
    <row spans="1:7" r="113">
      <c s="4" r="A113" t="s">
        <v>453</v>
      </c>
      <c s="4" r="B113" t="s">
        <v>428</v>
      </c>
      <c s="5" r="C113" t="n">
        <v>0</v>
      </c>
      <c s="5" r="E113" t="n">
        <v>0</v>
      </c>
      <c s="5" r="G113" t="n">
        <v>0</v>
      </c>
    </row>
    <row spans="1:7" r="114">
      <c s="4" r="A114" t="s">
        <v>454</v>
      </c>
      <c s="4" r="B114" t="s">
        <v>428</v>
      </c>
      <c s="5" r="G114" t="n">
        <v>11</v>
      </c>
    </row>
    <row spans="1:7" r="115">
      <c s="4" r="A115" t="s">
        <v>455</v>
      </c>
      <c s="4" r="B115" t="s">
        <v>428</v>
      </c>
      <c s="5" r="G115" t="n">
        <v>11</v>
      </c>
    </row>
    <row spans="1:7" r="116">
      <c s="4" r="A116" t="s">
        <v>456</v>
      </c>
      <c s="4" r="B116" t="s">
        <v>428</v>
      </c>
      <c s="5" r="G116" t="n">
        <v>11</v>
      </c>
    </row>
    <row spans="1:7" r="117">
      <c s="4" r="A117" t="s">
        <v>457</v>
      </c>
      <c s="4" r="B117" t="s">
        <v>428</v>
      </c>
      <c s="5" r="C117" t="n">
        <v>2</v>
      </c>
      <c s="5" r="E117" t="n">
        <v>2</v>
      </c>
      <c s="5" r="G117" t="n">
        <v>16</v>
      </c>
    </row>
    <row spans="1:7" r="118">
      <c s="4" r="A118" t="s">
        <v>458</v>
      </c>
      <c s="4" r="B118" t="s">
        <v>428</v>
      </c>
      <c s="5" r="C118" t="n">
        <v>2</v>
      </c>
      <c s="5" r="E118" t="n">
        <v>2</v>
      </c>
      <c s="5" r="G118" t="n">
        <v>16</v>
      </c>
    </row>
    <row spans="1:7" r="119">
      <c s="4" r="A119" t="s">
        <v>459</v>
      </c>
      <c s="4" r="B119" t="s">
        <v>428</v>
      </c>
      <c s="7" r="G119" t="n">
        <v>11</v>
      </c>
    </row>
    <row spans="1:7" r="120">
      <c s="4" r="A120" t="s">
        <v>460</v>
      </c>
      <c s="4" r="B120" t="s">
        <v>428</v>
      </c>
      <c s="5" r="C120" t="n">
        <v>3</v>
      </c>
      <c s="5" r="D120" t="n">
        <v>6</v>
      </c>
      <c s="5" r="E120" t="n">
        <v>4</v>
      </c>
      <c s="5" r="F120" t="n">
        <v>7</v>
      </c>
    </row>
    <row spans="1:7" r="121">
      <c s="4" r="A121" t="s">
        <v>462</v>
      </c>
      <c s="4" r="B121" t="s">
        <v>428</v>
      </c>
      <c s="5" r="D121" t="n">
        <v>21</v>
      </c>
      <c s="5" r="F121" t="n">
        <v>26</v>
      </c>
    </row>
    <row spans="1:7" r="122">
      <c s="4" r="A122" t="s">
        <v>463</v>
      </c>
      <c s="4" r="B122" t="s">
        <v>428</v>
      </c>
      <c s="5" r="D122" t="n">
        <v>1</v>
      </c>
      <c s="5" r="F122" t="n">
        <v>2</v>
      </c>
    </row>
    <row spans="1:7" r="123">
      <c s="4" r="A123" t="s">
        <v>464</v>
      </c>
      <c s="4" r="B123" t="s">
        <v>428</v>
      </c>
      <c s="7" r="C123" t="n">
        <v>3</v>
      </c>
      <c s="5" r="D123" t="n">
        <v>27</v>
      </c>
      <c s="7" r="E123" t="n">
        <v>4</v>
      </c>
      <c s="5" r="F123" t="n">
        <v>33</v>
      </c>
    </row>
    <row spans="1:7" r="124">
      <c s="4" r="A124" t="s">
        <v>465</v>
      </c>
      <c s="4" r="B124" t="s">
        <v>428</v>
      </c>
      <c s="7" r="D124" t="n">
        <v>1</v>
      </c>
      <c s="7" r="F124" t="n">
        <v>2</v>
      </c>
    </row>
    <row spans="1:7" r="125">
      <c t="n" r="A125"/>
    </row>
    <row spans="1:7" r="126">
      <c s="4" r="A126" t="s">
        <v>26</v>
      </c>
      <c s="4" r="B126" t="s">
        <v>466</v>
      </c>
    </row>
    <row spans="1:7" r="127">
      <c s="4" r="A127" t="s">
        <v>428</v>
      </c>
      <c s="4" r="B127" t="s">
        <v>467</v>
      </c>
    </row>
  </sheetData>
  <mergeCells count="6">
    <mergeCell ref="A1:B2"/>
    <mergeCell ref="C1:D1"/>
    <mergeCell ref="E1:F1"/>
    <mergeCell ref="A125:F125"/>
    <mergeCell ref="B126:F126"/>
    <mergeCell ref="B127:F12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47"/>
    <col customWidth="1" max="3" min="3" width="25"/>
    <col customWidth="1" max="4" min="4" width="25"/>
    <col customWidth="1" max="5" min="5" width="25"/>
  </cols>
  <sheetData>
    <row spans="1:5" r="1">
      <c s="1" r="A1" t="s">
        <v>468</v>
      </c>
      <c s="2" r="C1" t="s">
        <v>67</v>
      </c>
      <c s="2" r="D1" t="s">
        <v>1</v>
      </c>
    </row>
    <row spans="1:5" r="2">
      <c s="2" r="C2" t="s">
        <v>469</v>
      </c>
      <c s="2" r="D2" t="s">
        <v>469</v>
      </c>
      <c s="2" r="E2" t="s">
        <v>470</v>
      </c>
    </row>
    <row spans="1:5" r="3">
      <c s="4" r="A3" t="s">
        <v>360</v>
      </c>
    </row>
    <row spans="1:5" r="4">
      <c s="3" r="A4" t="s">
        <v>367</v>
      </c>
    </row>
    <row spans="1:5" r="5">
      <c s="4" r="A5" t="s">
        <v>471</v>
      </c>
      <c s="4" r="B5" t="s">
        <v>26</v>
      </c>
      <c s="5" r="E5" t="n">
        <v>2</v>
      </c>
    </row>
    <row spans="1:5" r="6">
      <c s="4" r="A6" t="s">
        <v>472</v>
      </c>
      <c s="4" r="B6" t="s">
        <v>26</v>
      </c>
      <c s="7" r="E6" t="n">
        <v>282</v>
      </c>
    </row>
    <row spans="1:5" r="7">
      <c s="4" r="A7" t="s">
        <v>473</v>
      </c>
      <c s="4" r="B7" t="s">
        <v>26</v>
      </c>
      <c s="7" r="E7" t="n">
        <v>282</v>
      </c>
    </row>
    <row spans="1:5" r="8">
      <c s="4" r="A8" t="s">
        <v>364</v>
      </c>
    </row>
    <row spans="1:5" r="9">
      <c s="3" r="A9" t="s">
        <v>367</v>
      </c>
    </row>
    <row spans="1:5" r="10">
      <c s="4" r="A10" t="s">
        <v>474</v>
      </c>
      <c s="5" r="E10" t="n">
        <v>1</v>
      </c>
    </row>
    <row spans="1:5" r="11">
      <c s="4" r="A11" t="s">
        <v>475</v>
      </c>
      <c s="7" r="E11" t="n">
        <v>75</v>
      </c>
    </row>
    <row spans="1:5" r="12">
      <c s="4" r="A12" t="s">
        <v>363</v>
      </c>
    </row>
    <row spans="1:5" r="13">
      <c s="3" r="A13" t="s">
        <v>367</v>
      </c>
    </row>
    <row spans="1:5" r="14">
      <c s="4" r="A14" t="s">
        <v>471</v>
      </c>
      <c s="4" r="B14" t="s">
        <v>428</v>
      </c>
      <c s="5" r="D14" t="n">
        <v>1</v>
      </c>
    </row>
    <row spans="1:5" r="15">
      <c s="4" r="A15" t="s">
        <v>472</v>
      </c>
      <c s="4" r="B15" t="s">
        <v>428</v>
      </c>
      <c s="7" r="D15" t="n">
        <v>105</v>
      </c>
    </row>
    <row spans="1:5" r="16">
      <c s="4" r="A16" t="s">
        <v>473</v>
      </c>
      <c s="4" r="B16" t="s">
        <v>428</v>
      </c>
      <c s="7" r="D16" t="n">
        <v>124</v>
      </c>
    </row>
    <row spans="1:5" r="17">
      <c s="4" r="A17" t="s">
        <v>474</v>
      </c>
      <c s="5" r="D17" t="n">
        <v>1</v>
      </c>
    </row>
    <row spans="1:5" r="18">
      <c s="4" r="A18" t="s">
        <v>475</v>
      </c>
      <c s="7" r="D18" t="n">
        <v>124</v>
      </c>
    </row>
    <row spans="1:5" r="19">
      <c s="4" r="A19" t="s">
        <v>311</v>
      </c>
    </row>
    <row spans="1:5" r="20">
      <c s="3" r="A20" t="s">
        <v>367</v>
      </c>
    </row>
    <row spans="1:5" r="21">
      <c s="4" r="A21" t="s">
        <v>471</v>
      </c>
      <c s="4" r="B21" t="s">
        <v>26</v>
      </c>
      <c s="5" r="C21" t="n">
        <v>1</v>
      </c>
      <c s="5" r="D21" t="n">
        <v>1</v>
      </c>
    </row>
    <row spans="1:5" r="22">
      <c s="4" r="A22" t="s">
        <v>472</v>
      </c>
      <c s="4" r="B22" t="s">
        <v>26</v>
      </c>
      <c s="7" r="C22" t="n">
        <v>213</v>
      </c>
      <c s="7" r="D22" t="n">
        <v>213</v>
      </c>
    </row>
    <row spans="1:5" r="23">
      <c s="4" r="A23" t="s">
        <v>473</v>
      </c>
      <c s="4" r="B23" t="s">
        <v>26</v>
      </c>
      <c s="7" r="C23" t="n">
        <v>211</v>
      </c>
      <c s="7" r="D23" t="n">
        <v>211</v>
      </c>
    </row>
    <row spans="1:5" r="24">
      <c t="n" r="A24"/>
    </row>
    <row spans="1:5" r="25">
      <c s="4" r="A25" t="s">
        <v>26</v>
      </c>
      <c s="4" r="B25" t="s">
        <v>476</v>
      </c>
    </row>
    <row spans="1:5" r="26">
      <c s="4" r="A26" t="s">
        <v>428</v>
      </c>
      <c s="4" r="B26" t="s">
        <v>477</v>
      </c>
    </row>
  </sheetData>
  <mergeCells count="5">
    <mergeCell ref="A1:B2"/>
    <mergeCell ref="D1:E1"/>
    <mergeCell ref="A24:D24"/>
    <mergeCell ref="B25:D25"/>
    <mergeCell ref="B26:D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119</v>
      </c>
      <c s="2" r="B1" t="s">
        <v>67</v>
      </c>
      <c s="2" r="D1" t="s">
        <v>1</v>
      </c>
    </row>
    <row spans="1:5" r="2">
      <c s="2" r="B2" t="s">
        <v>2</v>
      </c>
      <c s="2" r="C2" t="s">
        <v>68</v>
      </c>
      <c s="2" r="D2" t="s">
        <v>2</v>
      </c>
      <c s="2" r="E2" t="s">
        <v>68</v>
      </c>
    </row>
    <row spans="1:5" r="3">
      <c s="4" r="A3" t="s">
        <v>112</v>
      </c>
      <c s="7" r="B3" t="n">
        <v>281</v>
      </c>
      <c s="7" r="C3" t="n">
        <v>512</v>
      </c>
      <c s="7" r="D3" t="n">
        <v>956</v>
      </c>
      <c s="7" r="E3" t="n">
        <v>1232</v>
      </c>
    </row>
    <row spans="1:5" r="4">
      <c s="3" r="A4" t="s">
        <v>120</v>
      </c>
    </row>
    <row spans="1:5" r="5">
      <c s="4" r="A5" t="s">
        <v>121</v>
      </c>
      <c s="5" r="B5" t="n">
        <v>403</v>
      </c>
      <c s="5" r="C5" t="n">
        <v>177</v>
      </c>
      <c s="5" r="D5" t="n">
        <v>140</v>
      </c>
      <c s="5" r="E5" t="n">
        <v>1002</v>
      </c>
    </row>
    <row spans="1:5" r="6">
      <c s="4" r="A6" t="s">
        <v>122</v>
      </c>
      <c s="5" r="B6" t="n">
        <v>-136</v>
      </c>
      <c s="5" r="C6" t="n">
        <v>-60</v>
      </c>
      <c s="5" r="D6" t="n">
        <v>-47</v>
      </c>
      <c s="5" r="E6" t="n">
        <v>-340</v>
      </c>
    </row>
    <row spans="1:5" r="7">
      <c s="4" r="A7" t="s">
        <v>123</v>
      </c>
      <c s="5" r="B7" t="n">
        <v>-2</v>
      </c>
      <c s="5" r="C7" t="n">
        <v>8</v>
      </c>
      <c s="5" r="D7" t="n">
        <v>-4</v>
      </c>
      <c s="5" r="E7" t="n">
        <v>25</v>
      </c>
    </row>
    <row spans="1:5" r="8">
      <c s="4" r="A8" t="s">
        <v>124</v>
      </c>
      <c s="5" r="B8" t="n">
        <v>0</v>
      </c>
      <c s="5" r="C8" t="n">
        <v>-3</v>
      </c>
      <c s="5" r="D8" t="n">
        <v>1</v>
      </c>
      <c s="5" r="E8" t="n">
        <v>-9</v>
      </c>
    </row>
    <row spans="1:5" r="9">
      <c s="4" r="A9" t="s">
        <v>125</v>
      </c>
      <c s="5" r="B9" t="n">
        <v>265</v>
      </c>
      <c s="5" r="C9" t="n">
        <v>122</v>
      </c>
      <c s="5" r="D9" t="n">
        <v>90</v>
      </c>
      <c s="5" r="E9" t="n">
        <v>678</v>
      </c>
    </row>
    <row spans="1:5" r="10">
      <c s="3" r="A10" t="s">
        <v>126</v>
      </c>
    </row>
    <row spans="1:5" r="11">
      <c s="4" r="A11" t="s">
        <v>127</v>
      </c>
      <c s="5" r="B11" t="n">
        <v>265</v>
      </c>
      <c s="5" r="C11" t="n">
        <v>122</v>
      </c>
      <c s="5" r="D11" t="n">
        <v>90</v>
      </c>
      <c s="5" r="E11" t="n">
        <v>678</v>
      </c>
    </row>
    <row spans="1:5" r="12">
      <c s="4" r="A12" t="s">
        <v>128</v>
      </c>
      <c s="5" r="B12" t="n">
        <v>546</v>
      </c>
      <c s="5" r="C12" t="n">
        <v>634</v>
      </c>
      <c s="5" r="D12" t="n">
        <v>1046</v>
      </c>
      <c s="5" r="E12" t="n">
        <v>1910</v>
      </c>
    </row>
    <row spans="1:5" r="13">
      <c s="4" r="A13" t="s">
        <v>129</v>
      </c>
    </row>
    <row spans="1:5" r="14">
      <c s="3" r="A14" t="s">
        <v>126</v>
      </c>
    </row>
    <row spans="1:5" r="15">
      <c s="4" r="A15" t="s">
        <v>130</v>
      </c>
      <c s="5" r="B15" t="n">
        <v>4</v>
      </c>
      <c s="5" r="C15" t="n">
        <v>-6</v>
      </c>
      <c s="5" r="D15" t="n">
        <v>8</v>
      </c>
      <c s="5" r="E15" t="n">
        <v>-17</v>
      </c>
    </row>
    <row spans="1:5" r="16">
      <c s="4" r="A16" t="s">
        <v>131</v>
      </c>
      <c s="5" r="B16" t="n">
        <v>-4</v>
      </c>
      <c s="5" r="C16" t="n">
        <v>6</v>
      </c>
      <c s="5" r="D16" t="n">
        <v>-8</v>
      </c>
      <c s="5" r="E16" t="n">
        <v>17</v>
      </c>
    </row>
    <row spans="1:5" r="17">
      <c s="4" r="A17" t="s">
        <v>132</v>
      </c>
      <c s="5" r="B17" t="n">
        <v>0</v>
      </c>
      <c s="5" r="C17" t="n">
        <v>0</v>
      </c>
      <c s="5" r="D17" t="n">
        <v>0</v>
      </c>
      <c s="5" r="E17" t="n">
        <v>0</v>
      </c>
    </row>
    <row spans="1:5" r="18">
      <c s="4" r="A18" t="s">
        <v>133</v>
      </c>
      <c s="5" r="B18" t="n">
        <v>0</v>
      </c>
      <c s="5" r="C18" t="n">
        <v>0</v>
      </c>
      <c s="5" r="D18" t="n">
        <v>0</v>
      </c>
      <c s="5" r="E18" t="n">
        <v>0</v>
      </c>
    </row>
    <row spans="1:5" r="19">
      <c s="4" r="A19" t="s">
        <v>134</v>
      </c>
    </row>
    <row spans="1:5" r="20">
      <c s="3" r="A20" t="s">
        <v>126</v>
      </c>
    </row>
    <row spans="1:5" r="21">
      <c s="4" r="A21" t="s">
        <v>130</v>
      </c>
      <c s="5" r="B21" t="n">
        <v>14</v>
      </c>
      <c s="5" r="C21" t="n">
        <v>11</v>
      </c>
      <c s="5" r="D21" t="n">
        <v>40</v>
      </c>
      <c s="5" r="E21" t="n">
        <v>34</v>
      </c>
    </row>
    <row spans="1:5" r="22">
      <c s="4" r="A22" t="s">
        <v>131</v>
      </c>
      <c s="5" r="B22" t="n">
        <v>-14</v>
      </c>
      <c s="5" r="C22" t="n">
        <v>-11</v>
      </c>
      <c s="5" r="D22" t="n">
        <v>-40</v>
      </c>
      <c s="5" r="E22" t="n">
        <v>-34</v>
      </c>
    </row>
    <row spans="1:5" r="23">
      <c s="4" r="A23" t="s">
        <v>132</v>
      </c>
      <c s="5" r="B23" t="n">
        <v>0</v>
      </c>
      <c s="5" r="C23" t="n">
        <v>0</v>
      </c>
      <c s="5" r="D23" t="n">
        <v>0</v>
      </c>
      <c s="5" r="E23" t="n">
        <v>0</v>
      </c>
    </row>
    <row spans="1:5" r="24">
      <c s="4" r="A24" t="s">
        <v>133</v>
      </c>
      <c s="7" r="B24" t="n">
        <v>0</v>
      </c>
      <c s="7" r="C24" t="n">
        <v>0</v>
      </c>
      <c s="7" r="D24" t="n">
        <v>0</v>
      </c>
      <c s="7" r="E24"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60"/>
    <col customWidth="1" max="3" min="3" width="29"/>
    <col customWidth="1" max="4" min="4" width="4"/>
  </cols>
  <sheetData>
    <row spans="1:4" r="1">
      <c s="1" r="A1" t="s">
        <v>478</v>
      </c>
      <c s="2" r="B1" t="s">
        <v>389</v>
      </c>
      <c s="2" r="C1" t="s">
        <v>392</v>
      </c>
    </row>
    <row spans="1:4" r="2">
      <c s="3" r="A2" t="s">
        <v>479</v>
      </c>
    </row>
    <row spans="1:4" r="3">
      <c s="4" r="A3" t="s">
        <v>396</v>
      </c>
      <c s="5" r="B3" t="n">
        <v>19</v>
      </c>
      <c s="5" r="C3" t="n">
        <v>27</v>
      </c>
    </row>
    <row spans="1:4" r="4">
      <c s="4" r="A4" t="s">
        <v>480</v>
      </c>
      <c s="7" r="B4" t="n">
        <v>2343</v>
      </c>
      <c s="7" r="C4" t="n">
        <v>2791</v>
      </c>
      <c s="4" r="D4" t="s">
        <v>26</v>
      </c>
    </row>
    <row spans="1:4" r="5">
      <c s="4" r="A5" t="s">
        <v>398</v>
      </c>
    </row>
    <row spans="1:4" r="6">
      <c s="3" r="A6" t="s">
        <v>479</v>
      </c>
    </row>
    <row spans="1:4" r="7">
      <c s="4" r="A7" t="s">
        <v>396</v>
      </c>
      <c s="5" r="B7" t="n">
        <v>6</v>
      </c>
      <c s="5" r="C7" t="n">
        <v>10</v>
      </c>
    </row>
    <row spans="1:4" r="8">
      <c s="4" r="A8" t="s">
        <v>480</v>
      </c>
      <c s="7" r="B8" t="n">
        <v>910</v>
      </c>
      <c s="7" r="C8" t="n">
        <v>1559</v>
      </c>
    </row>
    <row spans="1:4" r="9">
      <c s="4" r="A9" t="s">
        <v>481</v>
      </c>
    </row>
    <row spans="1:4" r="10">
      <c s="3" r="A10" t="s">
        <v>479</v>
      </c>
    </row>
    <row spans="1:4" r="11">
      <c s="4" r="A11" t="s">
        <v>396</v>
      </c>
      <c s="5" r="B11" t="n">
        <v>7</v>
      </c>
      <c s="5" r="C11" t="n">
        <v>13</v>
      </c>
    </row>
    <row spans="1:4" r="12">
      <c s="4" r="A12" t="s">
        <v>480</v>
      </c>
      <c s="7" r="B12" t="n">
        <v>442</v>
      </c>
      <c s="7" r="C12" t="n">
        <v>587</v>
      </c>
    </row>
    <row spans="1:4" r="13">
      <c s="4" r="A13" t="s">
        <v>482</v>
      </c>
    </row>
    <row spans="1:4" r="14">
      <c s="3" r="A14" t="s">
        <v>479</v>
      </c>
    </row>
    <row spans="1:4" r="15">
      <c s="4" r="A15" t="s">
        <v>396</v>
      </c>
      <c s="5" r="B15" t="n">
        <v>2</v>
      </c>
      <c s="5" r="C15" t="n">
        <v>2</v>
      </c>
    </row>
    <row spans="1:4" r="16">
      <c s="4" r="A16" t="s">
        <v>480</v>
      </c>
      <c s="7" r="B16" t="n">
        <v>191</v>
      </c>
      <c s="7" r="C16" t="n">
        <v>234</v>
      </c>
    </row>
    <row spans="1:4" r="17">
      <c s="4" r="A17" t="s">
        <v>483</v>
      </c>
    </row>
    <row spans="1:4" r="18">
      <c s="3" r="A18" t="s">
        <v>479</v>
      </c>
    </row>
    <row spans="1:4" r="19">
      <c s="4" r="A19" t="s">
        <v>396</v>
      </c>
      <c s="5" r="B19" t="n">
        <v>1</v>
      </c>
      <c s="5" r="C19" t="n">
        <v>1</v>
      </c>
    </row>
    <row spans="1:4" r="20">
      <c s="4" r="A20" t="s">
        <v>480</v>
      </c>
      <c s="7" r="B20" t="n">
        <v>107</v>
      </c>
      <c s="7" r="C20" t="n">
        <v>107</v>
      </c>
    </row>
    <row spans="1:4" r="21">
      <c s="4" r="A21" t="s">
        <v>484</v>
      </c>
    </row>
    <row spans="1:4" r="22">
      <c s="3" r="A22" t="s">
        <v>479</v>
      </c>
    </row>
    <row spans="1:4" r="23">
      <c s="4" r="A23" t="s">
        <v>396</v>
      </c>
      <c s="5" r="B23" t="n">
        <v>3</v>
      </c>
      <c s="5" r="C23" t="n">
        <v>1</v>
      </c>
    </row>
    <row spans="1:4" r="24">
      <c s="4" r="A24" t="s">
        <v>480</v>
      </c>
      <c s="7" r="B24" t="n">
        <v>693</v>
      </c>
      <c s="7" r="C24" t="n">
        <v>304</v>
      </c>
    </row>
    <row spans="1:4" r="25">
      <c t="n" r="A25"/>
    </row>
    <row spans="1:4" r="26">
      <c s="4" r="A26" t="s">
        <v>26</v>
      </c>
      <c s="4" r="B26" t="s">
        <v>60</v>
      </c>
    </row>
  </sheetData>
  <mergeCells count="3">
    <mergeCell ref="C1:D1"/>
    <mergeCell ref="A25:D25"/>
    <mergeCell ref="B26:D2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5</v>
      </c>
      <c s="2" r="B1" t="s">
        <v>67</v>
      </c>
      <c s="2" r="D1" t="s">
        <v>1</v>
      </c>
    </row>
    <row spans="1:5" r="2">
      <c s="2" r="B2" t="s">
        <v>2</v>
      </c>
      <c s="2" r="C2" t="s">
        <v>68</v>
      </c>
      <c s="2" r="D2" t="s">
        <v>2</v>
      </c>
      <c s="2" r="E2" t="s">
        <v>68</v>
      </c>
    </row>
    <row spans="1:5" r="3">
      <c s="3" r="A3" t="s">
        <v>486</v>
      </c>
    </row>
    <row spans="1:5" r="4">
      <c s="4" r="A4" t="s">
        <v>487</v>
      </c>
      <c s="5" r="B4" t="n">
        <v>4780649</v>
      </c>
      <c s="5" r="C4" t="n">
        <v>4818733</v>
      </c>
      <c s="5" r="D4" t="n">
        <v>4797405</v>
      </c>
      <c s="5" r="E4" t="n">
        <v>4818454</v>
      </c>
    </row>
    <row spans="1:5" r="5">
      <c s="3" r="A5" t="s">
        <v>488</v>
      </c>
    </row>
    <row spans="1:5" r="6">
      <c s="4" r="A6" t="s">
        <v>489</v>
      </c>
      <c s="5" r="B6" t="n">
        <v>15359</v>
      </c>
      <c s="5" r="C6" t="n">
        <v>9552</v>
      </c>
      <c s="5" r="D6" t="n">
        <v>13724</v>
      </c>
      <c s="5" r="E6" t="n">
        <v>12601</v>
      </c>
    </row>
    <row spans="1:5" r="7">
      <c s="4" r="A7" t="s">
        <v>490</v>
      </c>
      <c s="5" r="B7" t="n">
        <v>4796008</v>
      </c>
      <c s="5" r="C7" t="n">
        <v>4828285</v>
      </c>
      <c s="5" r="D7" t="n">
        <v>4811129</v>
      </c>
      <c s="5" r="E7" t="n">
        <v>4831055</v>
      </c>
    </row>
    <row spans="1:5" r="8">
      <c s="4" r="A8" t="s">
        <v>487</v>
      </c>
      <c s="8" r="B8" t="n">
        <v>0.06</v>
      </c>
      <c s="8" r="C8" t="n">
        <v>0.11</v>
      </c>
      <c s="8" r="D8" t="n">
        <v>0.2</v>
      </c>
      <c s="8" r="E8" t="n">
        <v>0.26</v>
      </c>
    </row>
    <row spans="1:5" r="9">
      <c s="4" r="A9" t="s">
        <v>490</v>
      </c>
      <c s="8" r="B9" t="n">
        <v>0.06</v>
      </c>
      <c s="8" r="C9" t="n">
        <v>0.11</v>
      </c>
      <c s="8" r="D9" t="n">
        <v>0.2</v>
      </c>
      <c s="8" r="E9" t="n">
        <v>0.2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1</v>
      </c>
      <c s="2" r="B1" t="s">
        <v>67</v>
      </c>
      <c s="2" r="D1" t="s">
        <v>1</v>
      </c>
    </row>
    <row spans="1:5" r="2">
      <c s="2" r="B2" t="s">
        <v>2</v>
      </c>
      <c s="2" r="C2" t="s">
        <v>68</v>
      </c>
      <c s="2" r="D2" t="s">
        <v>2</v>
      </c>
      <c s="2" r="E2" t="s">
        <v>68</v>
      </c>
    </row>
    <row spans="1:5" r="3">
      <c s="3" r="A3" t="s">
        <v>492</v>
      </c>
    </row>
    <row spans="1:5" r="4">
      <c s="4" r="A4" t="s">
        <v>493</v>
      </c>
      <c s="5" r="B4" t="n">
        <v>60973</v>
      </c>
      <c s="5" r="C4" t="n">
        <v>68828</v>
      </c>
      <c s="5" r="D4" t="n">
        <v>68473</v>
      </c>
      <c s="5" r="E4" t="n">
        <v>6882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494</v>
      </c>
      <c s="2" r="B1" t="s">
        <v>67</v>
      </c>
      <c s="2" r="D1" t="s">
        <v>1</v>
      </c>
    </row>
    <row spans="1:5" r="2">
      <c s="2" r="B2" t="s">
        <v>2</v>
      </c>
      <c s="2" r="C2" t="s">
        <v>68</v>
      </c>
      <c s="2" r="D2" t="s">
        <v>2</v>
      </c>
      <c s="2" r="E2" t="s">
        <v>68</v>
      </c>
    </row>
    <row spans="1:5" r="3">
      <c s="3" r="A3" t="s">
        <v>495</v>
      </c>
    </row>
    <row spans="1:5" r="4">
      <c s="4" r="A4" t="s">
        <v>496</v>
      </c>
      <c s="5" r="B4" t="n">
        <v>370500</v>
      </c>
      <c s="5" r="D4" t="n">
        <v>370500</v>
      </c>
    </row>
    <row spans="1:5" r="5">
      <c s="4" r="A5" t="s">
        <v>146</v>
      </c>
      <c s="7" r="B5" t="n">
        <v>0</v>
      </c>
      <c s="7" r="C5" t="n">
        <v>0</v>
      </c>
      <c s="7" r="D5" t="n">
        <v>17000</v>
      </c>
      <c s="7" r="E5" t="n">
        <v>20000</v>
      </c>
    </row>
    <row spans="1:5" r="6">
      <c s="4" r="A6" t="s">
        <v>497</v>
      </c>
      <c s="7" r="B6" t="n">
        <v>0</v>
      </c>
      <c s="7" r="D6" t="n">
        <v>0</v>
      </c>
    </row>
    <row spans="1:5" r="7">
      <c s="4" r="A7" t="s">
        <v>498</v>
      </c>
      <c s="5" r="D7" t="n">
        <v>7500</v>
      </c>
      <c s="5" r="E7" t="n">
        <v>7000</v>
      </c>
    </row>
    <row spans="1:5" r="8">
      <c s="4" r="A8" t="s">
        <v>499</v>
      </c>
      <c s="5" r="D8" t="n">
        <v>7500</v>
      </c>
      <c s="5" r="E8" t="n">
        <v>7000</v>
      </c>
    </row>
    <row spans="1:5" r="9">
      <c s="4" r="A9" t="s">
        <v>500</v>
      </c>
      <c s="7" r="D9" t="n">
        <v>17000</v>
      </c>
      <c s="7" r="E9" t="n">
        <v>2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501</v>
      </c>
      <c s="2" r="B1" t="s">
        <v>1</v>
      </c>
    </row>
    <row spans="1:3" r="2">
      <c s="2" r="B2" t="s">
        <v>2</v>
      </c>
      <c s="2" r="C2" t="s">
        <v>68</v>
      </c>
    </row>
    <row spans="1:3" r="3">
      <c s="3" r="A3" t="s">
        <v>495</v>
      </c>
    </row>
    <row spans="1:3" r="4">
      <c s="4" r="A4" t="s">
        <v>502</v>
      </c>
      <c s="4" r="B4" t="s">
        <v>503</v>
      </c>
      <c s="4" r="C4" t="s">
        <v>504</v>
      </c>
    </row>
    <row spans="1:3" r="5">
      <c s="4" r="A5" t="s">
        <v>505</v>
      </c>
      <c s="4" r="B5" t="s">
        <v>506</v>
      </c>
      <c s="4" r="C5" t="s">
        <v>506</v>
      </c>
    </row>
    <row spans="1:3" r="6">
      <c s="4" r="A6" t="s">
        <v>507</v>
      </c>
      <c s="4" r="B6" t="s">
        <v>508</v>
      </c>
      <c s="4" r="C6" t="s">
        <v>508</v>
      </c>
    </row>
    <row spans="1:3" r="7">
      <c s="4" r="A7" t="s">
        <v>509</v>
      </c>
      <c s="4" r="B7" t="s">
        <v>510</v>
      </c>
      <c s="4" r="C7" t="s">
        <v>5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512</v>
      </c>
      <c s="2" r="B1" t="s">
        <v>1</v>
      </c>
    </row>
    <row spans="1:3" r="2">
      <c s="2" r="B2" t="s">
        <v>2</v>
      </c>
      <c s="2" r="C2" t="s">
        <v>68</v>
      </c>
    </row>
    <row spans="1:3" r="3">
      <c s="3" r="A3" t="s">
        <v>495</v>
      </c>
    </row>
    <row spans="1:3" r="4">
      <c s="4" r="A4" t="s">
        <v>513</v>
      </c>
      <c s="4" r="B4" t="s">
        <v>508</v>
      </c>
      <c s="4" r="C4" t="s">
        <v>5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25"/>
  </cols>
  <sheetData>
    <row spans="1:5" r="1">
      <c s="1" r="A1" t="s">
        <v>514</v>
      </c>
      <c s="2" r="C1" t="s">
        <v>1</v>
      </c>
      <c s="2" r="E1" t="s">
        <v>515</v>
      </c>
    </row>
    <row spans="1:5" r="2">
      <c s="2" r="C2" t="s">
        <v>2</v>
      </c>
      <c s="2" r="D2" t="s">
        <v>68</v>
      </c>
      <c s="2" r="E2" t="s">
        <v>25</v>
      </c>
    </row>
    <row spans="1:5" r="3">
      <c s="3" r="A3" t="s">
        <v>495</v>
      </c>
    </row>
    <row spans="1:5" r="4">
      <c s="4" r="A4" t="s">
        <v>516</v>
      </c>
      <c s="5" r="C4" t="n">
        <v>190419</v>
      </c>
    </row>
    <row spans="1:5" r="5">
      <c s="4" r="A5" t="s">
        <v>517</v>
      </c>
      <c s="5" r="C5" t="n">
        <v>7500</v>
      </c>
      <c s="5" r="D5" t="n">
        <v>7000</v>
      </c>
    </row>
    <row spans="1:5" r="6">
      <c s="4" r="A6" t="s">
        <v>518</v>
      </c>
      <c s="5" r="C6" t="n">
        <v>0</v>
      </c>
    </row>
    <row spans="1:5" r="7">
      <c s="4" r="A7" t="s">
        <v>519</v>
      </c>
      <c s="5" r="C7" t="n">
        <v>0</v>
      </c>
    </row>
    <row spans="1:5" r="8">
      <c s="4" r="A8" t="s">
        <v>520</v>
      </c>
      <c s="5" r="C8" t="n">
        <v>-7734</v>
      </c>
    </row>
    <row spans="1:5" r="9">
      <c s="4" r="A9" t="s">
        <v>521</v>
      </c>
      <c s="5" r="C9" t="n">
        <v>190185</v>
      </c>
      <c s="5" r="E9" t="n">
        <v>190419</v>
      </c>
    </row>
    <row spans="1:5" r="10">
      <c s="4" r="A10" t="s">
        <v>522</v>
      </c>
      <c s="8" r="C10" t="n">
        <v>7.02</v>
      </c>
    </row>
    <row spans="1:5" r="11">
      <c s="4" r="A11" t="s">
        <v>523</v>
      </c>
      <c s="9" r="C11" t="n">
        <v>5.37</v>
      </c>
    </row>
    <row spans="1:5" r="12">
      <c s="4" r="A12" t="s">
        <v>524</v>
      </c>
      <c s="5" r="C12" t="n">
        <v>0</v>
      </c>
    </row>
    <row spans="1:5" r="13">
      <c s="4" r="A13" t="s">
        <v>525</v>
      </c>
      <c s="5" r="C13" t="n">
        <v>0</v>
      </c>
    </row>
    <row spans="1:5" r="14">
      <c s="4" r="A14" t="s">
        <v>526</v>
      </c>
      <c s="9" r="C14" t="n">
        <v>14.43</v>
      </c>
    </row>
    <row spans="1:5" r="15">
      <c s="4" r="A15" t="s">
        <v>527</v>
      </c>
      <c s="8" r="C15" t="n">
        <v>6.66</v>
      </c>
      <c s="8" r="E15" t="n">
        <v>7.02</v>
      </c>
    </row>
    <row spans="1:5" r="16">
      <c s="4" r="A16" t="s">
        <v>528</v>
      </c>
      <c s="4" r="C16" t="s">
        <v>529</v>
      </c>
      <c s="4" r="E16" t="s">
        <v>530</v>
      </c>
    </row>
    <row spans="1:5" r="17">
      <c s="4" r="A17" t="s">
        <v>531</v>
      </c>
      <c s="4" r="B17" t="s">
        <v>26</v>
      </c>
      <c s="7" r="C17" t="n">
        <v>87709</v>
      </c>
    </row>
    <row spans="1:5" r="18">
      <c t="n" r="A18"/>
    </row>
    <row spans="1:5" r="19">
      <c s="4" r="A19" t="s">
        <v>26</v>
      </c>
      <c s="4" r="B19" t="s">
        <v>532</v>
      </c>
    </row>
  </sheetData>
  <mergeCells count="4">
    <mergeCell ref="A1:B2"/>
    <mergeCell ref="C1:D1"/>
    <mergeCell ref="A18:D18"/>
    <mergeCell ref="B19:D1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4"/>
  </cols>
  <sheetData>
    <row spans="1:2" r="1">
      <c s="1" r="A1" t="s">
        <v>533</v>
      </c>
      <c s="2" r="B1" t="s">
        <v>1</v>
      </c>
    </row>
    <row spans="1:2" r="2">
      <c s="2" r="B2" t="s">
        <v>534</v>
      </c>
    </row>
    <row spans="1:2" r="3">
      <c s="3" r="A3" t="s">
        <v>535</v>
      </c>
    </row>
    <row spans="1:2" r="4">
      <c s="4" r="A4" t="s">
        <v>536</v>
      </c>
      <c s="5" r="B4" t="n">
        <v>21</v>
      </c>
    </row>
    <row spans="1:2" r="5">
      <c s="4" r="A5" t="s">
        <v>537</v>
      </c>
      <c s="5" r="B5" t="n">
        <v>55</v>
      </c>
    </row>
    <row spans="1:2" r="6">
      <c s="4" r="A6" t="s">
        <v>538</v>
      </c>
      <c s="5" r="B6" t="n">
        <v>65</v>
      </c>
    </row>
    <row spans="1:2" r="7">
      <c s="4" r="A7" t="s">
        <v>539</v>
      </c>
      <c s="4" r="B7" t="s">
        <v>540</v>
      </c>
    </row>
    <row spans="1:2" r="8">
      <c s="4" r="A8" t="s">
        <v>541</v>
      </c>
      <c s="4" r="B8" t="s">
        <v>508</v>
      </c>
    </row>
    <row spans="1:2" r="9">
      <c s="4" r="A9" t="s">
        <v>129</v>
      </c>
    </row>
    <row spans="1:2" r="10">
      <c s="3" r="A10" t="s">
        <v>535</v>
      </c>
    </row>
    <row spans="1:2" r="11">
      <c s="4" r="A11" t="s">
        <v>542</v>
      </c>
      <c s="7" r="B11" t="n">
        <v>0</v>
      </c>
    </row>
    <row spans="1:2" r="12">
      <c s="4" r="A12" t="s">
        <v>134</v>
      </c>
    </row>
    <row spans="1:2" r="13">
      <c s="3" r="A13" t="s">
        <v>535</v>
      </c>
    </row>
    <row spans="1:2" r="14">
      <c s="4" r="A14" t="s">
        <v>542</v>
      </c>
      <c s="5" r="B14" t="n">
        <v>2000</v>
      </c>
    </row>
    <row spans="1:2" r="15">
      <c s="4" r="A15" t="s">
        <v>543</v>
      </c>
      <c s="7" r="B15" t="n">
        <v>8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4</v>
      </c>
      <c s="2" r="B1" t="s">
        <v>1</v>
      </c>
    </row>
    <row spans="1:3" r="2">
      <c s="2" r="B2" t="s">
        <v>2</v>
      </c>
      <c s="2" r="C2" t="s">
        <v>68</v>
      </c>
    </row>
    <row spans="1:3" r="3">
      <c s="4" r="A3" t="s">
        <v>129</v>
      </c>
    </row>
    <row spans="1:3" r="4">
      <c s="3" r="A4" t="s">
        <v>545</v>
      </c>
    </row>
    <row spans="1:3" r="5">
      <c s="4" r="A5" t="s">
        <v>546</v>
      </c>
      <c s="7" r="B5" t="n">
        <v>99</v>
      </c>
      <c s="7" r="C5" t="n">
        <v>106</v>
      </c>
    </row>
    <row spans="1:3" r="6">
      <c s="4" r="A6" t="s">
        <v>547</v>
      </c>
      <c s="5" r="B6" t="n">
        <v>-148</v>
      </c>
      <c s="5" r="C6" t="n">
        <v>-151</v>
      </c>
    </row>
    <row spans="1:3" r="7">
      <c s="4" r="A7" t="s">
        <v>548</v>
      </c>
      <c s="5" r="C7" t="n">
        <v>28</v>
      </c>
    </row>
    <row spans="1:3" r="8">
      <c s="4" r="A8" t="s">
        <v>549</v>
      </c>
      <c s="5" r="B8" t="n">
        <v>57</v>
      </c>
    </row>
    <row spans="1:3" r="9">
      <c s="4" r="A9" t="s">
        <v>550</v>
      </c>
      <c s="5" r="B9" t="n">
        <v>8</v>
      </c>
      <c s="5" r="C9" t="n">
        <v>-17</v>
      </c>
    </row>
    <row spans="1:3" r="10">
      <c s="4" r="A10" t="s">
        <v>134</v>
      </c>
    </row>
    <row spans="1:3" r="11">
      <c s="3" r="A11" t="s">
        <v>545</v>
      </c>
    </row>
    <row spans="1:3" r="12">
      <c s="4" r="A12" t="s">
        <v>551</v>
      </c>
      <c s="5" r="B12" t="n">
        <v>17</v>
      </c>
      <c s="5" r="C12" t="n">
        <v>12</v>
      </c>
    </row>
    <row spans="1:3" r="13">
      <c s="4" r="A13" t="s">
        <v>546</v>
      </c>
      <c s="5" r="B13" t="n">
        <v>23</v>
      </c>
      <c s="5" r="C13" t="n">
        <v>22</v>
      </c>
    </row>
    <row spans="1:3" r="14">
      <c s="4" r="A14" t="s">
        <v>550</v>
      </c>
      <c s="7" r="B14" t="n">
        <v>40</v>
      </c>
      <c s="7" r="C14" t="n">
        <v>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56"/>
    <col customWidth="1" max="2" min="2" width="60"/>
    <col customWidth="1" max="3" min="3" width="34"/>
    <col customWidth="1" max="4" min="4" width="71"/>
    <col customWidth="1" max="5" min="5" width="21"/>
    <col customWidth="1" max="6" min="6" width="21"/>
    <col customWidth="1" max="7" min="7" width="25"/>
    <col customWidth="1" max="8" min="8" width="4"/>
  </cols>
  <sheetData>
    <row spans="1:8" r="1">
      <c s="1" r="A1" t="s">
        <v>552</v>
      </c>
      <c s="2" r="B1" t="s">
        <v>553</v>
      </c>
      <c s="2" r="C1" t="s">
        <v>469</v>
      </c>
      <c s="2" r="D1" t="s">
        <v>554</v>
      </c>
      <c s="2" r="E1" t="s">
        <v>555</v>
      </c>
      <c s="2" r="F1" t="s">
        <v>556</v>
      </c>
      <c s="2" r="G1" t="s">
        <v>557</v>
      </c>
    </row>
    <row spans="1:8" r="2">
      <c s="3" r="A2" t="s">
        <v>558</v>
      </c>
    </row>
    <row spans="1:8" r="3">
      <c s="4" r="A3" t="s">
        <v>49</v>
      </c>
      <c s="7" r="C3" t="n">
        <v>30000000</v>
      </c>
      <c s="7" r="G3" t="n">
        <v>35000000</v>
      </c>
      <c s="4" r="H3" t="s">
        <v>26</v>
      </c>
    </row>
    <row spans="1:8" r="4">
      <c s="4" r="A4" t="s">
        <v>559</v>
      </c>
      <c s="5" r="C4" t="n">
        <v>5</v>
      </c>
      <c s="5" r="G4" t="n">
        <v>6</v>
      </c>
    </row>
    <row spans="1:8" r="5">
      <c s="4" r="A5" t="s">
        <v>560</v>
      </c>
      <c s="7" r="E5" t="n">
        <v>5000000</v>
      </c>
    </row>
    <row spans="1:8" r="6">
      <c s="4" r="A6" t="s">
        <v>561</v>
      </c>
      <c s="7" r="C6" t="n">
        <v>48700000</v>
      </c>
    </row>
    <row spans="1:8" r="7">
      <c s="4" r="A7" t="s">
        <v>562</v>
      </c>
      <c s="7" r="C7" t="n">
        <v>82700000</v>
      </c>
    </row>
    <row spans="1:8" r="8">
      <c s="4" r="A8" t="s">
        <v>563</v>
      </c>
      <c s="4" r="C8" t="s">
        <v>564</v>
      </c>
      <c s="4" r="G8" t="s">
        <v>565</v>
      </c>
    </row>
    <row spans="1:8" r="9">
      <c s="4" r="A9" t="s">
        <v>566</v>
      </c>
    </row>
    <row spans="1:8" r="10">
      <c s="3" r="A10" t="s">
        <v>558</v>
      </c>
    </row>
    <row spans="1:8" r="11">
      <c s="4" r="A11" t="s">
        <v>49</v>
      </c>
      <c s="7" r="F11" t="n">
        <v>5000000</v>
      </c>
    </row>
    <row spans="1:8" r="12">
      <c s="4" r="A12" t="s">
        <v>567</v>
      </c>
      <c s="4" r="C12" t="s">
        <v>568</v>
      </c>
    </row>
    <row spans="1:8" r="13">
      <c s="4" r="A13" t="s">
        <v>569</v>
      </c>
    </row>
    <row spans="1:8" r="14">
      <c s="3" r="A14" t="s">
        <v>558</v>
      </c>
    </row>
    <row spans="1:8" r="15">
      <c s="4" r="A15" t="s">
        <v>49</v>
      </c>
      <c s="7" r="C15" t="n">
        <v>5000000</v>
      </c>
    </row>
    <row spans="1:8" r="16">
      <c s="4" r="A16" t="s">
        <v>567</v>
      </c>
      <c s="4" r="C16" t="s">
        <v>570</v>
      </c>
    </row>
    <row spans="1:8" r="17">
      <c s="4" r="A17" t="s">
        <v>571</v>
      </c>
    </row>
    <row spans="1:8" r="18">
      <c s="3" r="A18" t="s">
        <v>558</v>
      </c>
    </row>
    <row spans="1:8" r="19">
      <c s="4" r="A19" t="s">
        <v>49</v>
      </c>
      <c s="7" r="C19" t="n">
        <v>5000000</v>
      </c>
      <c s="7" r="E19" t="n">
        <v>5000000</v>
      </c>
    </row>
    <row spans="1:8" r="20">
      <c s="4" r="A20" t="s">
        <v>567</v>
      </c>
      <c s="4" r="C20" t="s">
        <v>568</v>
      </c>
    </row>
    <row spans="1:8" r="21">
      <c s="4" r="A21" t="s">
        <v>572</v>
      </c>
    </row>
    <row spans="1:8" r="22">
      <c s="3" r="A22" t="s">
        <v>558</v>
      </c>
    </row>
    <row spans="1:8" r="23">
      <c s="4" r="A23" t="s">
        <v>49</v>
      </c>
      <c s="7" r="B23" t="n">
        <v>5000000</v>
      </c>
    </row>
    <row spans="1:8" r="24">
      <c s="4" r="A24" t="s">
        <v>567</v>
      </c>
      <c s="4" r="B24" t="s">
        <v>573</v>
      </c>
    </row>
    <row spans="1:8" r="25">
      <c s="4" r="A25" t="s">
        <v>574</v>
      </c>
      <c s="4" r="B25" t="s">
        <v>575</v>
      </c>
    </row>
    <row spans="1:8" r="26">
      <c s="4" r="A26" t="s">
        <v>576</v>
      </c>
    </row>
    <row spans="1:8" r="27">
      <c s="3" r="A27" t="s">
        <v>558</v>
      </c>
    </row>
    <row spans="1:8" r="28">
      <c s="4" r="A28" t="s">
        <v>577</v>
      </c>
      <c s="7" r="C28" t="n">
        <v>7000000</v>
      </c>
      <c s="7" r="D28" t="n">
        <v>7000000</v>
      </c>
    </row>
    <row spans="1:8" r="29">
      <c s="4" r="A29" t="s">
        <v>578</v>
      </c>
      <c s="4" r="C29" t="s">
        <v>579</v>
      </c>
      <c s="4" r="D29" t="s">
        <v>579</v>
      </c>
    </row>
    <row spans="1:8" r="30">
      <c s="4" r="A30" t="s">
        <v>580</v>
      </c>
      <c s="4" r="D30" t="s">
        <v>581</v>
      </c>
    </row>
    <row spans="1:8" r="31">
      <c s="4" r="A31" t="s">
        <v>582</v>
      </c>
      <c s="4" r="D31" t="s">
        <v>583</v>
      </c>
    </row>
    <row spans="1:8" r="32">
      <c t="n" r="A32"/>
    </row>
    <row spans="1:8" r="33">
      <c s="4" r="A33" t="s">
        <v>26</v>
      </c>
      <c s="4" r="B33" t="s">
        <v>60</v>
      </c>
    </row>
  </sheetData>
  <mergeCells count="3">
    <mergeCell ref="G1:H1"/>
    <mergeCell ref="A32:H32"/>
    <mergeCell ref="B33:H33"/>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60"/>
    <col customWidth="1" max="3" min="3" width="4"/>
    <col customWidth="1" max="4" min="4" width="13"/>
    <col customWidth="1" max="5" min="5" width="27"/>
    <col customWidth="1" max="6" min="6" width="18"/>
    <col customWidth="1" max="7" min="7" width="37"/>
  </cols>
  <sheetData>
    <row spans="1:7" r="1">
      <c s="1" r="A1" t="s">
        <v>135</v>
      </c>
      <c s="2" r="B1" t="s">
        <v>136</v>
      </c>
      <c s="2" r="D1" t="s">
        <v>137</v>
      </c>
      <c s="2" r="E1" t="s">
        <v>138</v>
      </c>
      <c s="2" r="F1" t="s">
        <v>139</v>
      </c>
      <c s="2" r="G1" t="s">
        <v>140</v>
      </c>
    </row>
    <row spans="1:7" r="2">
      <c s="4" r="A2" t="s">
        <v>141</v>
      </c>
      <c s="7" r="B2" t="n">
        <v>39238</v>
      </c>
      <c s="4" r="C2" t="s">
        <v>26</v>
      </c>
      <c s="7" r="D2" t="n">
        <v>24089</v>
      </c>
      <c s="7" r="E2" t="n">
        <v>2777</v>
      </c>
      <c s="7" r="F2" t="n">
        <v>13293</v>
      </c>
      <c s="7" r="G2" t="n">
        <v>-921</v>
      </c>
    </row>
    <row spans="1:7" r="3">
      <c s="4" r="A3" t="s">
        <v>142</v>
      </c>
      <c s="5" r="B3" t="n">
        <v>4817856</v>
      </c>
      <c s="4" r="C3" t="s">
        <v>26</v>
      </c>
      <c s="5" r="D3" t="n">
        <v>4817856</v>
      </c>
    </row>
    <row spans="1:7" r="4">
      <c s="4" r="A4" t="s">
        <v>112</v>
      </c>
      <c s="7" r="B4" t="n">
        <v>956</v>
      </c>
      <c s="5" r="F4" t="n">
        <v>956</v>
      </c>
    </row>
    <row spans="1:7" r="5">
      <c s="4" r="A5" t="s">
        <v>143</v>
      </c>
      <c s="5" r="B5" t="n">
        <v>90</v>
      </c>
      <c s="5" r="G5" t="n">
        <v>90</v>
      </c>
    </row>
    <row spans="1:7" r="6">
      <c s="4" r="A6" t="s">
        <v>144</v>
      </c>
      <c s="5" r="B6" t="n">
        <v>-243</v>
      </c>
      <c s="7" r="D6" t="n">
        <v>-215</v>
      </c>
      <c s="5" r="E6" t="n">
        <v>-28</v>
      </c>
    </row>
    <row spans="1:7" r="7">
      <c s="4" r="A7" t="s">
        <v>145</v>
      </c>
      <c s="5" r="D7" t="n">
        <v>-43000</v>
      </c>
    </row>
    <row spans="1:7" r="8">
      <c s="4" r="A8" t="s">
        <v>146</v>
      </c>
      <c s="5" r="B8" t="n">
        <v>17</v>
      </c>
      <c s="5" r="E8" t="n">
        <v>17</v>
      </c>
    </row>
    <row spans="1:7" r="9">
      <c s="4" r="A9" t="s">
        <v>147</v>
      </c>
      <c s="7" r="B9" t="n">
        <v>40058</v>
      </c>
      <c s="7" r="D9" t="n">
        <v>23874</v>
      </c>
      <c s="7" r="E9" t="n">
        <v>2766</v>
      </c>
      <c s="7" r="F9" t="n">
        <v>14249</v>
      </c>
      <c s="7" r="G9" t="n">
        <v>-831</v>
      </c>
    </row>
    <row spans="1:7" r="10">
      <c s="4" r="A10" t="s">
        <v>148</v>
      </c>
      <c s="5" r="B10" t="n">
        <v>4774856</v>
      </c>
      <c s="5" r="D10" t="n">
        <v>4774856</v>
      </c>
    </row>
    <row spans="1:7" r="11">
      <c t="n" r="A11"/>
    </row>
    <row spans="1:7" r="12">
      <c s="4" r="A12" t="s">
        <v>26</v>
      </c>
      <c s="4" r="B12" t="s">
        <v>60</v>
      </c>
    </row>
  </sheetData>
  <mergeCells count="3">
    <mergeCell ref="B1:C1"/>
    <mergeCell ref="A11:G11"/>
    <mergeCell ref="B12:G1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2"/>
    <col customWidth="1" max="2" min="2" width="60"/>
    <col customWidth="1" max="3" min="3" width="14"/>
    <col customWidth="1" max="4" min="4" width="14"/>
    <col customWidth="1" max="5" min="5" width="14"/>
    <col customWidth="1" max="6" min="6" width="4"/>
  </cols>
  <sheetData>
    <row spans="1:6" r="1">
      <c s="1" r="A1" t="s">
        <v>584</v>
      </c>
      <c s="2" r="B1" t="s">
        <v>1</v>
      </c>
      <c t="n" r="E1"/>
    </row>
    <row spans="1:6" r="2">
      <c s="2" r="B2" t="s">
        <v>2</v>
      </c>
      <c s="2" r="C2" t="s">
        <v>585</v>
      </c>
      <c s="2" r="D2" t="s">
        <v>586</v>
      </c>
      <c s="2" r="E2" t="s">
        <v>25</v>
      </c>
      <c s="2" r="F2" t="s">
        <v>26</v>
      </c>
    </row>
    <row spans="1:6" r="3">
      <c s="3" r="A3" t="s">
        <v>558</v>
      </c>
      <c t="n" r="E3"/>
    </row>
    <row spans="1:6" r="4">
      <c s="4" r="A4" t="s">
        <v>49</v>
      </c>
      <c s="7" r="B4" t="n">
        <v>30000000</v>
      </c>
      <c s="7" r="E4" t="n">
        <v>35000000</v>
      </c>
    </row>
    <row spans="1:6" r="5">
      <c s="4" r="A5" t="s">
        <v>566</v>
      </c>
      <c t="n" r="E5"/>
    </row>
    <row spans="1:6" r="6">
      <c s="3" r="A6" t="s">
        <v>558</v>
      </c>
      <c t="n" r="E6"/>
    </row>
    <row spans="1:6" r="7">
      <c s="4" r="A7" t="s">
        <v>49</v>
      </c>
      <c s="7" r="D7" t="n">
        <v>5000000</v>
      </c>
      <c t="n" r="E7"/>
    </row>
    <row spans="1:6" r="8">
      <c s="4" r="A8" t="s">
        <v>569</v>
      </c>
      <c t="n" r="E8"/>
    </row>
    <row spans="1:6" r="9">
      <c s="3" r="A9" t="s">
        <v>558</v>
      </c>
      <c t="n" r="E9"/>
    </row>
    <row spans="1:6" r="10">
      <c s="4" r="A10" t="s">
        <v>49</v>
      </c>
      <c s="5" r="B10" t="n">
        <v>5000000</v>
      </c>
      <c t="n" r="E10"/>
    </row>
    <row spans="1:6" r="11">
      <c s="4" r="A11" t="s">
        <v>571</v>
      </c>
      <c t="n" r="E11"/>
    </row>
    <row spans="1:6" r="12">
      <c s="3" r="A12" t="s">
        <v>558</v>
      </c>
      <c t="n" r="E12"/>
    </row>
    <row spans="1:6" r="13">
      <c s="4" r="A13" t="s">
        <v>49</v>
      </c>
      <c s="5" r="B13" t="n">
        <v>5000000</v>
      </c>
      <c s="7" r="C13" t="n">
        <v>5000000</v>
      </c>
      <c t="n" r="E13"/>
    </row>
    <row spans="1:6" r="14">
      <c s="4" r="A14" t="s">
        <v>587</v>
      </c>
      <c t="n" r="E14"/>
    </row>
    <row spans="1:6" r="15">
      <c s="3" r="A15" t="s">
        <v>558</v>
      </c>
      <c t="n" r="E15"/>
    </row>
    <row spans="1:6" r="16">
      <c s="4" r="A16" t="s">
        <v>49</v>
      </c>
      <c s="7" r="B16" t="n">
        <v>10000000</v>
      </c>
      <c t="n" r="E16"/>
    </row>
    <row spans="1:6" r="17">
      <c s="4" r="A17" t="s">
        <v>588</v>
      </c>
      <c s="4" r="B17" t="s">
        <v>589</v>
      </c>
      <c t="n" r="E17"/>
    </row>
    <row spans="1:6" r="18">
      <c s="4" r="A18" t="s">
        <v>590</v>
      </c>
      <c s="4" r="B18" t="s">
        <v>591</v>
      </c>
      <c t="n" r="E18"/>
    </row>
    <row spans="1:6" r="19">
      <c s="4" r="A19" t="s">
        <v>592</v>
      </c>
      <c s="4" r="B19" t="s">
        <v>593</v>
      </c>
      <c t="n" r="E19"/>
    </row>
    <row spans="1:6" r="20">
      <c s="4" r="A20" t="s">
        <v>594</v>
      </c>
      <c t="n" r="E20"/>
    </row>
    <row spans="1:6" r="21">
      <c s="3" r="A21" t="s">
        <v>558</v>
      </c>
      <c t="n" r="E21"/>
    </row>
    <row spans="1:6" r="22">
      <c s="4" r="A22" t="s">
        <v>49</v>
      </c>
      <c s="7" r="B22" t="n">
        <v>5000000</v>
      </c>
      <c t="n" r="E22"/>
    </row>
    <row spans="1:6" r="23">
      <c s="4" r="A23" t="s">
        <v>588</v>
      </c>
      <c s="4" r="B23" t="s">
        <v>595</v>
      </c>
      <c t="n" r="E23"/>
    </row>
    <row spans="1:6" r="24">
      <c s="4" r="A24" t="s">
        <v>590</v>
      </c>
      <c s="4" r="B24" t="s">
        <v>596</v>
      </c>
      <c t="n" r="E24"/>
    </row>
    <row spans="1:6" r="25">
      <c s="4" r="A25" t="s">
        <v>592</v>
      </c>
      <c s="4" r="B25" t="s">
        <v>597</v>
      </c>
      <c t="n" r="E25"/>
    </row>
    <row spans="1:6" r="26">
      <c s="4" r="A26" t="s">
        <v>598</v>
      </c>
      <c t="n" r="E26"/>
    </row>
    <row spans="1:6" r="27">
      <c s="3" r="A27" t="s">
        <v>558</v>
      </c>
      <c t="n" r="E27"/>
    </row>
    <row spans="1:6" r="28">
      <c s="4" r="A28" t="s">
        <v>49</v>
      </c>
      <c s="7" r="B28" t="n">
        <v>5000000</v>
      </c>
      <c t="n" r="E28"/>
    </row>
    <row spans="1:6" r="29">
      <c s="4" r="A29" t="s">
        <v>588</v>
      </c>
      <c s="4" r="B29" t="s">
        <v>599</v>
      </c>
      <c t="n" r="E29"/>
    </row>
    <row spans="1:6" r="30">
      <c s="4" r="A30" t="s">
        <v>590</v>
      </c>
      <c s="4" r="B30" t="s">
        <v>600</v>
      </c>
      <c t="n" r="E30"/>
    </row>
    <row spans="1:6" r="31">
      <c s="4" r="A31" t="s">
        <v>592</v>
      </c>
      <c s="4" r="B31" t="s">
        <v>601</v>
      </c>
      <c t="n" r="E31"/>
    </row>
    <row spans="1:6" r="32">
      <c s="4" r="A32" t="s">
        <v>602</v>
      </c>
      <c t="n" r="E32"/>
    </row>
    <row spans="1:6" r="33">
      <c s="3" r="A33" t="s">
        <v>558</v>
      </c>
      <c t="n" r="E33"/>
    </row>
    <row spans="1:6" r="34">
      <c s="4" r="A34" t="s">
        <v>49</v>
      </c>
      <c s="7" r="B34" t="n">
        <v>5000000</v>
      </c>
      <c t="n" r="E34"/>
    </row>
    <row spans="1:6" r="35">
      <c s="4" r="A35" t="s">
        <v>588</v>
      </c>
      <c s="4" r="B35" t="s">
        <v>599</v>
      </c>
      <c t="n" r="E35"/>
    </row>
    <row spans="1:6" r="36">
      <c s="4" r="A36" t="s">
        <v>590</v>
      </c>
      <c s="4" r="B36" t="s">
        <v>603</v>
      </c>
      <c t="n" r="E36"/>
    </row>
    <row spans="1:6" r="37">
      <c s="4" r="A37" t="s">
        <v>592</v>
      </c>
      <c s="4" r="B37" t="s">
        <v>604</v>
      </c>
      <c t="n" r="E37"/>
    </row>
    <row spans="1:6" r="38">
      <c s="4" r="A38" t="s">
        <v>605</v>
      </c>
      <c t="n" r="E38"/>
    </row>
    <row spans="1:6" r="39">
      <c s="3" r="A39" t="s">
        <v>558</v>
      </c>
      <c t="n" r="E39"/>
    </row>
    <row spans="1:6" r="40">
      <c s="4" r="A40" t="s">
        <v>49</v>
      </c>
      <c s="7" r="B40" t="n">
        <v>5000000</v>
      </c>
      <c t="n" r="E40"/>
    </row>
    <row spans="1:6" r="41">
      <c s="4" r="A41" t="s">
        <v>588</v>
      </c>
      <c s="4" r="B41" t="s">
        <v>606</v>
      </c>
      <c t="n" r="E41"/>
    </row>
    <row spans="1:6" r="42">
      <c s="4" r="A42" t="s">
        <v>590</v>
      </c>
      <c s="4" r="B42" t="s">
        <v>607</v>
      </c>
      <c t="n" r="E42"/>
    </row>
    <row spans="1:6" r="43">
      <c s="4" r="A43" t="s">
        <v>592</v>
      </c>
      <c s="4" r="B43" t="s">
        <v>608</v>
      </c>
      <c t="n" r="E43"/>
    </row>
    <row spans="1:6" r="44">
      <c t="n" r="A44"/>
    </row>
    <row spans="1:6" r="45">
      <c s="4" r="A45" t="s">
        <v>26</v>
      </c>
      <c s="4" r="B45" t="s">
        <v>60</v>
      </c>
    </row>
  </sheetData>
  <mergeCells count="45">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A44:F44"/>
    <mergeCell ref="B45:F4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9</v>
      </c>
      <c s="2" r="B1" t="s">
        <v>67</v>
      </c>
    </row>
    <row spans="1:3" r="2">
      <c s="2" r="B2" t="s">
        <v>2</v>
      </c>
      <c s="2" r="C2" t="s">
        <v>610</v>
      </c>
    </row>
    <row spans="1:3" r="3">
      <c s="3" r="A3" t="s">
        <v>611</v>
      </c>
    </row>
    <row spans="1:3" r="4">
      <c s="4" r="A4" t="s">
        <v>577</v>
      </c>
      <c s="7" r="B4" t="n">
        <v>7000000</v>
      </c>
      <c s="7" r="C4" t="n">
        <v>7000000</v>
      </c>
    </row>
    <row spans="1:3" r="5">
      <c s="4" r="A5" t="s">
        <v>612</v>
      </c>
      <c s="5" r="B5" t="n">
        <v>-161000</v>
      </c>
    </row>
    <row spans="1:3" r="6">
      <c s="4" r="A6" t="s">
        <v>613</v>
      </c>
      <c s="7" r="B6" t="n">
        <v>6839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614</v>
      </c>
      <c s="2" r="B1" t="s">
        <v>2</v>
      </c>
      <c s="2" r="C1" t="s">
        <v>610</v>
      </c>
    </row>
    <row spans="1:3" r="2">
      <c s="4" r="A2" t="s">
        <v>576</v>
      </c>
    </row>
    <row spans="1:3" r="3">
      <c s="3" r="A3" t="s">
        <v>611</v>
      </c>
    </row>
    <row spans="1:3" r="4">
      <c s="4" r="A4" t="s">
        <v>578</v>
      </c>
      <c s="4" r="B4" t="s">
        <v>579</v>
      </c>
      <c s="4" r="C4" t="s">
        <v>57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15</v>
      </c>
      <c s="2" r="B1" t="s">
        <v>616</v>
      </c>
      <c s="2" r="C1" t="s">
        <v>617</v>
      </c>
      <c s="2" r="D1" t="s">
        <v>618</v>
      </c>
      <c s="2" r="E1" t="s">
        <v>619</v>
      </c>
    </row>
    <row spans="1:5" r="2">
      <c s="3" r="A2" t="s">
        <v>620</v>
      </c>
    </row>
    <row spans="1:5" r="3">
      <c s="4" r="A3" t="s">
        <v>621</v>
      </c>
      <c s="4" r="D3" t="s">
        <v>622</v>
      </c>
      <c s="4" r="E3" t="s">
        <v>623</v>
      </c>
    </row>
    <row spans="1:5" r="4">
      <c s="4" r="A4" t="s">
        <v>624</v>
      </c>
      <c s="4" r="D4" t="s">
        <v>625</v>
      </c>
    </row>
    <row spans="1:5" r="5">
      <c s="4" r="A5" t="s">
        <v>626</v>
      </c>
      <c s="4" r="D5" t="s">
        <v>623</v>
      </c>
    </row>
    <row spans="1:5" r="6">
      <c s="4" r="A6" t="s">
        <v>627</v>
      </c>
      <c s="4" r="D6" t="s">
        <v>628</v>
      </c>
    </row>
    <row spans="1:5" r="7">
      <c s="4" r="A7" t="s">
        <v>137</v>
      </c>
    </row>
    <row spans="1:5" r="8">
      <c s="3" r="A8" t="s">
        <v>620</v>
      </c>
    </row>
    <row spans="1:5" r="9">
      <c s="4" r="A9" t="s">
        <v>621</v>
      </c>
      <c s="4" r="D9" t="s">
        <v>629</v>
      </c>
    </row>
    <row spans="1:5" r="10">
      <c s="4" r="A10" t="s">
        <v>630</v>
      </c>
    </row>
    <row spans="1:5" r="11">
      <c s="3" r="A11" t="s">
        <v>620</v>
      </c>
    </row>
    <row spans="1:5" r="12">
      <c s="4" r="A12" t="s">
        <v>621</v>
      </c>
      <c s="4" r="B12" t="s">
        <v>631</v>
      </c>
    </row>
    <row spans="1:5" r="13">
      <c s="4" r="A13" t="s">
        <v>624</v>
      </c>
      <c s="4" r="B13" t="s">
        <v>632</v>
      </c>
    </row>
    <row spans="1:5" r="14">
      <c s="4" r="A14" t="s">
        <v>626</v>
      </c>
      <c s="4" r="B14" t="s">
        <v>623</v>
      </c>
    </row>
    <row spans="1:5" r="15">
      <c s="4" r="A15" t="s">
        <v>633</v>
      </c>
      <c s="4" r="B15" t="s">
        <v>634</v>
      </c>
      <c s="4" r="C15" t="s">
        <v>635</v>
      </c>
    </row>
    <row spans="1:5" r="16">
      <c s="4" r="A16" t="s">
        <v>636</v>
      </c>
    </row>
    <row spans="1:5" r="17">
      <c s="3" r="A17" t="s">
        <v>620</v>
      </c>
    </row>
    <row spans="1:5" r="18">
      <c s="4" r="A18" t="s">
        <v>621</v>
      </c>
      <c s="4" r="B18" t="s">
        <v>63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38</v>
      </c>
      <c s="2" r="B1" t="s">
        <v>2</v>
      </c>
      <c s="2" r="C1" t="s">
        <v>618</v>
      </c>
      <c s="2" r="D1" t="s">
        <v>25</v>
      </c>
      <c s="2" r="E1" t="s">
        <v>619</v>
      </c>
    </row>
    <row spans="1:5" r="2">
      <c s="3" r="A2" t="s">
        <v>620</v>
      </c>
    </row>
    <row spans="1:5" r="3">
      <c s="4" r="A3" t="s">
        <v>624</v>
      </c>
      <c s="4" r="C3" t="s">
        <v>625</v>
      </c>
    </row>
    <row spans="1:5" r="4">
      <c s="4" r="A4" t="s">
        <v>621</v>
      </c>
      <c s="4" r="C4" t="s">
        <v>622</v>
      </c>
      <c s="4" r="E4" t="s">
        <v>623</v>
      </c>
    </row>
    <row spans="1:5" r="5">
      <c s="4" r="A5" t="s">
        <v>639</v>
      </c>
      <c s="4" r="C5" t="s">
        <v>623</v>
      </c>
    </row>
    <row spans="1:5" r="6">
      <c s="4" r="A6" t="s">
        <v>137</v>
      </c>
    </row>
    <row spans="1:5" r="7">
      <c s="3" r="A7" t="s">
        <v>620</v>
      </c>
    </row>
    <row spans="1:5" r="8">
      <c s="4" r="A8" t="s">
        <v>621</v>
      </c>
      <c s="4" r="C8" t="s">
        <v>629</v>
      </c>
    </row>
    <row spans="1:5" r="9">
      <c s="4" r="A9" t="s">
        <v>640</v>
      </c>
    </row>
    <row spans="1:5" r="10">
      <c s="3" r="A10" t="s">
        <v>620</v>
      </c>
    </row>
    <row spans="1:5" r="11">
      <c s="4" r="A11" t="s">
        <v>641</v>
      </c>
      <c s="7" r="B11" t="n">
        <v>49249</v>
      </c>
      <c s="7" r="D11" t="n">
        <v>41445</v>
      </c>
    </row>
    <row spans="1:5" r="12">
      <c s="4" r="A12" t="s">
        <v>642</v>
      </c>
      <c s="4" r="B12" t="s">
        <v>643</v>
      </c>
      <c s="4" r="D12" t="s">
        <v>644</v>
      </c>
    </row>
    <row spans="1:5" r="13">
      <c s="4" r="A13" t="s">
        <v>645</v>
      </c>
      <c s="7" r="B13" t="n">
        <v>24330</v>
      </c>
      <c s="7" r="D13" t="n">
        <v>22074</v>
      </c>
    </row>
    <row spans="1:5" r="14">
      <c s="4" r="A14" t="s">
        <v>624</v>
      </c>
      <c s="4" r="B14" t="s">
        <v>625</v>
      </c>
      <c s="4" r="D14" t="s">
        <v>625</v>
      </c>
    </row>
    <row spans="1:5" r="15">
      <c s="4" r="A15" t="s">
        <v>646</v>
      </c>
      <c s="7" r="B15" t="n">
        <v>39036</v>
      </c>
      <c s="7" r="D15" t="n">
        <v>38240</v>
      </c>
    </row>
    <row spans="1:5" r="16">
      <c s="4" r="A16" t="s">
        <v>647</v>
      </c>
      <c s="4" r="B16" t="s">
        <v>648</v>
      </c>
      <c s="4" r="D16" t="s">
        <v>649</v>
      </c>
    </row>
    <row spans="1:5" r="17">
      <c s="4" r="A17" t="s">
        <v>650</v>
      </c>
      <c s="7" r="B17" t="n">
        <v>12165</v>
      </c>
      <c s="7" r="D17" t="n">
        <v>11037</v>
      </c>
    </row>
    <row spans="1:5" r="18">
      <c s="4" r="A18" t="s">
        <v>621</v>
      </c>
      <c s="4" r="B18" t="s">
        <v>623</v>
      </c>
      <c s="4" r="D18" t="s">
        <v>623</v>
      </c>
    </row>
    <row spans="1:5" r="19">
      <c s="4" r="A19" t="s">
        <v>651</v>
      </c>
      <c s="7" r="B19" t="n">
        <v>39036</v>
      </c>
      <c s="7" r="D19" t="n">
        <v>38240</v>
      </c>
    </row>
    <row spans="1:5" r="20">
      <c s="4" r="A20" t="s">
        <v>652</v>
      </c>
      <c s="4" r="B20" t="s">
        <v>653</v>
      </c>
      <c s="4" r="D20" t="s">
        <v>654</v>
      </c>
    </row>
    <row spans="1:5" r="21">
      <c s="4" r="A21" t="s">
        <v>655</v>
      </c>
      <c s="7" r="B21" t="n">
        <v>17042</v>
      </c>
      <c s="7" r="D21" t="n">
        <v>14770</v>
      </c>
    </row>
    <row spans="1:5" r="22">
      <c s="4" r="A22" t="s">
        <v>639</v>
      </c>
      <c s="4" r="B22" t="s">
        <v>623</v>
      </c>
      <c s="4" r="D22" t="s">
        <v>623</v>
      </c>
    </row>
    <row spans="1:5" r="23">
      <c s="4" r="A23" t="s">
        <v>656</v>
      </c>
    </row>
    <row spans="1:5" r="24">
      <c s="3" r="A24" t="s">
        <v>620</v>
      </c>
    </row>
    <row spans="1:5" r="25">
      <c s="4" r="A25" t="s">
        <v>641</v>
      </c>
      <c s="7" r="B25" t="n">
        <v>39036</v>
      </c>
    </row>
    <row spans="1:5" r="26">
      <c s="4" r="A26" t="s">
        <v>642</v>
      </c>
      <c s="4" r="B26" t="s">
        <v>648</v>
      </c>
    </row>
    <row spans="1:5" r="27">
      <c s="4" r="A27" t="s">
        <v>645</v>
      </c>
      <c s="7" r="B27" t="n">
        <v>12165</v>
      </c>
    </row>
    <row spans="1:5" r="28">
      <c s="4" r="A28" t="s">
        <v>624</v>
      </c>
      <c s="4" r="B28" t="s">
        <v>623</v>
      </c>
    </row>
    <row spans="1:5" r="29">
      <c s="4" r="A29" t="s">
        <v>657</v>
      </c>
    </row>
    <row spans="1:5" r="30">
      <c s="3" r="A30" t="s">
        <v>620</v>
      </c>
    </row>
    <row spans="1:5" r="31">
      <c s="4" r="A31" t="s">
        <v>641</v>
      </c>
      <c s="7" r="B31" t="n">
        <v>41769</v>
      </c>
      <c s="7" r="D31" t="n">
        <v>36446</v>
      </c>
    </row>
    <row spans="1:5" r="32">
      <c s="4" r="A32" t="s">
        <v>642</v>
      </c>
      <c s="4" r="B32" t="s">
        <v>658</v>
      </c>
      <c s="4" r="D32" t="s">
        <v>659</v>
      </c>
    </row>
    <row spans="1:5" r="33">
      <c s="4" r="A33" t="s">
        <v>645</v>
      </c>
      <c s="7" r="B33" t="n">
        <v>24136</v>
      </c>
      <c s="7" r="D33" t="n">
        <v>21927</v>
      </c>
    </row>
    <row spans="1:5" r="34">
      <c s="4" r="A34" t="s">
        <v>624</v>
      </c>
      <c s="4" r="B34" t="s">
        <v>625</v>
      </c>
      <c s="4" r="D34" t="s">
        <v>625</v>
      </c>
    </row>
    <row spans="1:5" r="35">
      <c s="4" r="A35" t="s">
        <v>660</v>
      </c>
      <c s="7" r="B35" t="n">
        <v>30171</v>
      </c>
      <c s="7" r="D35" t="n">
        <v>27409</v>
      </c>
    </row>
    <row spans="1:5" r="36">
      <c s="4" r="A36" t="s">
        <v>661</v>
      </c>
      <c s="4" r="B36" t="s">
        <v>662</v>
      </c>
      <c s="4" r="D36" t="s">
        <v>662</v>
      </c>
    </row>
    <row spans="1:5" r="37">
      <c s="4" r="A37" t="s">
        <v>646</v>
      </c>
      <c s="7" r="B37" t="n">
        <v>38395</v>
      </c>
      <c s="7" r="D37" t="n">
        <v>33241</v>
      </c>
    </row>
    <row spans="1:5" r="38">
      <c s="4" r="A38" t="s">
        <v>647</v>
      </c>
      <c s="4" r="B38" t="s">
        <v>663</v>
      </c>
      <c s="4" r="D38" t="s">
        <v>664</v>
      </c>
    </row>
    <row spans="1:5" r="39">
      <c s="4" r="A39" t="s">
        <v>650</v>
      </c>
      <c s="7" r="B39" t="n">
        <v>12068</v>
      </c>
      <c s="7" r="D39" t="n">
        <v>10964</v>
      </c>
    </row>
    <row spans="1:5" r="40">
      <c s="4" r="A40" t="s">
        <v>621</v>
      </c>
      <c s="4" r="B40" t="s">
        <v>623</v>
      </c>
      <c s="4" r="D40" t="s">
        <v>623</v>
      </c>
    </row>
    <row spans="1:5" r="41">
      <c s="4" r="A41" t="s">
        <v>665</v>
      </c>
      <c s="7" r="B41" t="n">
        <v>18102</v>
      </c>
      <c s="7" r="D41" t="n">
        <v>16445</v>
      </c>
    </row>
    <row spans="1:5" r="42">
      <c s="4" r="A42" t="s">
        <v>666</v>
      </c>
      <c s="4" r="B42" t="s">
        <v>622</v>
      </c>
      <c s="4" r="D42" t="s">
        <v>622</v>
      </c>
    </row>
    <row spans="1:5" r="43">
      <c s="4" r="A43" t="s">
        <v>651</v>
      </c>
      <c s="7" r="B43" t="n">
        <v>38395</v>
      </c>
      <c s="7" r="D43" t="n">
        <v>33241</v>
      </c>
    </row>
    <row spans="1:5" r="44">
      <c s="4" r="A44" t="s">
        <v>652</v>
      </c>
      <c s="4" r="B44" t="s">
        <v>667</v>
      </c>
      <c s="4" r="D44" t="s">
        <v>668</v>
      </c>
    </row>
    <row spans="1:5" r="45">
      <c s="4" r="A45" t="s">
        <v>655</v>
      </c>
      <c s="7" r="B45" t="n">
        <v>16712</v>
      </c>
      <c s="7" r="D45" t="n">
        <v>14664</v>
      </c>
    </row>
    <row spans="1:5" r="46">
      <c s="4" r="A46" t="s">
        <v>639</v>
      </c>
      <c s="4" r="B46" t="s">
        <v>623</v>
      </c>
      <c s="4" r="D46" t="s">
        <v>623</v>
      </c>
    </row>
    <row spans="1:5" r="47">
      <c s="4" r="A47" t="s">
        <v>669</v>
      </c>
      <c s="7" r="B47" t="n">
        <v>20890</v>
      </c>
      <c s="7" r="D47" t="n">
        <v>18329</v>
      </c>
    </row>
    <row spans="1:5" r="48">
      <c s="4" r="A48" t="s">
        <v>670</v>
      </c>
      <c s="4" r="B48" t="s">
        <v>671</v>
      </c>
      <c s="4" r="D48" t="s">
        <v>671</v>
      </c>
    </row>
    <row spans="1:5" r="49">
      <c s="4" r="A49" t="s">
        <v>672</v>
      </c>
    </row>
    <row spans="1:5" r="50">
      <c s="3" r="A50" t="s">
        <v>620</v>
      </c>
    </row>
    <row spans="1:5" r="51">
      <c s="4" r="A51" t="s">
        <v>641</v>
      </c>
      <c s="7" r="B51" t="n">
        <v>38395</v>
      </c>
    </row>
    <row spans="1:5" r="52">
      <c s="4" r="A52" t="s">
        <v>642</v>
      </c>
      <c s="4" r="B52" t="s">
        <v>663</v>
      </c>
    </row>
    <row spans="1:5" r="53">
      <c s="4" r="A53" t="s">
        <v>645</v>
      </c>
      <c s="7" r="B53" t="n">
        <v>12068</v>
      </c>
    </row>
    <row spans="1:5" r="54">
      <c s="4" r="A54" t="s">
        <v>624</v>
      </c>
      <c s="4" r="B54" t="s">
        <v>623</v>
      </c>
    </row>
    <row spans="1:5" r="55">
      <c s="4" r="A55" t="s">
        <v>660</v>
      </c>
      <c s="7" r="B55" t="n">
        <v>15085</v>
      </c>
    </row>
    <row spans="1:5" r="56">
      <c s="4" r="A56" t="s">
        <v>661</v>
      </c>
      <c s="4" r="B56" t="s">
        <v>67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2"/>
    <col customWidth="1" max="3" min="3" width="26"/>
  </cols>
  <sheetData>
    <row spans="1:3" r="1">
      <c s="1" r="A1" t="s">
        <v>673</v>
      </c>
      <c s="2" r="B1" t="s">
        <v>1</v>
      </c>
      <c s="2" r="C1" t="s">
        <v>515</v>
      </c>
    </row>
    <row spans="1:3" r="2">
      <c s="2" r="B2" t="s">
        <v>674</v>
      </c>
      <c s="2" r="C2" t="s">
        <v>675</v>
      </c>
    </row>
    <row spans="1:3" r="3">
      <c s="3" r="A3" t="s">
        <v>676</v>
      </c>
    </row>
    <row spans="1:3" r="4">
      <c s="4" r="A4" t="s">
        <v>677</v>
      </c>
      <c s="5" r="C4" t="n">
        <v>14</v>
      </c>
    </row>
    <row spans="1:3" r="5">
      <c s="4" r="A5" t="s">
        <v>678</v>
      </c>
      <c s="5" r="B5" t="n">
        <v>6</v>
      </c>
      <c s="9" r="C5" t="n">
        <v>5.75</v>
      </c>
    </row>
    <row spans="1:3" r="6">
      <c s="4" r="A6" t="s">
        <v>679</v>
      </c>
      <c s="4" r="B6" t="s">
        <v>680</v>
      </c>
      <c s="4" r="C6" t="s">
        <v>681</v>
      </c>
    </row>
    <row spans="1:3" r="7">
      <c s="4" r="A7" t="s">
        <v>682</v>
      </c>
      <c s="4" r="B7" t="s">
        <v>683</v>
      </c>
      <c s="4" r="C7" t="s">
        <v>662</v>
      </c>
    </row>
    <row spans="1:3" r="8">
      <c s="4" r="A8" t="s">
        <v>684</v>
      </c>
    </row>
    <row spans="1:3" r="9">
      <c s="3" r="A9" t="s">
        <v>676</v>
      </c>
    </row>
    <row spans="1:3" r="10">
      <c s="4" r="A10" t="s">
        <v>685</v>
      </c>
      <c s="4" r="B10" t="s">
        <v>506</v>
      </c>
    </row>
    <row spans="1:3" r="11">
      <c s="4" r="A11" t="s">
        <v>686</v>
      </c>
    </row>
    <row spans="1:3" r="12">
      <c s="3" r="A12" t="s">
        <v>676</v>
      </c>
    </row>
    <row spans="1:3" r="13">
      <c s="4" r="A13" t="s">
        <v>687</v>
      </c>
      <c s="4" r="B13" t="s">
        <v>688</v>
      </c>
    </row>
    <row spans="1:3" r="14">
      <c s="4" r="A14" t="s">
        <v>689</v>
      </c>
    </row>
    <row spans="1:3" r="15">
      <c s="3" r="A15" t="s">
        <v>676</v>
      </c>
    </row>
    <row spans="1:3" r="16">
      <c s="4" r="A16" t="s">
        <v>685</v>
      </c>
      <c s="4" r="B16" t="s">
        <v>622</v>
      </c>
    </row>
    <row spans="1:3" r="17">
      <c s="4" r="A17" t="s">
        <v>690</v>
      </c>
    </row>
    <row spans="1:3" r="18">
      <c s="3" r="A18" t="s">
        <v>676</v>
      </c>
    </row>
    <row spans="1:3" r="19">
      <c s="4" r="A19" t="s">
        <v>685</v>
      </c>
      <c s="4" r="B19" t="s">
        <v>6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4"/>
  </cols>
  <sheetData>
    <row spans="1:4" r="1">
      <c s="1" r="A1" t="s">
        <v>691</v>
      </c>
      <c s="2" r="B1" t="s">
        <v>2</v>
      </c>
      <c s="2" r="C1" t="s">
        <v>25</v>
      </c>
    </row>
    <row spans="1:4" r="2">
      <c s="3" r="A2" t="s">
        <v>692</v>
      </c>
    </row>
    <row spans="1:4" r="3">
      <c s="4" r="A3" t="s">
        <v>693</v>
      </c>
      <c s="7" r="B3" t="n">
        <v>53895</v>
      </c>
      <c s="7" r="C3" t="n">
        <v>42604</v>
      </c>
      <c s="4" r="D3" t="s">
        <v>26</v>
      </c>
    </row>
    <row spans="1:4" r="4">
      <c s="4" r="A4" t="s">
        <v>40</v>
      </c>
      <c s="5" r="B4" t="n">
        <v>642</v>
      </c>
      <c s="5" r="C4" t="n">
        <v>596</v>
      </c>
      <c s="4" r="D4" t="s">
        <v>26</v>
      </c>
    </row>
    <row spans="1:4" r="5">
      <c s="3" r="A5" t="s">
        <v>694</v>
      </c>
    </row>
    <row spans="1:4" r="6">
      <c s="4" r="A6" t="s">
        <v>695</v>
      </c>
      <c s="5" r="B6" t="n">
        <v>2741</v>
      </c>
      <c s="5" r="C6" t="n">
        <v>2897</v>
      </c>
    </row>
    <row spans="1:4" r="7">
      <c s="4" r="A7" t="s">
        <v>329</v>
      </c>
    </row>
    <row spans="1:4" r="8">
      <c s="3" r="A8" t="s">
        <v>692</v>
      </c>
    </row>
    <row spans="1:4" r="9">
      <c s="4" r="A9" t="s">
        <v>693</v>
      </c>
      <c s="5" r="B9" t="n">
        <v>700</v>
      </c>
    </row>
    <row spans="1:4" r="10">
      <c s="4" r="A10" t="s">
        <v>327</v>
      </c>
    </row>
    <row spans="1:4" r="11">
      <c s="3" r="A11" t="s">
        <v>692</v>
      </c>
    </row>
    <row spans="1:4" r="12">
      <c s="4" r="A12" t="s">
        <v>693</v>
      </c>
      <c s="5" r="B12" t="n">
        <v>23136</v>
      </c>
      <c s="5" r="C12" t="n">
        <v>16965</v>
      </c>
    </row>
    <row spans="1:4" r="13">
      <c s="4" r="A13" t="s">
        <v>328</v>
      </c>
    </row>
    <row spans="1:4" r="14">
      <c s="3" r="A14" t="s">
        <v>692</v>
      </c>
    </row>
    <row spans="1:4" r="15">
      <c s="4" r="A15" t="s">
        <v>693</v>
      </c>
      <c s="5" r="B15" t="n">
        <v>24562</v>
      </c>
      <c s="5" r="C15" t="n">
        <v>23401</v>
      </c>
    </row>
    <row spans="1:4" r="16">
      <c s="4" r="A16" t="s">
        <v>326</v>
      </c>
    </row>
    <row spans="1:4" r="17">
      <c s="3" r="A17" t="s">
        <v>692</v>
      </c>
    </row>
    <row spans="1:4" r="18">
      <c s="4" r="A18" t="s">
        <v>693</v>
      </c>
      <c s="5" r="B18" t="n">
        <v>5497</v>
      </c>
      <c s="5" r="C18" t="n">
        <v>2238</v>
      </c>
    </row>
    <row spans="1:4" r="19">
      <c s="4" r="A19" t="s">
        <v>696</v>
      </c>
    </row>
    <row spans="1:4" r="20">
      <c s="3" r="A20" t="s">
        <v>694</v>
      </c>
    </row>
    <row spans="1:4" r="21">
      <c s="4" r="A21" t="s">
        <v>695</v>
      </c>
      <c s="5" r="B21" t="n">
        <v>3</v>
      </c>
      <c s="5" r="C21" t="n">
        <v>4</v>
      </c>
    </row>
    <row spans="1:4" r="22">
      <c s="4" r="A22" t="s">
        <v>697</v>
      </c>
    </row>
    <row spans="1:4" r="23">
      <c s="3" r="A23" t="s">
        <v>694</v>
      </c>
    </row>
    <row spans="1:4" r="24">
      <c s="4" r="A24" t="s">
        <v>695</v>
      </c>
      <c s="5" r="B24" t="n">
        <v>1613</v>
      </c>
      <c s="5" r="C24" t="n">
        <v>1139</v>
      </c>
    </row>
    <row spans="1:4" r="25">
      <c s="4" r="A25" t="s">
        <v>698</v>
      </c>
    </row>
    <row spans="1:4" r="26">
      <c s="3" r="A26" t="s">
        <v>694</v>
      </c>
    </row>
    <row spans="1:4" r="27">
      <c s="4" r="A27" t="s">
        <v>695</v>
      </c>
      <c s="5" r="B27" t="n">
        <v>1125</v>
      </c>
      <c s="5" r="C27" t="n">
        <v>1754</v>
      </c>
    </row>
    <row spans="1:4" r="28">
      <c s="4" r="A28" t="s">
        <v>699</v>
      </c>
    </row>
    <row spans="1:4" r="29">
      <c s="3" r="A29" t="s">
        <v>692</v>
      </c>
    </row>
    <row spans="1:4" r="30">
      <c s="4" r="A30" t="s">
        <v>693</v>
      </c>
      <c s="5" r="B30" t="n">
        <v>1428</v>
      </c>
      <c s="5" r="C30" t="n">
        <v>845</v>
      </c>
    </row>
    <row spans="1:4" r="31">
      <c s="3" r="A31" t="s">
        <v>694</v>
      </c>
    </row>
    <row spans="1:4" r="32">
      <c s="4" r="A32" t="s">
        <v>695</v>
      </c>
      <c s="5" r="B32" t="n">
        <v>2741</v>
      </c>
      <c s="5" r="C32" t="n">
        <v>2897</v>
      </c>
    </row>
    <row spans="1:4" r="33">
      <c s="4" r="A33" t="s">
        <v>700</v>
      </c>
    </row>
    <row spans="1:4" r="34">
      <c s="3" r="A34" t="s">
        <v>692</v>
      </c>
    </row>
    <row spans="1:4" r="35">
      <c s="4" r="A35" t="s">
        <v>693</v>
      </c>
      <c s="5" r="B35" t="n">
        <v>1428</v>
      </c>
      <c s="5" r="C35" t="n">
        <v>845</v>
      </c>
    </row>
    <row spans="1:4" r="36">
      <c s="4" r="A36" t="s">
        <v>701</v>
      </c>
    </row>
    <row spans="1:4" r="37">
      <c s="3" r="A37" t="s">
        <v>694</v>
      </c>
    </row>
    <row spans="1:4" r="38">
      <c s="4" r="A38" t="s">
        <v>695</v>
      </c>
      <c s="5" r="B38" t="n">
        <v>3</v>
      </c>
      <c s="5" r="C38" t="n">
        <v>4</v>
      </c>
    </row>
    <row spans="1:4" r="39">
      <c s="4" r="A39" t="s">
        <v>702</v>
      </c>
    </row>
    <row spans="1:4" r="40">
      <c s="3" r="A40" t="s">
        <v>694</v>
      </c>
    </row>
    <row spans="1:4" r="41">
      <c s="4" r="A41" t="s">
        <v>695</v>
      </c>
      <c s="5" r="B41" t="n">
        <v>1613</v>
      </c>
      <c s="5" r="C41" t="n">
        <v>1139</v>
      </c>
    </row>
    <row spans="1:4" r="42">
      <c s="4" r="A42" t="s">
        <v>703</v>
      </c>
    </row>
    <row spans="1:4" r="43">
      <c s="3" r="A43" t="s">
        <v>694</v>
      </c>
    </row>
    <row spans="1:4" r="44">
      <c s="4" r="A44" t="s">
        <v>695</v>
      </c>
      <c s="5" r="B44" t="n">
        <v>1125</v>
      </c>
      <c s="5" r="C44" t="n">
        <v>1754</v>
      </c>
    </row>
    <row spans="1:4" r="45">
      <c s="4" r="A45" t="s">
        <v>704</v>
      </c>
    </row>
    <row spans="1:4" r="46">
      <c s="3" r="A46" t="s">
        <v>692</v>
      </c>
    </row>
    <row spans="1:4" r="47">
      <c s="4" r="A47" t="s">
        <v>693</v>
      </c>
      <c s="5" r="B47" t="n">
        <v>51519</v>
      </c>
      <c s="5" r="C47" t="n">
        <v>41759</v>
      </c>
    </row>
    <row spans="1:4" r="48">
      <c s="4" r="A48" t="s">
        <v>705</v>
      </c>
    </row>
    <row spans="1:4" r="49">
      <c s="3" r="A49" t="s">
        <v>692</v>
      </c>
    </row>
    <row spans="1:4" r="50">
      <c s="4" r="A50" t="s">
        <v>693</v>
      </c>
      <c s="5" r="B50" t="n">
        <v>21708</v>
      </c>
      <c s="5" r="C50" t="n">
        <v>16120</v>
      </c>
    </row>
    <row spans="1:4" r="51">
      <c s="4" r="A51" t="s">
        <v>706</v>
      </c>
    </row>
    <row spans="1:4" r="52">
      <c s="3" r="A52" t="s">
        <v>692</v>
      </c>
    </row>
    <row spans="1:4" r="53">
      <c s="4" r="A53" t="s">
        <v>693</v>
      </c>
      <c s="5" r="B53" t="n">
        <v>24562</v>
      </c>
      <c s="5" r="C53" t="n">
        <v>23401</v>
      </c>
    </row>
    <row spans="1:4" r="54">
      <c s="4" r="A54" t="s">
        <v>707</v>
      </c>
    </row>
    <row spans="1:4" r="55">
      <c s="3" r="A55" t="s">
        <v>692</v>
      </c>
    </row>
    <row spans="1:4" r="56">
      <c s="4" r="A56" t="s">
        <v>693</v>
      </c>
      <c s="5" r="B56" t="n">
        <v>5249</v>
      </c>
      <c s="5" r="C56" t="n">
        <v>2238</v>
      </c>
    </row>
    <row spans="1:4" r="57">
      <c s="4" r="A57" t="s">
        <v>708</v>
      </c>
    </row>
    <row spans="1:4" r="58">
      <c s="3" r="A58" t="s">
        <v>692</v>
      </c>
    </row>
    <row spans="1:4" r="59">
      <c s="4" r="A59" t="s">
        <v>693</v>
      </c>
      <c s="5" r="B59" t="n">
        <v>948</v>
      </c>
    </row>
    <row spans="1:4" r="60">
      <c s="4" r="A60" t="s">
        <v>40</v>
      </c>
      <c s="5" r="B60" t="n">
        <v>642</v>
      </c>
      <c s="7" r="C60" t="n">
        <v>596</v>
      </c>
    </row>
    <row spans="1:4" r="61">
      <c s="4" r="A61" t="s">
        <v>709</v>
      </c>
    </row>
    <row spans="1:4" r="62">
      <c s="3" r="A62" t="s">
        <v>692</v>
      </c>
    </row>
    <row spans="1:4" r="63">
      <c s="4" r="A63" t="s">
        <v>693</v>
      </c>
      <c s="5" r="B63" t="n">
        <v>700</v>
      </c>
    </row>
    <row spans="1:4" r="64">
      <c s="4" r="A64" t="s">
        <v>710</v>
      </c>
    </row>
    <row spans="1:4" r="65">
      <c s="3" r="A65" t="s">
        <v>692</v>
      </c>
    </row>
    <row spans="1:4" r="66">
      <c s="4" r="A66" t="s">
        <v>693</v>
      </c>
      <c s="7" r="B66" t="n">
        <v>248</v>
      </c>
    </row>
    <row spans="1:4" r="67">
      <c t="n" r="A67"/>
    </row>
    <row spans="1:4" r="68">
      <c s="4" r="A68" t="s">
        <v>26</v>
      </c>
      <c s="4" r="B68" t="s">
        <v>60</v>
      </c>
    </row>
  </sheetData>
  <mergeCells count="3">
    <mergeCell ref="C1:D1"/>
    <mergeCell ref="A67:D67"/>
    <mergeCell ref="B68:D6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711</v>
      </c>
      <c s="2" r="B1" t="s">
        <v>1</v>
      </c>
    </row>
    <row spans="1:2" r="2">
      <c s="2" r="B2" t="s">
        <v>712</v>
      </c>
    </row>
    <row spans="1:2" r="3">
      <c s="4" r="A3" t="s">
        <v>713</v>
      </c>
    </row>
    <row spans="1:2" r="4">
      <c s="3" r="A4" t="s">
        <v>714</v>
      </c>
    </row>
    <row spans="1:2" r="5">
      <c s="4" r="A5" t="s">
        <v>715</v>
      </c>
      <c s="7" r="B5" t="n">
        <v>596</v>
      </c>
    </row>
    <row spans="1:2" r="6">
      <c s="4" r="A6" t="s">
        <v>716</v>
      </c>
      <c s="5" r="B6" t="n">
        <v>0</v>
      </c>
    </row>
    <row spans="1:2" r="7">
      <c s="4" r="A7" t="s">
        <v>717</v>
      </c>
      <c s="5" r="B7" t="n">
        <v>46</v>
      </c>
    </row>
    <row spans="1:2" r="8">
      <c s="4" r="A8" t="s">
        <v>718</v>
      </c>
      <c s="5" r="B8" t="n">
        <v>0</v>
      </c>
    </row>
    <row spans="1:2" r="9">
      <c s="4" r="A9" t="s">
        <v>719</v>
      </c>
      <c s="5" r="B9" t="n">
        <v>642</v>
      </c>
    </row>
    <row spans="1:2" r="10">
      <c s="4" r="A10" t="s">
        <v>329</v>
      </c>
    </row>
    <row spans="1:2" r="11">
      <c s="3" r="A11" t="s">
        <v>714</v>
      </c>
    </row>
    <row spans="1:2" r="12">
      <c s="4" r="A12" t="s">
        <v>720</v>
      </c>
      <c s="5" r="B12" t="n">
        <v>700</v>
      </c>
    </row>
    <row spans="1:2" r="13">
      <c s="4" r="A13" t="s">
        <v>716</v>
      </c>
      <c s="5" r="B13" t="n">
        <v>0</v>
      </c>
    </row>
    <row spans="1:2" r="14">
      <c s="4" r="A14" t="s">
        <v>718</v>
      </c>
      <c s="5" r="B14" t="n">
        <v>0</v>
      </c>
    </row>
    <row spans="1:2" r="15">
      <c s="4" r="A15" t="s">
        <v>719</v>
      </c>
      <c s="5" r="B15" t="n">
        <v>700</v>
      </c>
    </row>
    <row spans="1:2" r="16">
      <c s="4" r="A16" t="s">
        <v>326</v>
      </c>
    </row>
    <row spans="1:2" r="17">
      <c s="3" r="A17" t="s">
        <v>714</v>
      </c>
    </row>
    <row spans="1:2" r="18">
      <c s="4" r="A18" t="s">
        <v>720</v>
      </c>
      <c s="5" r="B18" t="n">
        <v>248</v>
      </c>
    </row>
    <row spans="1:2" r="19">
      <c s="4" r="A19" t="s">
        <v>716</v>
      </c>
      <c s="5" r="B19" t="n">
        <v>0</v>
      </c>
    </row>
    <row spans="1:2" r="20">
      <c s="4" r="A20" t="s">
        <v>718</v>
      </c>
      <c s="5" r="B20" t="n">
        <v>0</v>
      </c>
    </row>
    <row spans="1:2" r="21">
      <c s="4" r="A21" t="s">
        <v>719</v>
      </c>
      <c s="7" r="B21" t="n">
        <v>2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1</v>
      </c>
      <c s="2" r="B1" t="s">
        <v>2</v>
      </c>
      <c s="2" r="C1" t="s">
        <v>25</v>
      </c>
    </row>
    <row spans="1:3" r="2">
      <c s="3" r="A2" t="s">
        <v>676</v>
      </c>
    </row>
    <row spans="1:3" r="3">
      <c s="4" r="A3" t="s">
        <v>722</v>
      </c>
      <c s="7" r="B3" t="n">
        <v>2690</v>
      </c>
      <c s="7" r="C3" t="n">
        <v>1958</v>
      </c>
    </row>
    <row spans="1:3" r="4">
      <c s="4" r="A4" t="s">
        <v>37</v>
      </c>
      <c s="5" r="B4" t="n">
        <v>2343</v>
      </c>
      <c s="5" r="C4" t="n">
        <v>2791</v>
      </c>
    </row>
    <row spans="1:3" r="5">
      <c s="4" r="A5" t="s">
        <v>708</v>
      </c>
    </row>
    <row spans="1:3" r="6">
      <c s="3" r="A6" t="s">
        <v>676</v>
      </c>
    </row>
    <row spans="1:3" r="7">
      <c s="4" r="A7" t="s">
        <v>722</v>
      </c>
      <c s="5" r="B7" t="n">
        <v>2690</v>
      </c>
      <c s="5" r="C7" t="n">
        <v>1958</v>
      </c>
    </row>
    <row spans="1:3" r="8">
      <c s="4" r="A8" t="s">
        <v>37</v>
      </c>
      <c s="7" r="B8" t="n">
        <v>2343</v>
      </c>
      <c s="7" r="C8" t="n">
        <v>279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23</v>
      </c>
      <c s="2" r="B1" t="s">
        <v>1</v>
      </c>
      <c s="2" r="C1" t="s">
        <v>515</v>
      </c>
    </row>
    <row spans="1:3" r="2">
      <c s="2" r="B2" t="s">
        <v>2</v>
      </c>
      <c s="2" r="C2" t="s">
        <v>25</v>
      </c>
    </row>
    <row spans="1:3" r="3">
      <c s="3" r="A3" t="s">
        <v>724</v>
      </c>
    </row>
    <row spans="1:3" r="4">
      <c s="4" r="A4" t="s">
        <v>722</v>
      </c>
      <c s="7" r="B4" t="n">
        <v>2690</v>
      </c>
      <c s="7" r="C4" t="n">
        <v>1958</v>
      </c>
    </row>
    <row spans="1:3" r="5">
      <c s="4" r="A5" t="s">
        <v>37</v>
      </c>
      <c s="5" r="B5" t="n">
        <v>2343</v>
      </c>
      <c s="5" r="C5" t="n">
        <v>2791</v>
      </c>
    </row>
    <row spans="1:3" r="6">
      <c s="4" r="A6" t="s">
        <v>725</v>
      </c>
    </row>
    <row spans="1:3" r="7">
      <c s="3" r="A7" t="s">
        <v>724</v>
      </c>
    </row>
    <row spans="1:3" r="8">
      <c s="4" r="A8" t="s">
        <v>722</v>
      </c>
      <c s="5" r="B8" t="n">
        <v>2690</v>
      </c>
      <c s="5" r="C8" t="n">
        <v>1958</v>
      </c>
    </row>
    <row spans="1:3" r="9">
      <c s="4" r="A9" t="s">
        <v>726</v>
      </c>
    </row>
    <row spans="1:3" r="10">
      <c s="3" r="A10" t="s">
        <v>724</v>
      </c>
    </row>
    <row spans="1:3" r="11">
      <c s="4" r="A11" t="s">
        <v>37</v>
      </c>
      <c s="7" r="B11" t="n">
        <v>2343</v>
      </c>
      <c s="7" r="C11" t="n">
        <v>2791</v>
      </c>
    </row>
    <row spans="1:3" r="12">
      <c s="4" r="A12" t="s">
        <v>727</v>
      </c>
    </row>
    <row spans="1:3" r="13">
      <c s="3" r="A13" t="s">
        <v>724</v>
      </c>
    </row>
    <row spans="1:3" r="14">
      <c s="4" r="A14" t="s">
        <v>728</v>
      </c>
      <c s="4" r="B14" t="s">
        <v>662</v>
      </c>
      <c s="4" r="C14" t="s">
        <v>662</v>
      </c>
    </row>
    <row spans="1:3" r="15">
      <c s="4" r="A15" t="s">
        <v>729</v>
      </c>
      <c s="4" r="B15" t="s">
        <v>730</v>
      </c>
      <c s="4" r="C15" t="s">
        <v>730</v>
      </c>
    </row>
    <row spans="1:3" r="16">
      <c s="4" r="A16" t="s">
        <v>731</v>
      </c>
    </row>
    <row spans="1:3" r="17">
      <c s="3" r="A17" t="s">
        <v>724</v>
      </c>
    </row>
    <row spans="1:3" r="18">
      <c s="4" r="A18" t="s">
        <v>728</v>
      </c>
      <c s="4" r="B18" t="s">
        <v>732</v>
      </c>
      <c s="4" r="C18" t="s">
        <v>732</v>
      </c>
    </row>
    <row spans="1:3" r="19">
      <c s="4" r="A19" t="s">
        <v>729</v>
      </c>
      <c s="4" r="B19" t="s">
        <v>637</v>
      </c>
      <c s="4" r="C19" t="s">
        <v>637</v>
      </c>
    </row>
    <row spans="1:3" r="20">
      <c s="4" r="A20" t="s">
        <v>733</v>
      </c>
    </row>
    <row spans="1:3" r="21">
      <c s="3" r="A21" t="s">
        <v>724</v>
      </c>
    </row>
    <row spans="1:3" r="22">
      <c s="4" r="A22" t="s">
        <v>728</v>
      </c>
      <c s="4" r="B22" t="s">
        <v>730</v>
      </c>
      <c s="4" r="C22" t="s">
        <v>734</v>
      </c>
    </row>
    <row spans="1:3" r="23">
      <c s="4" r="A23" t="s">
        <v>729</v>
      </c>
      <c s="4" r="B23" t="s">
        <v>735</v>
      </c>
      <c s="4" r="C23" t="s">
        <v>735</v>
      </c>
    </row>
    <row spans="1:3" r="24">
      <c s="4" r="A24" t="s">
        <v>736</v>
      </c>
    </row>
    <row spans="1:3" r="25">
      <c s="3" r="A25" t="s">
        <v>724</v>
      </c>
    </row>
    <row spans="1:3" r="26">
      <c s="4" r="A26" t="s">
        <v>728</v>
      </c>
      <c s="4" r="B26" t="s">
        <v>737</v>
      </c>
      <c s="4" r="C26" t="s">
        <v>737</v>
      </c>
    </row>
    <row spans="1:3" r="27">
      <c s="4" r="A27" t="s">
        <v>729</v>
      </c>
      <c s="4" r="B27" t="s">
        <v>734</v>
      </c>
      <c s="4" r="C27" t="s">
        <v>734</v>
      </c>
    </row>
    <row spans="1:3" r="28">
      <c s="4" r="A28" t="s">
        <v>738</v>
      </c>
    </row>
    <row spans="1:3" r="29">
      <c s="3" r="A29" t="s">
        <v>724</v>
      </c>
    </row>
    <row spans="1:3" r="30">
      <c s="4" r="A30" t="s">
        <v>728</v>
      </c>
      <c s="4" r="B30" t="s">
        <v>737</v>
      </c>
      <c s="4" r="C30" t="s">
        <v>662</v>
      </c>
    </row>
    <row spans="1:3" r="31">
      <c s="4" r="A31" t="s">
        <v>729</v>
      </c>
      <c s="4" r="B31" t="s">
        <v>739</v>
      </c>
      <c s="4" r="C31" t="s">
        <v>740</v>
      </c>
    </row>
    <row spans="1:3" r="32">
      <c s="4" r="A32" t="s">
        <v>741</v>
      </c>
    </row>
    <row spans="1:3" r="33">
      <c s="3" r="A33" t="s">
        <v>724</v>
      </c>
    </row>
    <row spans="1:3" r="34">
      <c s="4" r="A34" t="s">
        <v>728</v>
      </c>
      <c s="4" r="B34" t="s">
        <v>671</v>
      </c>
      <c s="4" r="C34" t="s">
        <v>671</v>
      </c>
    </row>
    <row spans="1:3" r="35">
      <c s="4" r="A35" t="s">
        <v>729</v>
      </c>
      <c s="4" r="B35" t="s">
        <v>662</v>
      </c>
      <c s="4" r="C35" t="s">
        <v>6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9</v>
      </c>
      <c s="2" r="B1" t="s">
        <v>1</v>
      </c>
    </row>
    <row spans="1:3" r="2">
      <c s="2" r="B2" t="s">
        <v>2</v>
      </c>
      <c s="2" r="C2" t="s">
        <v>68</v>
      </c>
    </row>
    <row spans="1:3" r="3">
      <c s="3" r="A3" t="s">
        <v>150</v>
      </c>
    </row>
    <row spans="1:3" r="4">
      <c s="4" r="A4" t="s">
        <v>112</v>
      </c>
      <c s="7" r="B4" t="n">
        <v>956</v>
      </c>
      <c s="7" r="C4" t="n">
        <v>1232</v>
      </c>
    </row>
    <row spans="1:3" r="5">
      <c s="3" r="A5" t="s">
        <v>151</v>
      </c>
    </row>
    <row spans="1:3" r="6">
      <c s="4" r="A6" t="s">
        <v>152</v>
      </c>
      <c s="5" r="B6" t="n">
        <v>727</v>
      </c>
      <c s="5" r="C6" t="n">
        <v>573</v>
      </c>
    </row>
    <row spans="1:3" r="7">
      <c s="4" r="A7" t="s">
        <v>153</v>
      </c>
      <c s="5" r="B7" t="n">
        <v>280</v>
      </c>
      <c s="5" r="C7" t="n">
        <v>281</v>
      </c>
    </row>
    <row spans="1:3" r="8">
      <c s="4" r="A8" t="s">
        <v>154</v>
      </c>
      <c s="5" r="B8" t="n">
        <v>5</v>
      </c>
    </row>
    <row spans="1:3" r="9">
      <c s="4" r="A9" t="s">
        <v>83</v>
      </c>
      <c s="5" r="B9" t="n">
        <v>354</v>
      </c>
      <c s="5" r="C9" t="n">
        <v>452</v>
      </c>
    </row>
    <row spans="1:3" r="10">
      <c s="4" r="A10" t="s">
        <v>155</v>
      </c>
      <c s="5" r="B10" t="n">
        <v>17</v>
      </c>
      <c s="5" r="C10" t="n">
        <v>20</v>
      </c>
    </row>
    <row spans="1:3" r="11">
      <c s="4" r="A11" t="s">
        <v>156</v>
      </c>
      <c s="5" r="B11" t="n">
        <v>-4</v>
      </c>
      <c s="5" r="C11" t="n">
        <v>25</v>
      </c>
    </row>
    <row spans="1:3" r="12">
      <c s="4" r="A12" t="s">
        <v>157</v>
      </c>
      <c s="5" r="B12" t="n">
        <v>159</v>
      </c>
      <c s="5" r="C12" t="n">
        <v>187</v>
      </c>
    </row>
    <row spans="1:3" r="13">
      <c s="4" r="A13" t="s">
        <v>158</v>
      </c>
      <c s="5" r="B13" t="n">
        <v>88</v>
      </c>
      <c s="5" r="C13" t="n">
        <v>92</v>
      </c>
    </row>
    <row spans="1:3" r="14">
      <c s="4" r="A14" t="s">
        <v>159</v>
      </c>
      <c s="5" r="B14" t="n">
        <v>6</v>
      </c>
      <c s="5" r="C14" t="n">
        <v>-136</v>
      </c>
    </row>
    <row spans="1:3" r="15">
      <c s="4" r="A15" t="s">
        <v>40</v>
      </c>
      <c s="5" r="B15" t="n">
        <v>-46</v>
      </c>
      <c s="5" r="C15" t="n">
        <v>-41</v>
      </c>
    </row>
    <row spans="1:3" r="16">
      <c s="4" r="A16" t="s">
        <v>160</v>
      </c>
      <c s="5" r="B16" t="n">
        <v>-11857</v>
      </c>
      <c s="5" r="C16" t="n">
        <v>-8306</v>
      </c>
    </row>
    <row spans="1:3" r="17">
      <c s="4" r="A17" t="s">
        <v>161</v>
      </c>
      <c s="5" r="B17" t="n">
        <v>10887</v>
      </c>
      <c s="5" r="C17" t="n">
        <v>8706</v>
      </c>
    </row>
    <row spans="1:3" r="18">
      <c s="4" r="A18" t="s">
        <v>162</v>
      </c>
      <c s="5" r="B18" t="n">
        <v>-212</v>
      </c>
      <c s="5" r="C18" t="n">
        <v>-204</v>
      </c>
    </row>
    <row spans="1:3" r="19">
      <c s="4" r="A19" t="s">
        <v>92</v>
      </c>
      <c s="5" r="B19" t="n">
        <v>-187</v>
      </c>
      <c s="5" r="C19" t="n">
        <v>-155</v>
      </c>
    </row>
    <row spans="1:3" r="20">
      <c s="4" r="A20" t="s">
        <v>163</v>
      </c>
      <c s="5" r="B20" t="n">
        <v>-308</v>
      </c>
      <c s="5" r="C20" t="n">
        <v>404</v>
      </c>
    </row>
    <row spans="1:3" r="21">
      <c s="4" r="A21" t="s">
        <v>164</v>
      </c>
      <c s="5" r="B21" t="n">
        <v>555</v>
      </c>
      <c s="5" r="C21" t="n">
        <v>-99</v>
      </c>
    </row>
    <row spans="1:3" r="22">
      <c s="4" r="A22" t="s">
        <v>165</v>
      </c>
      <c s="5" r="B22" t="n">
        <v>1420</v>
      </c>
      <c s="5" r="C22" t="n">
        <v>3031</v>
      </c>
    </row>
    <row spans="1:3" r="23">
      <c s="3" r="A23" t="s">
        <v>166</v>
      </c>
    </row>
    <row spans="1:3" r="24">
      <c s="4" r="A24" t="s">
        <v>167</v>
      </c>
      <c s="5" r="B24" t="n">
        <v>2309</v>
      </c>
      <c s="5" r="C24" t="n">
        <v>3888</v>
      </c>
    </row>
    <row spans="1:3" r="25">
      <c s="4" r="A25" t="s">
        <v>168</v>
      </c>
      <c s="5" r="B25" t="n">
        <v>4819</v>
      </c>
      <c s="5" r="C25" t="n">
        <v>3810</v>
      </c>
    </row>
    <row spans="1:3" r="26">
      <c s="4" r="A26" t="s">
        <v>169</v>
      </c>
      <c s="5" r="C26" t="n">
        <v>-2000</v>
      </c>
    </row>
    <row spans="1:3" r="27">
      <c s="4" r="A27" t="s">
        <v>170</v>
      </c>
      <c s="5" r="B27" t="n">
        <v>-18561</v>
      </c>
      <c s="5" r="C27" t="n">
        <v>-4974</v>
      </c>
    </row>
    <row spans="1:3" r="28">
      <c s="4" r="A28" t="s">
        <v>171</v>
      </c>
      <c s="5" r="B28" t="n">
        <v>169</v>
      </c>
      <c s="5" r="C28" t="n">
        <v>-342</v>
      </c>
    </row>
    <row spans="1:3" r="29">
      <c s="4" r="A29" t="s">
        <v>172</v>
      </c>
      <c s="5" r="B29" t="n">
        <v>-347</v>
      </c>
      <c s="5" r="C29" t="n">
        <v>-17</v>
      </c>
    </row>
    <row spans="1:3" r="30">
      <c s="4" r="A30" t="s">
        <v>173</v>
      </c>
      <c s="5" r="B30" t="n">
        <v>-35050</v>
      </c>
      <c s="5" r="C30" t="n">
        <v>-23112</v>
      </c>
    </row>
    <row spans="1:3" r="31">
      <c s="4" r="A31" t="s">
        <v>174</v>
      </c>
      <c s="5" r="B31" t="n">
        <v>520</v>
      </c>
      <c s="5" r="C31" t="n">
        <v>371</v>
      </c>
    </row>
    <row spans="1:3" r="32">
      <c s="4" r="A32" t="s">
        <v>175</v>
      </c>
      <c s="5" r="B32" t="n">
        <v>-1111</v>
      </c>
      <c s="5" r="C32" t="n">
        <v>-780</v>
      </c>
    </row>
    <row spans="1:3" r="33">
      <c s="4" r="A33" t="s">
        <v>176</v>
      </c>
      <c s="5" r="C33" t="n">
        <v>311</v>
      </c>
    </row>
    <row spans="1:3" r="34">
      <c s="4" r="A34" t="s">
        <v>177</v>
      </c>
      <c s="5" r="B34" t="n">
        <v>-47252</v>
      </c>
      <c s="5" r="C34" t="n">
        <v>-22845</v>
      </c>
    </row>
    <row spans="1:3" r="35">
      <c s="3" r="A35" t="s">
        <v>178</v>
      </c>
    </row>
    <row spans="1:3" r="36">
      <c s="4" r="A36" t="s">
        <v>179</v>
      </c>
      <c s="5" r="B36" t="n">
        <v>35073</v>
      </c>
      <c s="5" r="C36" t="n">
        <v>6662</v>
      </c>
    </row>
    <row spans="1:3" r="37">
      <c s="4" r="A37" t="s">
        <v>180</v>
      </c>
      <c s="5" r="B37" t="n">
        <v>-3274</v>
      </c>
      <c s="5" r="C37" t="n">
        <v>896</v>
      </c>
    </row>
    <row spans="1:3" r="38">
      <c s="4" r="A38" t="s">
        <v>181</v>
      </c>
      <c s="5" r="B38" t="n">
        <v>-243</v>
      </c>
    </row>
    <row spans="1:3" r="39">
      <c s="4" r="A39" t="s">
        <v>182</v>
      </c>
      <c s="5" r="B39" t="n">
        <v>6834</v>
      </c>
    </row>
    <row spans="1:3" r="40">
      <c s="4" r="A40" t="s">
        <v>183</v>
      </c>
      <c s="5" r="B40" t="n">
        <v>4479</v>
      </c>
      <c s="5" r="C40" t="n">
        <v>-2140</v>
      </c>
    </row>
    <row spans="1:3" r="41">
      <c s="4" r="A41" t="s">
        <v>184</v>
      </c>
      <c s="5" r="B41" t="n">
        <v>-5000</v>
      </c>
      <c s="5" r="C41" t="n">
        <v>10000</v>
      </c>
    </row>
    <row spans="1:3" r="42">
      <c s="4" r="A42" t="s">
        <v>185</v>
      </c>
      <c s="5" r="B42" t="n">
        <v>37869</v>
      </c>
      <c s="5" r="C42" t="n">
        <v>15418</v>
      </c>
    </row>
    <row spans="1:3" r="43">
      <c s="4" r="A43" t="s">
        <v>186</v>
      </c>
      <c s="5" r="B43" t="n">
        <v>-7963</v>
      </c>
      <c s="5" r="C43" t="n">
        <v>-4396</v>
      </c>
    </row>
    <row spans="1:3" r="44">
      <c s="4" r="A44" t="s">
        <v>187</v>
      </c>
      <c s="5" r="B44" t="n">
        <v>20965</v>
      </c>
      <c s="5" r="C44" t="n">
        <v>15689</v>
      </c>
    </row>
    <row spans="1:3" r="45">
      <c s="4" r="A45" t="s">
        <v>188</v>
      </c>
      <c s="5" r="B45" t="n">
        <v>13002</v>
      </c>
      <c s="5" r="C45" t="n">
        <v>11293</v>
      </c>
    </row>
    <row spans="1:3" r="46">
      <c s="3" r="A46" t="s">
        <v>189</v>
      </c>
    </row>
    <row spans="1:3" r="47">
      <c s="4" r="A47" t="s">
        <v>190</v>
      </c>
      <c s="5" r="B47" t="n">
        <v>2102</v>
      </c>
      <c s="5" r="C47" t="n">
        <v>1665</v>
      </c>
    </row>
    <row spans="1:3" r="48">
      <c s="4" r="A48" t="s">
        <v>191</v>
      </c>
      <c s="5" r="B48" t="n">
        <v>590</v>
      </c>
      <c s="5" r="C48" t="n">
        <v>341</v>
      </c>
    </row>
    <row spans="1:3" r="49">
      <c s="3" r="A49" t="s">
        <v>192</v>
      </c>
    </row>
    <row spans="1:3" r="50">
      <c s="4" r="A50" t="s">
        <v>193</v>
      </c>
      <c s="5" r="B50" t="n">
        <v>136</v>
      </c>
      <c s="5" r="C50" t="n">
        <v>1027</v>
      </c>
    </row>
    <row spans="1:3" r="51">
      <c s="4" r="A51" t="s">
        <v>194</v>
      </c>
      <c s="5" r="B51" t="n">
        <v>0</v>
      </c>
      <c s="5" r="C51" t="n">
        <v>0</v>
      </c>
    </row>
    <row spans="1:3" r="52">
      <c s="4" r="A52" t="s">
        <v>195</v>
      </c>
      <c s="5" r="B52" t="n">
        <v>437</v>
      </c>
      <c s="5" r="C52" t="n">
        <v>197</v>
      </c>
    </row>
    <row spans="1:3" r="53">
      <c s="4" r="A53" t="s">
        <v>196</v>
      </c>
      <c s="5" r="B53" t="n">
        <v>118</v>
      </c>
      <c s="5" r="C53" t="n">
        <v>605</v>
      </c>
    </row>
    <row spans="1:3" r="54">
      <c s="4" r="A54" t="s">
        <v>197</v>
      </c>
      <c s="7" r="B54" t="n">
        <v>46</v>
      </c>
      <c s="7" r="C54" t="n">
        <v>34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4"/>
  </cols>
  <sheetData>
    <row spans="1:4" r="1">
      <c s="1" r="A1" t="s">
        <v>742</v>
      </c>
      <c s="2" r="B1" t="s">
        <v>2</v>
      </c>
      <c s="2" r="C1" t="s">
        <v>25</v>
      </c>
    </row>
    <row spans="1:4" r="2">
      <c s="3" r="A2" t="s">
        <v>743</v>
      </c>
    </row>
    <row spans="1:4" r="3">
      <c s="4" r="A3" t="s">
        <v>28</v>
      </c>
      <c s="7" r="B3" t="n">
        <v>5424</v>
      </c>
      <c s="7" r="C3" t="n">
        <v>6181</v>
      </c>
      <c s="4" r="D3" t="s">
        <v>26</v>
      </c>
    </row>
    <row spans="1:4" r="4">
      <c s="4" r="A4" t="s">
        <v>29</v>
      </c>
      <c s="5" r="B4" t="n">
        <v>7578</v>
      </c>
      <c s="5" r="C4" t="n">
        <v>14784</v>
      </c>
      <c s="4" r="D4" t="s">
        <v>26</v>
      </c>
    </row>
    <row spans="1:4" r="5">
      <c s="4" r="A5" t="s">
        <v>30</v>
      </c>
      <c s="5" r="B5" t="n">
        <v>466</v>
      </c>
      <c s="5" r="C5" t="n">
        <v>119</v>
      </c>
      <c s="4" r="D5" t="s">
        <v>26</v>
      </c>
    </row>
    <row spans="1:4" r="6">
      <c s="4" r="A6" t="s">
        <v>693</v>
      </c>
      <c s="5" r="B6" t="n">
        <v>53895</v>
      </c>
      <c s="5" r="C6" t="n">
        <v>42604</v>
      </c>
      <c s="4" r="D6" t="s">
        <v>26</v>
      </c>
    </row>
    <row spans="1:4" r="7">
      <c s="4" r="A7" t="s">
        <v>32</v>
      </c>
      <c s="5" r="B7" t="n">
        <v>2261</v>
      </c>
      <c s="5" r="C7" t="n">
        <v>2430</v>
      </c>
      <c s="4" r="D7" t="s">
        <v>26</v>
      </c>
    </row>
    <row spans="1:4" r="8">
      <c s="4" r="A8" t="s">
        <v>359</v>
      </c>
      <c s="5" r="B8" t="n">
        <v>329231</v>
      </c>
      <c s="5" r="C8" t="n">
        <v>295242</v>
      </c>
      <c s="4" r="D8" t="s">
        <v>26</v>
      </c>
    </row>
    <row spans="1:4" r="9">
      <c s="4" r="A9" t="s">
        <v>34</v>
      </c>
      <c s="5" r="B9" t="n">
        <v>1182</v>
      </c>
    </row>
    <row spans="1:4" r="10">
      <c s="4" r="A10" t="s">
        <v>36</v>
      </c>
      <c s="5" r="B10" t="n">
        <v>1207</v>
      </c>
      <c s="5" r="C10" t="n">
        <v>1197</v>
      </c>
      <c s="4" r="D10" t="s">
        <v>26</v>
      </c>
    </row>
    <row spans="1:4" r="11">
      <c s="4" r="A11" t="s">
        <v>40</v>
      </c>
      <c s="5" r="B11" t="n">
        <v>642</v>
      </c>
      <c s="5" r="C11" t="n">
        <v>596</v>
      </c>
    </row>
    <row spans="1:4" r="12">
      <c s="3" r="A12" t="s">
        <v>744</v>
      </c>
    </row>
    <row spans="1:4" r="13">
      <c s="4" r="A13" t="s">
        <v>745</v>
      </c>
      <c s="5" r="B13" t="n">
        <v>61609</v>
      </c>
      <c s="5" r="C13" t="n">
        <v>63308</v>
      </c>
      <c s="4" r="D13" t="s">
        <v>26</v>
      </c>
    </row>
    <row spans="1:4" r="14">
      <c s="4" r="A14" t="s">
        <v>746</v>
      </c>
      <c s="5" r="B14" t="n">
        <v>159274</v>
      </c>
      <c s="5" r="C14" t="n">
        <v>122502</v>
      </c>
      <c s="4" r="D14" t="s">
        <v>26</v>
      </c>
    </row>
    <row spans="1:4" r="15">
      <c s="4" r="A15" t="s">
        <v>46</v>
      </c>
      <c s="5" r="B15" t="n">
        <v>118501</v>
      </c>
      <c s="5" r="C15" t="n">
        <v>121775</v>
      </c>
      <c s="4" r="D15" t="s">
        <v>26</v>
      </c>
    </row>
    <row spans="1:4" r="16">
      <c s="4" r="A16" t="s">
        <v>48</v>
      </c>
      <c s="5" r="B16" t="n">
        <v>10491</v>
      </c>
      <c s="5" r="C16" t="n">
        <v>6012</v>
      </c>
      <c s="4" r="D16" t="s">
        <v>26</v>
      </c>
    </row>
    <row spans="1:4" r="17">
      <c s="4" r="A17" t="s">
        <v>80</v>
      </c>
      <c s="5" r="B17" t="n">
        <v>30000</v>
      </c>
      <c s="5" r="C17" t="n">
        <v>35000</v>
      </c>
      <c s="4" r="D17" t="s">
        <v>26</v>
      </c>
    </row>
    <row spans="1:4" r="18">
      <c s="4" r="A18" t="s">
        <v>79</v>
      </c>
      <c s="5" r="B18" t="n">
        <v>6839</v>
      </c>
    </row>
    <row spans="1:4" r="19">
      <c s="4" r="A19" t="s">
        <v>747</v>
      </c>
      <c s="5" r="B19" t="n">
        <v>204</v>
      </c>
      <c s="5" r="C19" t="n">
        <v>149</v>
      </c>
    </row>
    <row spans="1:4" r="20">
      <c s="3" r="A20" t="s">
        <v>743</v>
      </c>
    </row>
    <row spans="1:4" r="21">
      <c s="4" r="A21" t="s">
        <v>28</v>
      </c>
      <c s="5" r="B21" t="n">
        <v>5424</v>
      </c>
      <c s="5" r="C21" t="n">
        <v>6181</v>
      </c>
    </row>
    <row spans="1:4" r="22">
      <c s="4" r="A22" t="s">
        <v>29</v>
      </c>
      <c s="5" r="B22" t="n">
        <v>7578</v>
      </c>
      <c s="5" r="C22" t="n">
        <v>14784</v>
      </c>
    </row>
    <row spans="1:4" r="23">
      <c s="4" r="A23" t="s">
        <v>30</v>
      </c>
      <c s="5" r="B23" t="n">
        <v>466</v>
      </c>
      <c s="5" r="C23" t="n">
        <v>119</v>
      </c>
    </row>
    <row spans="1:4" r="24">
      <c s="4" r="A24" t="s">
        <v>693</v>
      </c>
      <c s="5" r="B24" t="n">
        <v>53895</v>
      </c>
      <c s="5" r="C24" t="n">
        <v>42604</v>
      </c>
      <c s="4" r="D24" t="s">
        <v>26</v>
      </c>
    </row>
    <row spans="1:4" r="25">
      <c s="4" r="A25" t="s">
        <v>32</v>
      </c>
      <c s="5" r="B25" t="n">
        <v>2261</v>
      </c>
      <c s="5" r="C25" t="n">
        <v>2430</v>
      </c>
    </row>
    <row spans="1:4" r="26">
      <c s="4" r="A26" t="s">
        <v>359</v>
      </c>
      <c s="5" r="B26" t="n">
        <v>336077</v>
      </c>
      <c s="5" r="C26" t="n">
        <v>300481</v>
      </c>
    </row>
    <row spans="1:4" r="27">
      <c s="4" r="A27" t="s">
        <v>34</v>
      </c>
      <c s="5" r="B27" t="n">
        <v>1182</v>
      </c>
    </row>
    <row spans="1:4" r="28">
      <c s="4" r="A28" t="s">
        <v>36</v>
      </c>
      <c s="5" r="B28" t="n">
        <v>1207</v>
      </c>
      <c s="5" r="C28" t="n">
        <v>1197</v>
      </c>
    </row>
    <row spans="1:4" r="29">
      <c s="4" r="A29" t="s">
        <v>40</v>
      </c>
      <c s="5" r="B29" t="n">
        <v>642</v>
      </c>
      <c s="5" r="C29" t="n">
        <v>596</v>
      </c>
      <c s="4" r="D29" t="s">
        <v>26</v>
      </c>
    </row>
    <row spans="1:4" r="30">
      <c s="3" r="A30" t="s">
        <v>744</v>
      </c>
    </row>
    <row spans="1:4" r="31">
      <c s="4" r="A31" t="s">
        <v>745</v>
      </c>
      <c s="5" r="B31" t="n">
        <v>61609</v>
      </c>
      <c s="5" r="C31" t="n">
        <v>63308</v>
      </c>
    </row>
    <row spans="1:4" r="32">
      <c s="4" r="A32" t="s">
        <v>746</v>
      </c>
      <c s="5" r="B32" t="n">
        <v>159274</v>
      </c>
      <c s="5" r="C32" t="n">
        <v>122502</v>
      </c>
    </row>
    <row spans="1:4" r="33">
      <c s="4" r="A33" t="s">
        <v>46</v>
      </c>
      <c s="5" r="B33" t="n">
        <v>119471</v>
      </c>
      <c s="5" r="C33" t="n">
        <v>122662</v>
      </c>
    </row>
    <row spans="1:4" r="34">
      <c s="4" r="A34" t="s">
        <v>48</v>
      </c>
      <c s="5" r="B34" t="n">
        <v>10491</v>
      </c>
      <c s="5" r="C34" t="n">
        <v>6012</v>
      </c>
    </row>
    <row spans="1:4" r="35">
      <c s="4" r="A35" t="s">
        <v>80</v>
      </c>
      <c s="5" r="B35" t="n">
        <v>30910</v>
      </c>
      <c s="5" r="C35" t="n">
        <v>35951</v>
      </c>
    </row>
    <row spans="1:4" r="36">
      <c s="4" r="A36" t="s">
        <v>79</v>
      </c>
      <c s="5" r="B36" t="n">
        <v>6839</v>
      </c>
    </row>
    <row spans="1:4" r="37">
      <c s="4" r="A37" t="s">
        <v>747</v>
      </c>
      <c s="5" r="B37" t="n">
        <v>204</v>
      </c>
      <c s="5" r="C37" t="n">
        <v>149</v>
      </c>
    </row>
    <row spans="1:4" r="38">
      <c s="4" r="A38" t="s">
        <v>699</v>
      </c>
    </row>
    <row spans="1:4" r="39">
      <c s="3" r="A39" t="s">
        <v>743</v>
      </c>
    </row>
    <row spans="1:4" r="40">
      <c s="4" r="A40" t="s">
        <v>693</v>
      </c>
      <c s="5" r="B40" t="n">
        <v>1428</v>
      </c>
      <c s="5" r="C40" t="n">
        <v>845</v>
      </c>
    </row>
    <row spans="1:4" r="41">
      <c s="3" r="A41" t="s">
        <v>743</v>
      </c>
    </row>
    <row spans="1:4" r="42">
      <c s="4" r="A42" t="s">
        <v>28</v>
      </c>
      <c s="5" r="B42" t="n">
        <v>5424</v>
      </c>
      <c s="5" r="C42" t="n">
        <v>6181</v>
      </c>
    </row>
    <row spans="1:4" r="43">
      <c s="4" r="A43" t="s">
        <v>29</v>
      </c>
      <c s="5" r="B43" t="n">
        <v>7578</v>
      </c>
      <c s="5" r="C43" t="n">
        <v>14784</v>
      </c>
    </row>
    <row spans="1:4" r="44">
      <c s="4" r="A44" t="s">
        <v>30</v>
      </c>
      <c s="5" r="B44" t="n">
        <v>466</v>
      </c>
      <c s="5" r="C44" t="n">
        <v>119</v>
      </c>
    </row>
    <row spans="1:4" r="45">
      <c s="4" r="A45" t="s">
        <v>693</v>
      </c>
      <c s="5" r="B45" t="n">
        <v>1428</v>
      </c>
      <c s="5" r="C45" t="n">
        <v>845</v>
      </c>
    </row>
    <row spans="1:4" r="46">
      <c s="3" r="A46" t="s">
        <v>744</v>
      </c>
    </row>
    <row spans="1:4" r="47">
      <c s="4" r="A47" t="s">
        <v>745</v>
      </c>
      <c s="5" r="B47" t="n">
        <v>61609</v>
      </c>
      <c s="5" r="C47" t="n">
        <v>63308</v>
      </c>
    </row>
    <row spans="1:4" r="48">
      <c s="4" r="A48" t="s">
        <v>704</v>
      </c>
    </row>
    <row spans="1:4" r="49">
      <c s="3" r="A49" t="s">
        <v>743</v>
      </c>
    </row>
    <row spans="1:4" r="50">
      <c s="4" r="A50" t="s">
        <v>693</v>
      </c>
      <c s="5" r="B50" t="n">
        <v>51519</v>
      </c>
      <c s="5" r="C50" t="n">
        <v>41759</v>
      </c>
    </row>
    <row spans="1:4" r="51">
      <c s="3" r="A51" t="s">
        <v>743</v>
      </c>
    </row>
    <row spans="1:4" r="52">
      <c s="4" r="A52" t="s">
        <v>693</v>
      </c>
      <c s="5" r="B52" t="n">
        <v>51519</v>
      </c>
      <c s="5" r="C52" t="n">
        <v>41759</v>
      </c>
    </row>
    <row spans="1:4" r="53">
      <c s="4" r="A53" t="s">
        <v>36</v>
      </c>
      <c s="5" r="B53" t="n">
        <v>1207</v>
      </c>
      <c s="5" r="C53" t="n">
        <v>1197</v>
      </c>
    </row>
    <row spans="1:4" r="54">
      <c s="3" r="A54" t="s">
        <v>744</v>
      </c>
    </row>
    <row spans="1:4" r="55">
      <c s="4" r="A55" t="s">
        <v>746</v>
      </c>
      <c s="5" r="B55" t="n">
        <v>159274</v>
      </c>
      <c s="5" r="C55" t="n">
        <v>122502</v>
      </c>
    </row>
    <row spans="1:4" r="56">
      <c s="4" r="A56" t="s">
        <v>48</v>
      </c>
      <c s="5" r="B56" t="n">
        <v>10491</v>
      </c>
      <c s="5" r="C56" t="n">
        <v>6012</v>
      </c>
    </row>
    <row spans="1:4" r="57">
      <c s="4" r="A57" t="s">
        <v>80</v>
      </c>
      <c s="5" r="B57" t="n">
        <v>30910</v>
      </c>
      <c s="5" r="C57" t="n">
        <v>35951</v>
      </c>
    </row>
    <row spans="1:4" r="58">
      <c s="4" r="A58" t="s">
        <v>747</v>
      </c>
      <c s="5" r="B58" t="n">
        <v>204</v>
      </c>
      <c s="5" r="C58" t="n">
        <v>149</v>
      </c>
    </row>
    <row spans="1:4" r="59">
      <c s="4" r="A59" t="s">
        <v>708</v>
      </c>
    </row>
    <row spans="1:4" r="60">
      <c s="3" r="A60" t="s">
        <v>743</v>
      </c>
    </row>
    <row spans="1:4" r="61">
      <c s="4" r="A61" t="s">
        <v>693</v>
      </c>
      <c s="5" r="B61" t="n">
        <v>948</v>
      </c>
    </row>
    <row spans="1:4" r="62">
      <c s="3" r="A62" t="s">
        <v>743</v>
      </c>
    </row>
    <row spans="1:4" r="63">
      <c s="4" r="A63" t="s">
        <v>693</v>
      </c>
      <c s="5" r="B63" t="n">
        <v>948</v>
      </c>
    </row>
    <row spans="1:4" r="64">
      <c s="4" r="A64" t="s">
        <v>32</v>
      </c>
      <c s="5" r="B64" t="n">
        <v>2261</v>
      </c>
      <c s="5" r="C64" t="n">
        <v>2430</v>
      </c>
    </row>
    <row spans="1:4" r="65">
      <c s="4" r="A65" t="s">
        <v>359</v>
      </c>
      <c s="5" r="B65" t="n">
        <v>336077</v>
      </c>
      <c s="5" r="C65" t="n">
        <v>300481</v>
      </c>
    </row>
    <row spans="1:4" r="66">
      <c s="4" r="A66" t="s">
        <v>34</v>
      </c>
      <c s="5" r="B66" t="n">
        <v>1182</v>
      </c>
    </row>
    <row spans="1:4" r="67">
      <c s="4" r="A67" t="s">
        <v>40</v>
      </c>
      <c s="5" r="B67" t="n">
        <v>642</v>
      </c>
      <c s="5" r="C67" t="n">
        <v>596</v>
      </c>
    </row>
    <row spans="1:4" r="68">
      <c s="3" r="A68" t="s">
        <v>744</v>
      </c>
    </row>
    <row spans="1:4" r="69">
      <c s="4" r="A69" t="s">
        <v>46</v>
      </c>
      <c s="5" r="B69" t="n">
        <v>119471</v>
      </c>
      <c s="7" r="C69" t="n">
        <v>122662</v>
      </c>
    </row>
    <row spans="1:4" r="70">
      <c s="4" r="A70" t="s">
        <v>79</v>
      </c>
      <c s="7" r="B70" t="n">
        <v>6839</v>
      </c>
    </row>
    <row spans="1:4" r="71">
      <c t="n" r="A71"/>
    </row>
    <row spans="1:4" r="72">
      <c s="4" r="A72" t="s">
        <v>26</v>
      </c>
      <c s="4" r="B72" t="s">
        <v>60</v>
      </c>
    </row>
  </sheetData>
  <mergeCells count="3">
    <mergeCell ref="C1:D1"/>
    <mergeCell ref="A71:D71"/>
    <mergeCell ref="B72:D7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15"/>
    <col customWidth="1" max="5" min="5" width="4"/>
    <col customWidth="1" max="6" min="6" width="14"/>
  </cols>
  <sheetData>
    <row spans="1:6" r="1">
      <c s="1" r="A1" t="s">
        <v>748</v>
      </c>
      <c s="2" r="B1" t="s">
        <v>67</v>
      </c>
      <c s="2" r="D1" t="s">
        <v>1</v>
      </c>
    </row>
    <row spans="1:6" r="2">
      <c s="2" r="B2" t="s">
        <v>2</v>
      </c>
      <c s="2" r="C2" t="s">
        <v>68</v>
      </c>
      <c s="2" r="D2" t="s">
        <v>2</v>
      </c>
      <c s="2" r="F2" t="s">
        <v>68</v>
      </c>
    </row>
    <row spans="1:6" r="3">
      <c s="3" r="A3" t="s">
        <v>749</v>
      </c>
    </row>
    <row spans="1:6" r="4">
      <c s="4" r="A4" t="s">
        <v>715</v>
      </c>
      <c s="7" r="B4" t="n">
        <v>-1096</v>
      </c>
      <c s="7" r="C4" t="n">
        <v>-617</v>
      </c>
      <c s="7" r="D4" t="n">
        <v>-921</v>
      </c>
      <c s="4" r="E4" t="s">
        <v>26</v>
      </c>
      <c s="7" r="F4" t="n">
        <v>-1173</v>
      </c>
    </row>
    <row spans="1:6" r="5">
      <c s="4" r="A5" t="s">
        <v>750</v>
      </c>
      <c s="5" r="B5" t="n">
        <v>267</v>
      </c>
      <c s="5" r="C5" t="n">
        <v>117</v>
      </c>
      <c s="5" r="D5" t="n">
        <v>93</v>
      </c>
      <c s="5" r="F5" t="n">
        <v>662</v>
      </c>
    </row>
    <row spans="1:6" r="6">
      <c s="4" r="A6" t="s">
        <v>751</v>
      </c>
      <c s="5" r="B6" t="n">
        <v>-2</v>
      </c>
      <c s="5" r="C6" t="n">
        <v>5</v>
      </c>
      <c s="5" r="D6" t="n">
        <v>-3</v>
      </c>
      <c s="5" r="F6" t="n">
        <v>16</v>
      </c>
    </row>
    <row spans="1:6" r="7">
      <c s="4" r="A7" t="s">
        <v>387</v>
      </c>
      <c s="5" r="B7" t="n">
        <v>-831</v>
      </c>
      <c s="5" r="C7" t="n">
        <v>-495</v>
      </c>
      <c s="5" r="D7" t="n">
        <v>-831</v>
      </c>
      <c s="5" r="F7" t="n">
        <v>-495</v>
      </c>
    </row>
    <row spans="1:6" r="8">
      <c s="4" r="A8" t="s">
        <v>752</v>
      </c>
    </row>
    <row spans="1:6" r="9">
      <c s="3" r="A9" t="s">
        <v>749</v>
      </c>
    </row>
    <row spans="1:6" r="10">
      <c s="4" r="A10" t="s">
        <v>715</v>
      </c>
      <c s="5" r="B10" t="n">
        <v>-130</v>
      </c>
      <c s="5" r="C10" t="n">
        <v>-235</v>
      </c>
      <c s="5" r="D10" t="n">
        <v>45</v>
      </c>
      <c s="5" r="F10" t="n">
        <v>-791</v>
      </c>
    </row>
    <row spans="1:6" r="11">
      <c s="4" r="A11" t="s">
        <v>750</v>
      </c>
      <c s="5" r="B11" t="n">
        <v>267</v>
      </c>
      <c s="5" r="C11" t="n">
        <v>117</v>
      </c>
      <c s="5" r="D11" t="n">
        <v>93</v>
      </c>
      <c s="5" r="F11" t="n">
        <v>662</v>
      </c>
    </row>
    <row spans="1:6" r="12">
      <c s="4" r="A12" t="s">
        <v>751</v>
      </c>
      <c s="5" r="B12" t="n">
        <v>-2</v>
      </c>
      <c s="5" r="C12" t="n">
        <v>5</v>
      </c>
      <c s="5" r="D12" t="n">
        <v>-3</v>
      </c>
      <c s="5" r="F12" t="n">
        <v>16</v>
      </c>
    </row>
    <row spans="1:6" r="13">
      <c s="4" r="A13" t="s">
        <v>387</v>
      </c>
      <c s="5" r="B13" t="n">
        <v>135</v>
      </c>
      <c s="5" r="C13" t="n">
        <v>-113</v>
      </c>
      <c s="5" r="D13" t="n">
        <v>135</v>
      </c>
      <c s="5" r="F13" t="n">
        <v>-113</v>
      </c>
    </row>
    <row spans="1:6" r="14">
      <c s="4" r="A14" t="s">
        <v>753</v>
      </c>
    </row>
    <row spans="1:6" r="15">
      <c s="3" r="A15" t="s">
        <v>749</v>
      </c>
    </row>
    <row spans="1:6" r="16">
      <c s="4" r="A16" t="s">
        <v>715</v>
      </c>
      <c s="5" r="B16" t="n">
        <v>-966</v>
      </c>
      <c s="5" r="C16" t="n">
        <v>-382</v>
      </c>
      <c s="5" r="D16" t="n">
        <v>-966</v>
      </c>
      <c s="5" r="F16" t="n">
        <v>-382</v>
      </c>
    </row>
    <row spans="1:6" r="17">
      <c s="4" r="A17" t="s">
        <v>387</v>
      </c>
      <c s="7" r="B17" t="n">
        <v>-966</v>
      </c>
      <c s="7" r="C17" t="n">
        <v>-382</v>
      </c>
      <c s="7" r="D17" t="n">
        <v>-966</v>
      </c>
      <c s="7" r="F17" t="n">
        <v>-382</v>
      </c>
    </row>
    <row spans="1:6" r="18">
      <c t="n" r="A18"/>
    </row>
    <row spans="1:6" r="19">
      <c s="4" r="A19" t="s">
        <v>26</v>
      </c>
      <c s="4" r="B19" t="s">
        <v>60</v>
      </c>
    </row>
  </sheetData>
  <mergeCells count="6">
    <mergeCell ref="A1:A2"/>
    <mergeCell ref="B1:C1"/>
    <mergeCell ref="D1:F1"/>
    <mergeCell ref="D2:E2"/>
    <mergeCell ref="A18:F18"/>
    <mergeCell ref="B19:F1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54</v>
      </c>
      <c s="2" r="B1" t="s">
        <v>67</v>
      </c>
      <c s="2" r="D1" t="s">
        <v>1</v>
      </c>
    </row>
    <row spans="1:5" r="2">
      <c s="2" r="B2" t="s">
        <v>2</v>
      </c>
      <c s="2" r="C2" t="s">
        <v>68</v>
      </c>
      <c s="2" r="D2" t="s">
        <v>2</v>
      </c>
      <c s="2" r="E2" t="s">
        <v>68</v>
      </c>
    </row>
    <row spans="1:5" r="3">
      <c s="3" r="A3" t="s">
        <v>749</v>
      </c>
    </row>
    <row spans="1:5" r="4">
      <c s="4" r="A4" t="s">
        <v>755</v>
      </c>
      <c s="7" r="B4" t="n">
        <v>136</v>
      </c>
      <c s="7" r="C4" t="n">
        <v>60</v>
      </c>
      <c s="7" r="D4" t="n">
        <v>47</v>
      </c>
      <c s="7" r="E4" t="n">
        <v>340</v>
      </c>
    </row>
    <row spans="1:5" r="5">
      <c s="4" r="A5" t="s">
        <v>756</v>
      </c>
      <c s="5" r="B5" t="n">
        <v>0</v>
      </c>
      <c s="5" r="C5" t="n">
        <v>-3</v>
      </c>
      <c s="5" r="D5" t="n">
        <v>1</v>
      </c>
      <c s="5" r="E5" t="n">
        <v>-9</v>
      </c>
    </row>
    <row spans="1:5" r="6">
      <c s="4" r="A6" t="s">
        <v>752</v>
      </c>
    </row>
    <row spans="1:5" r="7">
      <c s="3" r="A7" t="s">
        <v>749</v>
      </c>
    </row>
    <row spans="1:5" r="8">
      <c s="4" r="A8" t="s">
        <v>755</v>
      </c>
      <c s="5" r="B8" t="n">
        <v>136</v>
      </c>
      <c s="5" r="C8" t="n">
        <v>60</v>
      </c>
      <c s="5" r="D8" t="n">
        <v>47</v>
      </c>
      <c s="5" r="E8" t="n">
        <v>340</v>
      </c>
    </row>
    <row spans="1:5" r="9">
      <c s="4" r="A9" t="s">
        <v>756</v>
      </c>
      <c s="7" r="B9" t="n">
        <v>0</v>
      </c>
      <c s="7" r="C9" t="n">
        <v>-3</v>
      </c>
      <c s="7" r="D9" t="n">
        <v>1</v>
      </c>
      <c s="7" r="E9" t="n">
        <v>-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57</v>
      </c>
      <c s="2" r="B1" t="s">
        <v>67</v>
      </c>
      <c s="2" r="D1" t="s">
        <v>1</v>
      </c>
    </row>
    <row spans="1:5" r="2">
      <c s="2" r="B2" t="s">
        <v>2</v>
      </c>
      <c s="2" r="C2" t="s">
        <v>68</v>
      </c>
      <c s="2" r="D2" t="s">
        <v>2</v>
      </c>
      <c s="2" r="E2" t="s">
        <v>68</v>
      </c>
    </row>
    <row spans="1:5" r="3">
      <c s="3" r="A3" t="s">
        <v>749</v>
      </c>
    </row>
    <row spans="1:5" r="4">
      <c s="4" r="A4" t="s">
        <v>758</v>
      </c>
      <c s="7" r="B4" t="n">
        <v>2</v>
      </c>
      <c s="7" r="C4" t="n">
        <v>-8</v>
      </c>
      <c s="7" r="D4" t="n">
        <v>4</v>
      </c>
      <c s="7" r="E4" t="n">
        <v>-25</v>
      </c>
    </row>
    <row spans="1:5" r="5">
      <c s="4" r="A5" t="s">
        <v>759</v>
      </c>
      <c s="5" r="B5" t="n">
        <v>-50</v>
      </c>
      <c s="5" r="C5" t="n">
        <v>-171</v>
      </c>
      <c s="5" r="D5" t="n">
        <v>-202</v>
      </c>
      <c s="5" r="E5" t="n">
        <v>-375</v>
      </c>
    </row>
    <row spans="1:5" r="6">
      <c s="4" r="A6" t="s">
        <v>760</v>
      </c>
    </row>
    <row spans="1:5" r="7">
      <c s="3" r="A7" t="s">
        <v>749</v>
      </c>
    </row>
    <row spans="1:5" r="8">
      <c s="4" r="A8" t="s">
        <v>758</v>
      </c>
      <c s="5" r="B8" t="n">
        <v>2</v>
      </c>
      <c s="5" r="C8" t="n">
        <v>-8</v>
      </c>
      <c s="5" r="D8" t="n">
        <v>4</v>
      </c>
      <c s="5" r="E8" t="n">
        <v>-25</v>
      </c>
    </row>
    <row spans="1:5" r="9">
      <c s="4" r="A9" t="s">
        <v>759</v>
      </c>
      <c s="5" r="C9" t="n">
        <v>3</v>
      </c>
      <c s="5" r="D9" t="n">
        <v>-1</v>
      </c>
      <c s="5" r="E9" t="n">
        <v>9</v>
      </c>
    </row>
    <row spans="1:5" r="10">
      <c s="4" r="A10" t="s">
        <v>761</v>
      </c>
      <c s="7" r="B10" t="n">
        <v>2</v>
      </c>
      <c s="7" r="C10" t="n">
        <v>-5</v>
      </c>
      <c s="7" r="D10" t="n">
        <v>3</v>
      </c>
      <c s="7" r="E10" t="n">
        <v>-1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
    <col customWidth="1" max="2" min="2" width="80"/>
  </cols>
  <sheetData>
    <row spans="1:2" r="1">
      <c s="1" r="A1" t="s">
        <v>198</v>
      </c>
      <c s="2" r="B1" t="s">
        <v>1</v>
      </c>
    </row>
    <row spans="1:2" r="2">
      <c s="2" r="B2" t="s">
        <v>2</v>
      </c>
    </row>
    <row spans="1:2" r="3">
      <c s="4" r="A3" t="s">
        <v>198</v>
      </c>
      <c s="4" r="B3"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r="A1" t="s">
        <v>200</v>
      </c>
      <c s="2" r="B1" t="s">
        <v>1</v>
      </c>
    </row>
    <row spans="1:2" r="2">
      <c s="2" r="B2" t="s">
        <v>2</v>
      </c>
    </row>
    <row spans="1:2" r="3">
      <c s="4" r="A3" t="s">
        <v>200</v>
      </c>
      <c s="4" r="B3"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General</vt:lpstr>
      <vt:lpstr>Significant Accounting Policies</vt:lpstr>
      <vt:lpstr>Amendments to the Accounting St</vt:lpstr>
      <vt:lpstr>Securities</vt:lpstr>
      <vt:lpstr>Loans</vt:lpstr>
      <vt:lpstr>Allowance for Loan Losses</vt:lpstr>
      <vt:lpstr>Earnings per share</vt:lpstr>
      <vt:lpstr>Stock-Based Compensation</vt:lpstr>
      <vt:lpstr>Employee Benefit Plans</vt:lpstr>
      <vt:lpstr>Long Term Debt</vt:lpstr>
      <vt:lpstr>Regulatory Capital Requirements</vt:lpstr>
      <vt:lpstr>Fair Value Measurements</vt:lpstr>
      <vt:lpstr>Changes in Accumulated Other Co</vt:lpstr>
      <vt:lpstr>Significant Accounting Polici21</vt:lpstr>
      <vt:lpstr>Securities (Tables)</vt:lpstr>
      <vt:lpstr>Loans (Tables)</vt:lpstr>
      <vt:lpstr>Allowance for Loan Losses (Tabl</vt:lpstr>
      <vt:lpstr>Earnings per share (Tables)</vt:lpstr>
      <vt:lpstr>Stock-Based Compensation (Table</vt:lpstr>
      <vt:lpstr>Employee Benefit Plans (Tables)</vt:lpstr>
      <vt:lpstr>Long Term Debt (Tables)</vt:lpstr>
      <vt:lpstr>Regulatory Capital Requiremen29</vt:lpstr>
      <vt:lpstr>Fair Value Measurements (Tables</vt:lpstr>
      <vt:lpstr>Changes in Accumulated Other 31</vt:lpstr>
      <vt:lpstr>General - Additional Informatio</vt:lpstr>
      <vt:lpstr>Significant Accounting Polici33</vt:lpstr>
      <vt:lpstr>Securities - Aggregate Amortize</vt:lpstr>
      <vt:lpstr>Securities - Gross Realized Gai</vt:lpstr>
      <vt:lpstr>Securities - Additional Informa</vt:lpstr>
      <vt:lpstr>Securities - Unrealized Loss Po</vt:lpstr>
      <vt:lpstr>Loans - Summary of Balances of </vt:lpstr>
      <vt:lpstr>Loans - Additional Informations</vt:lpstr>
      <vt:lpstr>Loans - Recorded Investment in </vt:lpstr>
      <vt:lpstr>Allowance for Loan Losses - Loa</vt:lpstr>
      <vt:lpstr>Allowance for Loan Losses - All</vt:lpstr>
      <vt:lpstr>Allowance for Loan Losses - A43</vt:lpstr>
      <vt:lpstr>Allowance for Loan Losses - Add</vt:lpstr>
      <vt:lpstr>Allowance for Loan Losses - Int</vt:lpstr>
      <vt:lpstr>Allowance for Loan Losses - Per</vt:lpstr>
      <vt:lpstr>Allowance for Loan Losses - P47</vt:lpstr>
      <vt:lpstr>Allowance for Loan Losses - Com</vt:lpstr>
      <vt:lpstr>Allowance for Loan Losses - Sum</vt:lpstr>
      <vt:lpstr>Other Real Estate Owned Net - S</vt:lpstr>
      <vt:lpstr>Earnings per share - Weighted A</vt:lpstr>
      <vt:lpstr>Earnings Per Share - Additional</vt:lpstr>
      <vt:lpstr>Stock-Based Compensation Plans </vt:lpstr>
      <vt:lpstr>Stock-Based Compensation - Fair</vt:lpstr>
      <vt:lpstr>Stock-Based Compensation - Fa55</vt:lpstr>
      <vt:lpstr>Stock-Based Compensation - Summ</vt:lpstr>
      <vt:lpstr>Employee Benefit Plans - Additi</vt:lpstr>
      <vt:lpstr>Employee Benefit Plans - Compon</vt:lpstr>
      <vt:lpstr>Long Term Debt - Additional Inf</vt:lpstr>
      <vt:lpstr>Long Term Debt - Advances of FH</vt:lpstr>
      <vt:lpstr>Subordinated Debt (Detail)</vt:lpstr>
      <vt:lpstr>Subordinated Debt (Parenthetica</vt:lpstr>
      <vt:lpstr>Regulatory Capital Requiremen63</vt:lpstr>
      <vt:lpstr>Regulatory Requirements and Res</vt:lpstr>
      <vt:lpstr>Fair Value Measurements - Addit</vt:lpstr>
      <vt:lpstr>Fair Value Measurements - Sched</vt:lpstr>
      <vt:lpstr>Fair Value Measurements - Recon</vt:lpstr>
      <vt:lpstr>Fair Value Measurements - Summa</vt:lpstr>
      <vt:lpstr>Fair Value Measurements - Sum69</vt:lpstr>
      <vt:lpstr>Fair Value Measurements - Estim</vt:lpstr>
      <vt:lpstr>Accumulated Other Comprehensive</vt:lpstr>
      <vt:lpstr>Accumulated Other Comprehensi72</vt:lpstr>
      <vt:lpstr>Accumulated Other Comprehensi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3:39:52Z</dcterms:created>
  <dcterms:modified xmlns:dcterms="http://purl.org/dc/terms/" xmlns:xsi="http://www.w3.org/2001/XMLSchema-instance" xsi:type="dcterms:W3CDTF">2015-11-12T13:39:52Z</dcterms:modified>
  <dc:title xmlns:dc="http://purl.org/dc/elements/1.1/">Untitled</dc:title>
  <dc:description xmlns:dc="http://purl.org/dc/elements/1.1/"/>
  <dc:subject xmlns:dc="http://purl.org/dc/elements/1.1/"/>
  <cp:keywords/>
  <cp:category/>
</cp:coreProperties>
</file>